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Leased Properties and Leases" sheetId="10" state="visible" r:id="rId10"/>
    <sheet xmlns:r="http://schemas.openxmlformats.org/officeDocument/2006/relationships" name="Transportation and Distribution" sheetId="11" state="visible" r:id="rId11"/>
    <sheet xmlns:r="http://schemas.openxmlformats.org/officeDocument/2006/relationships" name="Financing Notes Receivable" sheetId="12" state="visible" r:id="rId12"/>
    <sheet xmlns:r="http://schemas.openxmlformats.org/officeDocument/2006/relationships" name="Income Taxes" sheetId="13" state="visible" r:id="rId13"/>
    <sheet xmlns:r="http://schemas.openxmlformats.org/officeDocument/2006/relationships" name="Property and Equipment" sheetId="14" state="visible" r:id="rId14"/>
    <sheet xmlns:r="http://schemas.openxmlformats.org/officeDocument/2006/relationships" name="Concentrations" sheetId="15" state="visible" r:id="rId15"/>
    <sheet xmlns:r="http://schemas.openxmlformats.org/officeDocument/2006/relationships" name="Management Agreement" sheetId="16" state="visible" r:id="rId16"/>
    <sheet xmlns:r="http://schemas.openxmlformats.org/officeDocument/2006/relationships" name="Fair Value" sheetId="17" state="visible" r:id="rId17"/>
    <sheet xmlns:r="http://schemas.openxmlformats.org/officeDocument/2006/relationships" name="Debt" sheetId="18" state="visible" r:id="rId18"/>
    <sheet xmlns:r="http://schemas.openxmlformats.org/officeDocument/2006/relationships" name="Asset Retirement Oblig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CHEDULE I - CONDENSED FINANCIA" sheetId="24" state="visible" r:id="rId24"/>
    <sheet xmlns:r="http://schemas.openxmlformats.org/officeDocument/2006/relationships" name="SCHEDULE III - REAL ESTATE AND " sheetId="25" state="visible" r:id="rId25"/>
    <sheet xmlns:r="http://schemas.openxmlformats.org/officeDocument/2006/relationships" name="SCHEDULE IV - MORTGAGE LOANS ON" sheetId="26" state="visible" r:id="rId26"/>
    <sheet xmlns:r="http://schemas.openxmlformats.org/officeDocument/2006/relationships" name="Significant Accounting Polici_2" sheetId="27" state="visible" r:id="rId27"/>
    <sheet xmlns:r="http://schemas.openxmlformats.org/officeDocument/2006/relationships" name="Leased Properties and Leases (T" sheetId="28" state="visible" r:id="rId28"/>
    <sheet xmlns:r="http://schemas.openxmlformats.org/officeDocument/2006/relationships" name="Transportation and Distributi_2" sheetId="29" state="visible" r:id="rId29"/>
    <sheet xmlns:r="http://schemas.openxmlformats.org/officeDocument/2006/relationships" name="Income Taxes (Tables)" sheetId="30" state="visible" r:id="rId30"/>
    <sheet xmlns:r="http://schemas.openxmlformats.org/officeDocument/2006/relationships" name="Property and Equipment (Tables)" sheetId="31" state="visible" r:id="rId31"/>
    <sheet xmlns:r="http://schemas.openxmlformats.org/officeDocument/2006/relationships" name="Fair Value (Tables)" sheetId="32" state="visible" r:id="rId32"/>
    <sheet xmlns:r="http://schemas.openxmlformats.org/officeDocument/2006/relationships" name="Debt (Tables)" sheetId="33" state="visible" r:id="rId33"/>
    <sheet xmlns:r="http://schemas.openxmlformats.org/officeDocument/2006/relationships" name="Asset Retirement Obligation (Ta" sheetId="34" state="visible" r:id="rId34"/>
    <sheet xmlns:r="http://schemas.openxmlformats.org/officeDocument/2006/relationships" name="Earnings Per Share (Tables)" sheetId="35" state="visible" r:id="rId35"/>
    <sheet xmlns:r="http://schemas.openxmlformats.org/officeDocument/2006/relationships" name="Quarterly Financial Data (Una_2" sheetId="36" state="visible" r:id="rId36"/>
    <sheet xmlns:r="http://schemas.openxmlformats.org/officeDocument/2006/relationships" name="Introduction and Basis of Pre_2" sheetId="37" state="visible" r:id="rId37"/>
    <sheet xmlns:r="http://schemas.openxmlformats.org/officeDocument/2006/relationships" name="Significant Accounting Polici_3" sheetId="38" state="visible" r:id="rId38"/>
    <sheet xmlns:r="http://schemas.openxmlformats.org/officeDocument/2006/relationships" name="Leased Properties and Leases - " sheetId="39" state="visible" r:id="rId39"/>
    <sheet xmlns:r="http://schemas.openxmlformats.org/officeDocument/2006/relationships" name="Leased Properties and Leases _2" sheetId="40" state="visible" r:id="rId40"/>
    <sheet xmlns:r="http://schemas.openxmlformats.org/officeDocument/2006/relationships" name="Leased Properties and Leases _3" sheetId="41" state="visible" r:id="rId41"/>
    <sheet xmlns:r="http://schemas.openxmlformats.org/officeDocument/2006/relationships" name="Leased Properties and Leases _4" sheetId="42" state="visible" r:id="rId42"/>
    <sheet xmlns:r="http://schemas.openxmlformats.org/officeDocument/2006/relationships" name="Leased Properties and Leases _5" sheetId="43" state="visible" r:id="rId43"/>
    <sheet xmlns:r="http://schemas.openxmlformats.org/officeDocument/2006/relationships" name="Leased Properties and Leases _6" sheetId="44" state="visible" r:id="rId44"/>
    <sheet xmlns:r="http://schemas.openxmlformats.org/officeDocument/2006/relationships" name="Leased Properties and Leases Cu" sheetId="45" state="visible" r:id="rId45"/>
    <sheet xmlns:r="http://schemas.openxmlformats.org/officeDocument/2006/relationships" name="Transportation and Distributi_3" sheetId="46" state="visible" r:id="rId46"/>
    <sheet xmlns:r="http://schemas.openxmlformats.org/officeDocument/2006/relationships" name="Transportation and Distributi_4" sheetId="47" state="visible" r:id="rId47"/>
    <sheet xmlns:r="http://schemas.openxmlformats.org/officeDocument/2006/relationships" name="Financing Notes Receivable - Fo" sheetId="48" state="visible" r:id="rId48"/>
    <sheet xmlns:r="http://schemas.openxmlformats.org/officeDocument/2006/relationships" name="Income Taxes - Deferred Tax Ass" sheetId="49" state="visible" r:id="rId49"/>
    <sheet xmlns:r="http://schemas.openxmlformats.org/officeDocument/2006/relationships" name="Income Taxes - Additional Infor" sheetId="50" state="visible" r:id="rId50"/>
    <sheet xmlns:r="http://schemas.openxmlformats.org/officeDocument/2006/relationships" name="Income Taxes - Income Tax Benef" sheetId="51" state="visible" r:id="rId51"/>
    <sheet xmlns:r="http://schemas.openxmlformats.org/officeDocument/2006/relationships" name="Income Taxes - Components of In" sheetId="52" state="visible" r:id="rId52"/>
    <sheet xmlns:r="http://schemas.openxmlformats.org/officeDocument/2006/relationships" name="Income Taxes - Aggregate Cost o" sheetId="53" state="visible" r:id="rId53"/>
    <sheet xmlns:r="http://schemas.openxmlformats.org/officeDocument/2006/relationships" name="Income Taxes - Common and Prefe" sheetId="54" state="visible" r:id="rId54"/>
    <sheet xmlns:r="http://schemas.openxmlformats.org/officeDocument/2006/relationships" name="Property and Equipment (Details" sheetId="55" state="visible" r:id="rId55"/>
    <sheet xmlns:r="http://schemas.openxmlformats.org/officeDocument/2006/relationships" name="Concentrations (Details)" sheetId="56" state="visible" r:id="rId56"/>
    <sheet xmlns:r="http://schemas.openxmlformats.org/officeDocument/2006/relationships" name="Management Agreement (Details)" sheetId="57" state="visible" r:id="rId57"/>
    <sheet xmlns:r="http://schemas.openxmlformats.org/officeDocument/2006/relationships" name="Fair Value - Changes in Level 3" sheetId="58" state="visible" r:id="rId58"/>
    <sheet xmlns:r="http://schemas.openxmlformats.org/officeDocument/2006/relationships" name="Fair Value - Additional Informa" sheetId="59" state="visible" r:id="rId59"/>
    <sheet xmlns:r="http://schemas.openxmlformats.org/officeDocument/2006/relationships" name="Fair Value - Joliet (Details)" sheetId="60" state="visible" r:id="rId60"/>
    <sheet xmlns:r="http://schemas.openxmlformats.org/officeDocument/2006/relationships" name="Fair Value - Carrying and Fair " sheetId="61" state="visible" r:id="rId61"/>
    <sheet xmlns:r="http://schemas.openxmlformats.org/officeDocument/2006/relationships" name="Debt - Schedule of Debt (Detail" sheetId="62" state="visible" r:id="rId62"/>
    <sheet xmlns:r="http://schemas.openxmlformats.org/officeDocument/2006/relationships" name="Debt - CorEnergy Credit Facilit" sheetId="63" state="visible" r:id="rId63"/>
    <sheet xmlns:r="http://schemas.openxmlformats.org/officeDocument/2006/relationships" name="Debt - Mowood_Omega Revolver_ A" sheetId="64" state="visible" r:id="rId64"/>
    <sheet xmlns:r="http://schemas.openxmlformats.org/officeDocument/2006/relationships" name="Debt - Amortization of Deferred" sheetId="65" state="visible" r:id="rId65"/>
    <sheet xmlns:r="http://schemas.openxmlformats.org/officeDocument/2006/relationships" name="Debt - Amortization of Deferr_2" sheetId="66" state="visible" r:id="rId66"/>
    <sheet xmlns:r="http://schemas.openxmlformats.org/officeDocument/2006/relationships" name="Debt - Long Term Debt Maturitie" sheetId="67" state="visible" r:id="rId67"/>
    <sheet xmlns:r="http://schemas.openxmlformats.org/officeDocument/2006/relationships" name="Debt - Convertible Debt Informa" sheetId="68" state="visible" r:id="rId68"/>
    <sheet xmlns:r="http://schemas.openxmlformats.org/officeDocument/2006/relationships" name="Debt - Convertible Debt (Detail" sheetId="69" state="visible" r:id="rId69"/>
    <sheet xmlns:r="http://schemas.openxmlformats.org/officeDocument/2006/relationships" name="Asset Retirement Obligation (De" sheetId="70" state="visible" r:id="rId70"/>
    <sheet xmlns:r="http://schemas.openxmlformats.org/officeDocument/2006/relationships" name="Stockholder's Equity - Preferre" sheetId="71" state="visible" r:id="rId71"/>
    <sheet xmlns:r="http://schemas.openxmlformats.org/officeDocument/2006/relationships" name="Stockholder's Equity - Common S" sheetId="72" state="visible" r:id="rId72"/>
    <sheet xmlns:r="http://schemas.openxmlformats.org/officeDocument/2006/relationships" name="Stockholder's Equity - Shelf Re" sheetId="73" state="visible" r:id="rId73"/>
    <sheet xmlns:r="http://schemas.openxmlformats.org/officeDocument/2006/relationships" name="Earnings Per Share (Details)" sheetId="74" state="visible" r:id="rId74"/>
    <sheet xmlns:r="http://schemas.openxmlformats.org/officeDocument/2006/relationships" name="Quarterly Financial Data (Una_3" sheetId="75" state="visible" r:id="rId75"/>
    <sheet xmlns:r="http://schemas.openxmlformats.org/officeDocument/2006/relationships" name="Subsequent Events (Details)" sheetId="76" state="visible" r:id="rId76"/>
    <sheet xmlns:r="http://schemas.openxmlformats.org/officeDocument/2006/relationships" name="SCHEDULE I - CONDENSED FINANC_2" sheetId="77" state="visible" r:id="rId77"/>
    <sheet xmlns:r="http://schemas.openxmlformats.org/officeDocument/2006/relationships" name="SCHEDULE I - CONDENSED FINANC_3" sheetId="78" state="visible" r:id="rId78"/>
    <sheet xmlns:r="http://schemas.openxmlformats.org/officeDocument/2006/relationships" name="SCHEDULE I - CONDENSED FINANC_4" sheetId="79" state="visible" r:id="rId79"/>
    <sheet xmlns:r="http://schemas.openxmlformats.org/officeDocument/2006/relationships" name="SCHEDULE I - CONDENSED FINANC_5" sheetId="80" state="visible" r:id="rId80"/>
    <sheet xmlns:r="http://schemas.openxmlformats.org/officeDocument/2006/relationships" name="SCHEDULE I - CONDENSED FINANC_6" sheetId="81" state="visible" r:id="rId81"/>
    <sheet xmlns:r="http://schemas.openxmlformats.org/officeDocument/2006/relationships" name="SCHEDULE III - REAL ESTATE AN_2" sheetId="82" state="visible" r:id="rId82"/>
    <sheet xmlns:r="http://schemas.openxmlformats.org/officeDocument/2006/relationships" name="SCHEDULE III - REAL ESTATE AN_3" sheetId="83" state="visible" r:id="rId83"/>
    <sheet xmlns:r="http://schemas.openxmlformats.org/officeDocument/2006/relationships" name="SCHEDULE III - REAL ESTATE AN_4" sheetId="84" state="visible" r:id="rId84"/>
    <sheet xmlns:r="http://schemas.openxmlformats.org/officeDocument/2006/relationships" name="SCHEDULE IV - MORTGAGE LOANS _2" sheetId="85" state="visible" r:id="rId85"/>
    <sheet xmlns:r="http://schemas.openxmlformats.org/officeDocument/2006/relationships" name="SCHEDULE IV - MORTGAGE LOANS _3" sheetId="86" state="visible" r:id="rId86"/>
    <sheet xmlns:r="http://schemas.openxmlformats.org/officeDocument/2006/relationships" name="SCHEDULE IV - MORTGAGE LOANS _4" sheetId="87" state="visible" r:id="rId87"/>
    <sheet xmlns:r="http://schemas.openxmlformats.org/officeDocument/2006/relationships" name="Uncategorized Items - corr-2019" sheetId="88" state="visible" r:id="rId88"/>
  </sheets>
  <definedNames/>
  <calcPr calcId="124519" fullCalcOnLoad="1"/>
</workbook>
</file>

<file path=xl/sharedStrings.xml><?xml version="1.0" encoding="utf-8"?>
<sst xmlns="http://schemas.openxmlformats.org/spreadsheetml/2006/main" uniqueCount="1006">
  <si>
    <t>Document and Entity Information - USD ($)</t>
  </si>
  <si>
    <t>12 Months Ended</t>
  </si>
  <si>
    <t>Dec. 31, 2019</t>
  </si>
  <si>
    <t>Feb. 26, 2020</t>
  </si>
  <si>
    <t>Jun. 28, 2019</t>
  </si>
  <si>
    <t>Document and Entity Information [Abstract]</t>
  </si>
  <si>
    <t>Entity Registrant Name</t>
  </si>
  <si>
    <t>CorEnergy Infrastructure Trust, Inc.</t>
  </si>
  <si>
    <t>Entity Central Index Key</t>
  </si>
  <si>
    <t>0001347652</t>
  </si>
  <si>
    <t>Document Type</t>
  </si>
  <si>
    <t>10-K</t>
  </si>
  <si>
    <t>Document Period End Date</t>
  </si>
  <si>
    <t>Dec. 31,
		2019</t>
  </si>
  <si>
    <t>Amendment Flag</t>
  </si>
  <si>
    <t>false</t>
  </si>
  <si>
    <t>Entity Shell Company</t>
  </si>
  <si>
    <t>Entity Emerging Growth Company</t>
  </si>
  <si>
    <t>Entity Small Business</t>
  </si>
  <si>
    <t>tru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t>
  </si>
  <si>
    <t>Dec. 31, 2018</t>
  </si>
  <si>
    <t>Assets</t>
  </si>
  <si>
    <t>Leased property, net of accumulated depreciation of $105,825,816 and $87,154,095</t>
  </si>
  <si>
    <t>Property and equipment, net of accumulated depreciation of $19,304,610 and $15,969,346</t>
  </si>
  <si>
    <t>Financing notes and related accrued interest receivable, net of reserve of $600,000 and $600,000</t>
  </si>
  <si>
    <t>Note receivable</t>
  </si>
  <si>
    <t>Cash and cash equivalents</t>
  </si>
  <si>
    <t>Deferred rent receivable</t>
  </si>
  <si>
    <t>Accounts and other receivables</t>
  </si>
  <si>
    <t>Deferred costs, net of accumulated amortization of $1,956,710 and $1,290,236</t>
  </si>
  <si>
    <t>Prepaid expenses and other assets</t>
  </si>
  <si>
    <t>Deferred tax asset, net</t>
  </si>
  <si>
    <t>Goodwill</t>
  </si>
  <si>
    <t>Total Assets</t>
  </si>
  <si>
    <t>Liabilities and Equity</t>
  </si>
  <si>
    <t>Secured credit facilities, net of debt issuance costs of $158,070 and $210,891</t>
  </si>
  <si>
    <t>Unsecured convertible senior notes, net of discount and debt issuance costs of $3,768,504 and $1,180,729</t>
  </si>
  <si>
    <t>Asset retirement obligation</t>
  </si>
  <si>
    <t>Accounts payable and other accrued liabilities</t>
  </si>
  <si>
    <t>Management fees payable</t>
  </si>
  <si>
    <t>Unearned revenue</t>
  </si>
  <si>
    <t>Total Liabilities</t>
  </si>
  <si>
    <t>Equity</t>
  </si>
  <si>
    <t>Series A Cumulative Redeemable Preferred Stock 7.375%, $125,493,175 and $125,555,675 liquidation preference ($2,500 per share, $0.001 par value), 10,000,000 authorized; 50,197 and 50,222 issued and outstanding at December 31, 2019 and December 31, 2018, respectively</t>
  </si>
  <si>
    <t>Capital stock, non-convertible, $0.001 par value; 13,638,916 and 11,960,225 shares issued and outstanding at December 31, 2019 and December 31, 2018 (100,000,000 shares authorized)</t>
  </si>
  <si>
    <t>Additional paid-in capital</t>
  </si>
  <si>
    <t>Retained earnings (deficit)</t>
  </si>
  <si>
    <t>Total Equity</t>
  </si>
  <si>
    <t>[1]</t>
  </si>
  <si>
    <t>Total Liabilities and Equity</t>
  </si>
  <si>
    <t>(2) The retained earnings balance at December 31, 2018 was generated due to the timing of quarterly dividends and quarterly net income. In the fourth quarter of 2018, net income was greater than dividends due to the gain on sale of leased property, net from the sale of the Portland Terminal Facility resulting in a retained earnings balance as of December 31, 2018.</t>
  </si>
  <si>
    <t>Consolidated Balance Sheets (Parenthetical) - USD ($)</t>
  </si>
  <si>
    <t>Accumulated depreciation, leased property</t>
  </si>
  <si>
    <t>Accumulated depreciation, property and equipment</t>
  </si>
  <si>
    <t>Accumulated amortization, deferred costs</t>
  </si>
  <si>
    <t>Reserve for financing notes and related accrued interest receivable</t>
  </si>
  <si>
    <t>Preferred stock, par value (in dollars per share)</t>
  </si>
  <si>
    <t>Preferred stock, authorized (in shares)</t>
  </si>
  <si>
    <t>Preferred stock, outstanding (in shares)</t>
  </si>
  <si>
    <t>Capital stock non-convertible, par value (in dollars per share)</t>
  </si>
  <si>
    <t>Capital stock non-convertible, shares issued (in shares)</t>
  </si>
  <si>
    <t>Capital stock non-convertible, shares outstanding (in shares)</t>
  </si>
  <si>
    <t>Capital stock non-convertible, shares authorized (in shares)</t>
  </si>
  <si>
    <t>Series A Cumulative Redeemable Preferred Stock</t>
  </si>
  <si>
    <t>Preferred stock interest rate</t>
  </si>
  <si>
    <t>7.375%</t>
  </si>
  <si>
    <t>Preferred stock, liquidation preference</t>
  </si>
  <si>
    <t>Preferred stock, liquidation preference (in dollars per share)</t>
  </si>
  <si>
    <t>Preferred stock, issued (in shares)</t>
  </si>
  <si>
    <t>Convertible Debt</t>
  </si>
  <si>
    <t>Unamortized discount and debt issuance costs</t>
  </si>
  <si>
    <t>Secured Debt</t>
  </si>
  <si>
    <t>Deferred debt financing costs, net</t>
  </si>
  <si>
    <t>Consolidated Statements of Income and Comprehensive Income - USD ($)</t>
  </si>
  <si>
    <t>3 Months Ended</t>
  </si>
  <si>
    <t>Sep. 30, 2018</t>
  </si>
  <si>
    <t>Jun. 30, 2018</t>
  </si>
  <si>
    <t>Mar. 31, 2018</t>
  </si>
  <si>
    <t>Dec. 31, 2017</t>
  </si>
  <si>
    <t>Revenue</t>
  </si>
  <si>
    <t>Lease revenue</t>
  </si>
  <si>
    <t>Total Revenue</t>
  </si>
  <si>
    <t>Expenses</t>
  </si>
  <si>
    <t>Transportation and distribution expenses</t>
  </si>
  <si>
    <t>General and administrative</t>
  </si>
  <si>
    <t>Depreciation, amortization and ARO accretion expense</t>
  </si>
  <si>
    <t>Provision for loan gain</t>
  </si>
  <si>
    <t>Total Expenses</t>
  </si>
  <si>
    <t>Operating Income</t>
  </si>
  <si>
    <t>Other Income (Expense)</t>
  </si>
  <si>
    <t>Net distributions and other income</t>
  </si>
  <si>
    <t>Net realized and unrealized gain (loss) on other equity securities</t>
  </si>
  <si>
    <t>Interest expense</t>
  </si>
  <si>
    <t>Gain on the sale of leased property, net</t>
  </si>
  <si>
    <t>Loss on extinguishment of debt</t>
  </si>
  <si>
    <t>Total Other Expense</t>
  </si>
  <si>
    <t>Income before income taxes</t>
  </si>
  <si>
    <t>Taxes</t>
  </si>
  <si>
    <t>Current tax expense (benefit)</t>
  </si>
  <si>
    <t>Deferred tax expense (benefit)</t>
  </si>
  <si>
    <t>Income tax expense (benefit), net</t>
  </si>
  <si>
    <t>Net Income</t>
  </si>
  <si>
    <t>Less: Net Income attributable to non-controlling interest</t>
  </si>
  <si>
    <t>Net Income attributable to CorEnergy Stockholders</t>
  </si>
  <si>
    <t>Preferred dividend requirements</t>
  </si>
  <si>
    <t>Net Income (Loss) attributable to Common Stockholders</t>
  </si>
  <si>
    <t>Other comprehensive income:</t>
  </si>
  <si>
    <t>Changes in fair value of qualifying hedges / AOCI attributable to CorEnergy stockholders</t>
  </si>
  <si>
    <t>Changes in fair value of qualifying hedges / AOCI attributable to non-controlling interest</t>
  </si>
  <si>
    <t>Net Change in Other Comprehensive Income</t>
  </si>
  <si>
    <t>Total Comprehensive Income</t>
  </si>
  <si>
    <t>Less: Comprehensive income attributable to non-controlling interest</t>
  </si>
  <si>
    <t>Comprehensive Income attributable to CorEnergy Stockholders</t>
  </si>
  <si>
    <t>Earnings (Loss) Per Common Share:</t>
  </si>
  <si>
    <t>Basic (in dollars per share)</t>
  </si>
  <si>
    <t>Diluted (in dollars per share)</t>
  </si>
  <si>
    <t>Weighted Average Shares of Common Stock Outstanding:</t>
  </si>
  <si>
    <t>Basic (in shares)</t>
  </si>
  <si>
    <t>Diluted (in shares)</t>
  </si>
  <si>
    <t>Dividends declared per share (in dollars per share)</t>
  </si>
  <si>
    <t>Transportation and distribution revenue</t>
  </si>
  <si>
    <t>Financing revenue</t>
  </si>
  <si>
    <t>Consolidated Statements of Equity - USD ($)</t>
  </si>
  <si>
    <t>Total</t>
  </si>
  <si>
    <t>Capital Stock</t>
  </si>
  <si>
    <t>Preferred Stock</t>
  </si>
  <si>
    <t>Additional Paid-in Capital</t>
  </si>
  <si>
    <t>Accumulated Other Comprehensive Income (Loss)</t>
  </si>
  <si>
    <t>Retained Earnings (Deficit)</t>
  </si>
  <si>
    <t>Non-Controlling Interest</t>
  </si>
  <si>
    <t>Series A Cumulative Redeemable Preferred StockPreferred Stock</t>
  </si>
  <si>
    <t>Series A Cumulative Redeemable Preferred StockAdditional Paid-in Capital</t>
  </si>
  <si>
    <t>Beginning balance (in shares) at Dec. 31, 2016</t>
  </si>
  <si>
    <t>Beginning balance at Dec. 31, 2016</t>
  </si>
  <si>
    <t>Increase (Decrease) in Stockholders' Equity [Roll Forward]</t>
  </si>
  <si>
    <t>Net income</t>
  </si>
  <si>
    <t>Amortization related to de-designated cash flow hedges</t>
  </si>
  <si>
    <t>Issuance of Series A preferred stock</t>
  </si>
  <si>
    <t>Series A preferred stock dividends</t>
  </si>
  <si>
    <t>Common stock dividends</t>
  </si>
  <si>
    <t>Common stock issued under director's compensation plan (in shares)</t>
  </si>
  <si>
    <t>Common stock issued under director's compensation plan</t>
  </si>
  <si>
    <t>Distributions to Non-controlling interest</t>
  </si>
  <si>
    <t>Purchase of non-controlling interest</t>
  </si>
  <si>
    <t>Reinvestment of dividends paid to common stockholders (in shares)</t>
  </si>
  <si>
    <t>Reinvestment of dividends paid to common stockholders</t>
  </si>
  <si>
    <t>Ending balance (in shares) at Dec. 31, 2017</t>
  </si>
  <si>
    <t>Ending balance at Dec. 31, 2017</t>
  </si>
  <si>
    <t>Preferred stock repurchases</t>
  </si>
  <si>
    <t>Common stock issued upon conversion of convertible notes (in shares)</t>
  </si>
  <si>
    <t>Common stock issued upon conversion of convertible notes</t>
  </si>
  <si>
    <t>Ending balance (in shares) at Dec. 31, 2018</t>
  </si>
  <si>
    <t>[2]</t>
  </si>
  <si>
    <t>Ending balance at Dec. 31, 2018</t>
  </si>
  <si>
    <t>[3]</t>
  </si>
  <si>
    <t>Common stock issued upon exchange of convertible notes (in shares)</t>
  </si>
  <si>
    <t>Common stock issued upon exchange of convertible notes</t>
  </si>
  <si>
    <t>Ending balance (in shares) at Dec. 31, 2019</t>
  </si>
  <si>
    <t>Ending balance at Dec. 31, 2019</t>
  </si>
  <si>
    <t>(1) In connection with the repurchases of Series A Preferred Stock during 2018, the deduction to preferred dividends of $10,554 represents the discount in the repurchase price paid compared to the carrying amount derecognized.</t>
  </si>
  <si>
    <t>(3) In connection with the repurchases of Series A Preferred Stock during 2019, the addition to preferred dividends of $245 represents the premium in the repurchase price paid compared to the carrying amount derecognized.</t>
  </si>
  <si>
    <t>Consolidated Statements of Equity (Parenthetical) - USD ($)</t>
  </si>
  <si>
    <t>Statement of Stockholders' Equity [Abstract]</t>
  </si>
  <si>
    <t>Increase (decrease) in preferred dividends</t>
  </si>
  <si>
    <t>Consolidated Statements of Cash Flow - USD ($)</t>
  </si>
  <si>
    <t>Operating Activities</t>
  </si>
  <si>
    <t>Adjustments to reconcile net income to net cash provided by operating activities:</t>
  </si>
  <si>
    <t>Deferred income tax, net</t>
  </si>
  <si>
    <t>Depreciation, amortization and ARO accretion</t>
  </si>
  <si>
    <t>Gain on sale of leased property, net</t>
  </si>
  <si>
    <t>Non-cash settlement of accounts payable</t>
  </si>
  <si>
    <t>(Gain) loss on sale of equipment</t>
  </si>
  <si>
    <t>Net distributions and other income, including recharacterization of income</t>
  </si>
  <si>
    <t>Net realized and unrealized (gain) loss on other equity securities</t>
  </si>
  <si>
    <t>Loss on settlement of asset retirement obligation</t>
  </si>
  <si>
    <t>Common stock issued under directors' compensation plan</t>
  </si>
  <si>
    <t>Changes in assets and liabilities:</t>
  </si>
  <si>
    <t>Increase in deferred rent receivables</t>
  </si>
  <si>
    <t>(Increase) decrease in accounts and other receivables</t>
  </si>
  <si>
    <t>(Increase) decrease in prepaid expenses and other assets</t>
  </si>
  <si>
    <t>Increase (decrease) in management fee payable</t>
  </si>
  <si>
    <t>Increase (decrease) in accounts payable and other accrued liabilities</t>
  </si>
  <si>
    <t>Increase (decrease) in income tax liability</t>
  </si>
  <si>
    <t>Increase (decrease) in unearned revenue</t>
  </si>
  <si>
    <t>Net cash provided by operating activities</t>
  </si>
  <si>
    <t>Investing Activities</t>
  </si>
  <si>
    <t>Proceeds from the sale of leased property</t>
  </si>
  <si>
    <t>Proceeds from sale of other equity securities</t>
  </si>
  <si>
    <t>Purchases of property and equipment, net</t>
  </si>
  <si>
    <t>Proceeds from asset sale</t>
  </si>
  <si>
    <t>Principal payment on financing note receivable</t>
  </si>
  <si>
    <t>Principal payment on note receivable</t>
  </si>
  <si>
    <t>Return of capital on distributions received</t>
  </si>
  <si>
    <t>Net cash provided by investing activities</t>
  </si>
  <si>
    <t>Financing Activities</t>
  </si>
  <si>
    <t>Debt financing costs</t>
  </si>
  <si>
    <t>Net offering proceeds on Series A preferred stock</t>
  </si>
  <si>
    <t>Cash paid for extinguishment of convertible notes</t>
  </si>
  <si>
    <t>Net offering proceeds on convertible debt</t>
  </si>
  <si>
    <t>Repurchases of Series A preferred stock</t>
  </si>
  <si>
    <t>Dividends paid on Series A preferred stock</t>
  </si>
  <si>
    <t>Dividends paid on common stock</t>
  </si>
  <si>
    <t>Distributions to non-controlling interest</t>
  </si>
  <si>
    <t>Advances on revolving line of credit</t>
  </si>
  <si>
    <t>Payments on revolving line of credit</t>
  </si>
  <si>
    <t>Proceeds from term debt</t>
  </si>
  <si>
    <t>Principal payments on secured credit facilitie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 (net of refunds)</t>
  </si>
  <si>
    <t>Non-Cash Investing Activities</t>
  </si>
  <si>
    <t>Note receivable in consideration of the sale of leased property</t>
  </si>
  <si>
    <t>Investment in other equity securities</t>
  </si>
  <si>
    <t>Non-Cash Financing Activities</t>
  </si>
  <si>
    <t>Change in accounts payable and accrued expenses related to debt financing costs</t>
  </si>
  <si>
    <t>Reinvestment of distributions by common stockholders in additional common shares</t>
  </si>
  <si>
    <t>Common stock issued upon exchange and conversion of convertible notes</t>
  </si>
  <si>
    <t>Introduction and Basis of Presentation</t>
  </si>
  <si>
    <t>Organization, Consolidation and Presentation of Financial Statements [Abstract]</t>
  </si>
  <si>
    <t>INTRODUCTION AND BASIS OF PRESENTATION</t>
  </si>
  <si>
    <t>INTRODUCTION AND BASIS OF PRESENTATION Introduction CorEnergy Infrastructure Trust, Inc. (referred to as "CorEnergy" or "the Company"), was organized as a Maryland corporation and commenced operations on December 8, 2005. The Company's common shares are listed on the New York Stock Exchange ("NYSE") under the symbol "CORR" and its depositary shares representing Series A Preferred Stock are listed on the NYSE under the symbol "CORR PrA". The Company is primarily focused on acquiring and financing real estate assets within the U.S. energy infrastructure sector and concurrently entering into long-term triple-net participating leases with energy companies. The Company also may provide other types of capital, including loans secured by energy infrastructure assets. Targeted assets include pipelines, storage tanks, transmission lines, and gathering systems, among others. These sale-leaseback or real property mortgage transactions provide the energy company with a source of capital that is an alternative to other sources such as corporate borrowing, bond offerings, or equity offerings. Many of the Company's leases contain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 CorEnergy considers its investments in these energy infrastructure assets to be a single business segment and reports them accordingly in its financial statements. Basis of Presentation The accompanying consolidated financial statements include CorEnergy accounts and the accounts of its wholly-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K.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As such, management evaluated the qualitative criteria under FASB ASC Topic 810 in conjunction with ASU 2015-02 to make a determination whether these partnerships should be consolidated i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is evaluation and the Company's 100 percent ownership interest in Pinedale LP (2018-2019) and Grand Isle Corridor LP (2017-2019) and the majority ownership interest in Pinedale LP (2017) of the limited partnership interests, the consolidated financial statements presented include full consolidation with respect to both partnerships.</t>
  </si>
  <si>
    <t>Significant Accounting Policies</t>
  </si>
  <si>
    <t>Accounting Policies [Abstract]</t>
  </si>
  <si>
    <t>SIGNIFICANT ACCOUNTING POLICIES</t>
  </si>
  <si>
    <t>SIGNIFICANT ACCOUNTING POLICIES A. 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 B. Leased Property and Leases – In February of 2016, the FASB issued ASU 2016-02, Leases ("ASU 2016-02" or "ASC 842"), which amends the existing accounting standards for lease accounting, including requiring lessees to recognize most leases on their balance sheets and making targeted changes to lessor accounting. The Company adopted ASC 842 effective January 1, 2019 using the modified retrospective approach by applying the transition provisions at the beginning of the period of adoption. The adoption of the new standard resulted in the recording of right-of-use assets and lease liabilities of approximately $75 thousand each, included in prepaid expenses and other assets and accounts payable and other accrued liabilities, respectively, as of January 1, 2019. There was no difference between the right-of-use assets and lease liabilities resulting in an adjustment to retained earnings. Refer to Note 3 ("Leased Properties And Leases") for further details of the ASC 842 adoption impact. The standard did not materially impact the Company's Consolidated Statements of Income and had no impact on the Consolidated Statements of Cash Flows. The Company will continue to apply legacy guidance in ASC 840, "Leases," including its disclosure requirements, in the comparative periods presented in the year of adoption. In adopting ASC 842, the Company elected the package of practical expedients permitted under the transition guidance within the new standard, which among other things, allowed the carry forward of historical lease classification. For the underlying lessee asset class related to single-use office space, the Company also elected the lessee separation and allocation practical expedient to not separate lease and non-lease components and instead to account for each separate lease component and non-lease component as a single lease component. For the underlying lessor asset class related to pipelines residing on military bases, the Company elected the lessor separation and allocation practical expedient to not separate lease and non-lease components and instead to account for each separate lease component and non-lease component as a single lease component if the non-lease components otherwise will be accounted for in accordance with the revenue standard, and both the following criteria are met: (i) the timing and pattern of revenue recognition are the same for the non-lease component(s) and the related lease component and (ii) the lease component will be classified as an operating lease. Additionally, the Company elected the practical expedient related to land easements, allowing the carry forward of accounting treatment for land easements on existing agreements, which are currently accounted for within property, plant and equipment. The Company's current leased properties are classified as operating leases and are recorded as leased property, net of accumulated depreciation, in the Consolidated Balance Sheets. Initial direct costs incurred in connection with the creation and execution of a lease prior to January 1, 2019 are capitalized and amortized over the lease term. The Company did not reassess initial indirect cost as it elected the package of practical expedients. Subsequent to January 1, 2019, initial direct costs under ASC 842 are incremental costs of a lease that would not have been incurred if the lease had not been obtained and may include commissions or payments made to an existing tenant as an incentive to terminate its lease. Base rent related to the Company's leased property is recognized on a straight-line basis over the term of the lease when collectability is probable. Participating rent is recognized when it is earned, based on the achievement of specified performance criteria. Base and participating rent are recorded as lease revenue in the Consolidated Statements of Income.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deferred rent receivable and included in assets within the Consolidated Balance Sheets. Under the Company's triple-net leases, the tenant is required to pay property taxes and insurance directly to the applicable third-party provider. Consistent with guidance in ASC 842, the Company will present the cost and the lessee's direct payment to the third-party under the triple-net leases on a net basis in the Consolidated Statements of Income. C. 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 D. Long-Lived Asset Impairment – The Company's long-lived assets consist primarily of a subsea midstream pipeline system, liquids gathering system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may be impaired. When a triggering event occurs, which is a determination that involves judgment, management utilizes cash flow projections to assess its ability to recover the carrying value of its assets based on the Company's long-lived assets' ability to generate future cash flows on an undiscounted basis. This differs from the evaluation of goodwill, for which the recoverability assessment utilizes fair value estimates that include discounted cash flows in the estimation process and accordingly any goodwill impairment recognized may not be indicative of a similar impairment of the related underlying long-lived assets. Management's projected cash flows of long-lived assets are primarily based on contractual cash flows relating to existing leases that extend many years into the future. If those cash flow projections indicate that the long-lived asset's carrying value is not recoverable, management records an impairment charge for the excess of carrying value of the asset over its fair value. The estimate of fair value considers a number of factors, including the potential value that would be received if the asset were sold, discount rates and projected cash flows. Due to the imprecise nature of these projections and assumptions, actual results can differ from management's estimates. There were no impairments of long-lived assets recorded during the years ended December 31, 2019 , 2018 or 2017 . E. 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the Company does not otherwise expect the borrower to be able to service its debt and other obligations, the Company will place the loan on non-accrual status and will typic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During the years ended December 31, 2019 , 2018 and 2017 , the Company recorded provisions for loan gain of approximately $0 , $37 thousand and $0 , respectively. The Company's financing notes receivable are discussed more fully in Note 5 ("Financing Notes Receivable") . F. Investment Securities – The Company's investments in securities were classified as other equity securities and represented interests in private companies which the Company elected to report at fair value under the fair value option. These investments were subject to restrictions on resale, have no established trading market and were valued on a quarterly basis. Because of the inherent uncertainty of valuation, the fair values of such investments, which were determined in accordance with procedures approved by the Company's Board of Directors, may differ materially from the values that would have been used had a ready market existed for the investments. 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 For private company investments, value is often realized through a liquidity event. As a result of the sale or disposition of the Company's other equity securities in 2018, the Company no longer holds investments in other equity securities as of December 31, 2019 and 2018. G. 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 See Note 10 ("Fair Value") for further discussion of the Company's fair value measurements. H. Cash and Cash Equivalents – The Company maintains cash balances at financial institutions in amounts that regularly exceed FDIC insured limits. The Company's cash equivalents are comprised of short-term, liquid money market instruments. I. 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ability based on an analysis of specific outstanding receivables, current economic conditions and past collection experience. For the years ended December 31, 2019 and 2018 , the Company determined that an allowance for doubtful accounts was not necessary. J. Deferred rent receivables – Lease receivables are determined according to the terms of the lease agreements entered into by the Company and its lessees, as discussed within Note 3 ("Leased Properties And Leases") . Lease receivables primarily represent timing differences between straight-line revenue recognition and contractual lease receipts. As of December 31, 2019 , lease payments by the Company's tenants have remained timely and without lapse. K. Goodwill – Goodwill represents the excess of the amount paid for the MoGas business over the fair value of the net identifiable assets acquired. To comply with ASC 350, Intangibles - Goodwill and Other ("ASC 350"), the Company performs an impairment test for goodwill annually, or more frequently in the event that a triggering event has occurred. December 31st is the Company's annual testing date associated with its MoGas reporting unit. In January 2017, the FASB issued ASU 2017-04, Simplifying the Test for Goodwill Impairment , which simplifies how an entity is required to test goodwill for impairment by eliminating step two from the goodwill impairment test. Effective January 1, 2017, the Company elected to early adopt this standard. In accordance with ASC 350, a company may elect to perform a qualitative assessment to determine whether the quantitative impairment test is required. If the company elects to perform a qualitative assessment, the quantitative impairment test is required only if the conclusion is that it is more likely than not that the reporting unit's fair value is less than its carrying amount. If a company bypasses the qualitative assessment, the quantitative goodwill impairment test should be followed in step one. Step one compares the fair value of the reporting unit to its carrying value to identify and measure any potential impairment. The reporting unit fair value is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Forecasted cash flows require management to make judgments and assumptions, including estimates of future volumes and rates. Declines in volumes or rates from those forecasted, or other changes in assumptions, may result in a change in management's estimate and result in an impairment. For the year ended December 31, 2019 annual impairment test, management proceeded directly to the step one quantitative approach as a result of the MoGas FERC rate case settlement approved in August of 2019. As of the December 31, 2019 testing date, the fair value of the MoGas reporting unit was determined to be greater than its carrying value and no impairment was recorded. The Company elected to perform a qualitative goodwill impairment assessment for the years ended December 31, 2018 and 2017 . In performing the qualitative assessment, the Company analyzed the key drivers and other external factors that impact the business in order to determine if any significant events, transactions or other factors had occurred or were expected to occur that would impair earnings or competitiveness, therefore impairing the fair value of the MoGas reporting unit. After assessing the totality of events and circumstances, it was determined that it was not more likely than not that the fair value of the MoGas reporting unit was less than the carrying value, and so it was not necessary to perform the quantitative step one valuation. Key drivers that were considered in the qualitative evaluation of the MoGas reporting unit included: general economic conditions, continued recovery of the energy markets, natural gas pricing, input costs, liquidity and capital resources and customer outlook. L. 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In accordance with ASC 470, Debt ("ASC 470"), the Company recorded its Convertible Notes at the aggregate principal amount, less discount. The Company is amortizing the debt discount over the life of the Convertible Notes as additional non-cash interest expense utilizing the effective interest method. Refer to Note 11 ("Debt") for additional information. M. Asset Retirement Obligations – The Company follows ASC 410-20, Asset Retirement Obligations , which requires that an asset retirement obligation ("ARO") associated with the retirement of a long-lived asset be recognized as a liability in the period in which it is incurred and becomes determinable, with an offsetting increase in the carrying amount of the associated asset. The Company recognized an existing ARO in conjunction with the acquisition of the GIGS in June of 2015. The Company measures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Consolidated Statements of Income,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ARO resulting from reassessments of the timing and amount of cash flows will result in changes to the retirement costs capitalized as part of the carrying amount of the asset. Upon decommissioning of the ARO or a portion thereof, the Company reduces the fair value of the liability and recognizes a (gain) loss on settlement of ARO as an operating item in the Consolidated Statements of Income for the difference between the liability and actual decommissioning costs incurred. Refer to Note 12 ("Asset Retirement Obligation") for additional information. N . Revenue Recognition – In May 2014, the FASB issued ASU No. 2014-09, Revenue from Contracts with Customers ("ASU 2014-09" or "ASC 606"), which became effective for all public entities on January 1, 2018. ASC 606 supersedes previously existing revenue recognition standards with a single model unless those contracts are within the scope of other standards (e.g. leases). The model requires an entity to recognize as revenue the amount of consideration to which it expects to be entitled for the transfer of promised goods or services to customers. A substantial portion of the Company's revenue consists of rental income from leasing arrangements, which is specifically excluded from ASC 606. However, the Company's transportation and distribution revenue is within the scope of the new guidance. The Company adopted ASC 606 effective on January 1, 2018 using the modified retrospective method. The Company elected to apply the guidance only to open contracts as of the effective date. The Company recognized the cumulative effect of applying the new standard as an adjustment to the opening balance of stockholders' equity. The comparative information has not been restated and continues to be reported under accounting standards in effect for those periods. Refer to Note 4 ("Transportation And Distribution Revenue") for further discussion of the transition impact and related disclosures under ASC 606. Specific recognition policies for the Company's revenue items are as follows: • Lease revenue – Refer to Leased Property and Leases for the Company's lease revenue recognition policy. • Transportation and distribution revenue – The Company's contracts related to transportation and distribution revenue are primarily comprised of a mix of natural gas supply, transportation and distribution performance obligations, as well as limited performance obligations related to system maintenance and improvement. Transportation revenues are recognized by MoGas and distribution revenues are recognized by Omega and Omega Gas Marketing, LLC. ◦ Under the Company's natural gas supply, transportation and distribution performance obligations, the customer simultaneously receives and consumes the benefit of the services as natural gas is delivered. Therefore, the transaction price is allocated proportionally over the series of identical performance obligations with each contract. The transaction price is calculated based on (i) index price, plus a contractual markup in the case of natural gas supply agreements (considered variable due to fluctuations in the index), (ii) FERC regulated rates or negotiated rates in the case of transportation agreements and (iii) contracted amounts (with annual CPI escalators) in the case of the Company's distribution agreement.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one customer, Spire, that has fixed pricing which varies over the contract term. For this specific contract, the transaction price has been allocated ratably over the contractual performance obligation beginning in 2018 with the adoption of ASC 606. All invoicing is done in the month following service, with payment typically due a month from invoice date. ◦ The Company's contracts also contain performance obligations related to system maintenance and improvement, which are completed on an as-needed basis. The work performed is specific and tailored to the customer's needs and there are no alternative uses for the services provided. Therefore, as the work is being completed, control is transferring to the customer. These services are billed at the Company's cost, plus an agreed upon margin, and the Company has an enforceable right to payment as the services are provided. The Company invoices for this service on a monthly basis according to an agreed upon billing schedule. Revenue is recognized on an input method, based on the actual cost of a service as a measure of performance obligations satisfaction, which the Company determined to be the method which faithfully depicts the transfer of services. Differences between the amounts invoiced and revenue recognized under the input method are reflected as an asset or liability on the Consolidated Balance Sheets. Any differences are typically expected to be recognized within a year. As discussed in Note 3 ("Leased Properties And Leases") , the costs of system improvement projects are recognized as a financing arrangement in accordance with guidance in the lease standard while the margin is recognized in accordance with the revenue standard as discussed above. ◦ Beginning February 1, 2016, due to changes that commenced under a new contract with the Department of Defense ("DOD"), gas sales and cost of gas sales are presented on a net basis in the transportation and distribution revenue line. The Company continues to present the gas sales and cost of gas sales on a net basis upon adoption of ASC 606.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 O. Transportation and distribution expense – Included here are both MoGas' costs of operating and maintaining the natural gas transmission line and Omega's costs of operating and maintaining the natural gas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Historically, Omega's amounts paid for gas and propane delivered to customers were presented as cost of sales. Beginning February 1, 2016, under a new contract with the DOD, amounts paid by Omega for gas and propane are netted against sales and are presented in the transportation and distribution revenue line. See paragraph ( N ) above. P. Other Income Recognition – Specific policies for the Company's other income items are as follows: • Net distributions and other income from investments – Distributions and dividend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the Company's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 • Net realized and unrealized gain (loss) from investments – Securities transactions are accounted for on the date the securities are purchased or sold. Realized gains and losses are reported on an identified cost basis. The Company records investment income and return of capital based on estimates made at the time such distributions are received. Such estimates are based on information available from the portfolio company and other industry sources. These estimates may subsequently be revised based on information received from the portfolio company after their tax reporting periods are concluded, as the actual character of these distributions are not known until after the Company's fiscal year end. Q. 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the Company has determined, based on management's judgment, not to pursue are expensed in the period in which such determination is made. Costs incurred in connection with a business combination are expensed as incurred. R. Offering Costs – Offering costs related to the issuance of common or preferred stock are charged to additional paid-in capital when the stock is issued. S. Earnings Per Share – Basic earning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 T. Federal and State Income Taxation – In 2013 the Company qualified for REIT status, and in March 2014 elected (effective as of January 1, 2013), to be treated as a REIT for federal income tax purposes. Because certain of its assets may not produce REIT-qualifying income or be treated as interests in real property, those assets are held in wholly-owned TRSs in order to limit the potential that such assets and income could prevent the Company from qualifying as a REIT. As a REIT, the Company holds and operates certain of its assets through one or more wholly-owned TRSs.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he Company's other equity securities are limited partnerships or limited liability companies which are treated as partnerships for federal and state income tax purposes. As a limited partner, the Company reports its allocable share of taxable income in computing its own taxable income. To the extent held by a TRS, the TRS'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19 , and future periods, any deferred tax liability or asset generated will be related entirely to the assets and activities of the Company's TRSs. If the Company ceased to qualify as a REIT, the Company, as a C corporation, would be obligated to pay federal and state income tax on its taxable income. U. Recent Accounting Pronouncements – In June of 2016, the FASB issued ASU 2016-13, Financial Instruments - Credit Losses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t>
  </si>
  <si>
    <t>Leased Properties and Leases</t>
  </si>
  <si>
    <t>Leases [Abstract]</t>
  </si>
  <si>
    <t>LEASED PROPERTIES AND LEASES</t>
  </si>
  <si>
    <t xml:space="preserve"> LEASED PROPERTIES AND LEASES The Company primarily acquires mid-stream and downstream assets in the U.S. energy sector such as pipelines, storage terminals, and gas and electric distribution systems and leases these assets to operators under triple-net leases. These leases typically include a contracted base rent with escalation clauses and participating rents that are tied to contract-specific criteria. Base rents under the Company's leases are structured on an estimated fair market value rent structure over the initial term, which includes assumptions related to the terminal value of the assets and expectations of tenant renewals. At the conclusion of the initial lease term, the Company's leases may contain fair market value repurchase options or fair market rent renewal terms. These clauses also act as safeguards against the Company's tenants pursuing activities which would undermine or degrade the value of the assets faster than the underlying reserves are depleted. Participating rents are structured to provide exposure to the successful commercial activity of the tenant, and as such, also provide protection in the event that the economic life of the assets is reduced based on accelerated production by the Company's tenants. While the Company is primarily a lessor, certain of its operating subsidiaries are lessees and have entered into lease agreements as discussed further below. LESSOR - LEASED PROPERTIES As of December 31, 2019 , the Company had two significant leases. The properties, located in Wyoming, Louisiana and the Gulf of Mexico, are leased on a triple-net basis to major tenants, described in the table below. These major tenants are responsible for the payment of all taxes, maintenance, repairs, insurance and other operating expenses relating to the leased properties. The long-term, triple-net leases generally have an initial term of 11 to 15 years with options for renewals. Lease payments are scheduled to increase at varying intervals during the initial term of the leases. The following table summarizes the significant leased properties, major tenants and lease terms: Summary of Leased Properties, Major Tenants and Lease Terms Property Grand Isle Gathering System Pinedale LGS Location Gulf of Mexico/Louisiana Pinedale, WY Tenant Energy XXI GIGS Services, LLC Ultra Wyoming LGS, LLC Asset Description Approximately 137 miles of offshore pipeline with total capacity of 120 thousand Bbls/d, including a 16-acre onshore terminal and saltwater disposal system. Approximately 150 miles of pipelines and four central storage facilities. Date Acquired June 2015 December 2012 Initial Lease Term 11 years 15 years Renewal Option Equal to the lesser of 9-years or 75 percent of the remaining useful life 5-year terms Current Monthly Rent Payments 7/1/18 - 6/30/19: $2,860,917 $1,812,307 (1) Estimated Useful Life 27 years 26 years (1) Monthly rent payments increased to $1,844,748 beginning January 1, 2020. The Company also concluded that Omega's long-term contract with the Department of Defense ("DOD") to provide natural gas distribution to Fort Leonard Wood through Omega's pipeline distribution system on the military post meets the definition of a lease under ASC 842. Omega is the lessor in the contract and the lease is classified as an operating lease. The Company noted the non-lease component is the predominant component in the lease, and the timing and pattern of transfer of the lease component and the associated non-lease component are the same. As discussed in Note 2 ("Significant Accounting Policies") , the Company elected a practical expedient that allows lessors to not separate lease and related non-lease components if the non-lease components otherwise would be accounted for in accordance with the revenue standard under ASC 606. With the election of this practical expedient, the Company continues to account for the DOD contract under the revenue standard. In the second quarter of 2019, the Company started a system improvement project on Omega's pipeline distribution system, which is considered a "built to suit" transaction under ASC 842. The system improvement project is a separate lease component and the DOD is deemed to control the system improvement due to certain contract provisions. As a result, the Company is accounting for the costs of the system improvement as a financing arrangement, which is included in accounts and other receivables in the Consolidated Balance Sheets. The margin the Company earns on the system improvement project is a non-lease component accounted for under the revenue standard. Refer to Note 2 ("Significant Accounting Policies") for further details. The future contracted minimum rental receipts for all leases as of December 31, 2019 , are as follows: Future Minimum Lease Receipts Year Ending December 31, Amount 2020 $ 65,772,473 2021 71,734,473 2022 70,711,973 2023 67,663,973 2024 65,874,973 Thereafter 129,321,920 Total $ 471,079,785 The table below displays the Company's individually significant leases as a percentage of total leased properties and total lease revenues for the periods presented: As a Percentage of (1) Leased Properties Lease Revenues As of December 31, For the Years Ended December 31, 2019 2018 2019 2018 2017 Pinedale LGS (2) 44.4 % 44.5 % 39.2 % 35.2 % 31.2 % Grand Isle Gathering System 55.3 % 55.2 % 60.6 % 55.9 % 59.1 % Portland Terminal Facility (3) — % — % — % 8.8 % 9.6 % (1) Insignificant leases are not presented; thus percentages may not sum to 100%. (2) Pinedale LGS lease revenues include variable rent of $4.6 million, $4.3 million and $587 thousand for the years ended December 31, 2019, 2018 and 2017, respectively. (3) On December 21, 2018, the Portland Terminal Facility was sold to Zenith Terminals, terminating the Portland Lease Agreement. The following table reflects the depreciation and amortization included in the accompanying Consolidated Statements of Income associated with the Company's leases and leased properties: For the Years Ended December 31, 2019 2018 2017 Depreciation Expense GIGS $ 9,763,163 $ 10,836,590 $ 9,754,596 Pinedale 8,869,440 8,869,440 8,869,440 Portland Terminal Facility (1) — 1,243,769 1,275,660 United Property Systems 39,117 36,662 36,298 Total Depreciation Expense $ 18,671,720 $ 20,986,461 $ 19,935,994 Amortization Expense - Deferred Lease Costs GIGS $ 30,564 $ 30,564 $ 30,564 Pinedale 61,368 61,368 61,368 Total Amortization Expense - Deferred Lease Costs $ 91,932 $ 91,932 $ 91,932 ARO Accretion Expense GIGS $ 443,969 $ 499,562 $ 663,065 Total ARO Accretion Expense $ 443,969 $ 499,562 $ 663,065 (1) On December 21, 2018, the Portland Terminal Facility was sold to Zenith Terminals, terminating the Portland Lease Agreement. The following table reflects the deferred costs that are included in the accompanying Consolidated Balance Sheets associated with the Company's leased properties: December 31, 2019 December 31, 2018 Net Deferred Lease Costs GIGS $ 198,755 $ 229,319 Pinedale 488,981 550,349 Total Deferred Lease Costs, net $ 687,736 $ 779,668 TENANT INFORMATION Substantially all of the lease tenants' financial results are driven by exploiting naturally occurring oil and natural gas hydrocarbon deposits beneath the Earth's surface. As a result, the tenants' financial results are highly dependent on the performance of the oil and natural gas industry, which is highly competitive and subject to volatility. During the terms of the leases, management monitors the credit quality of its tenants by reviewing their published credit ratings, if available, reviewing publicly available financial statements, or reviewing financial or other operating statements, monitoring news reports regarding the tenants and their respective businesses and monitoring the timeliness of lease payments and the performance of other financial covenants under their leases. Ultra Petroleum On March 14, 2017, the bankruptcy court issued an order confirming its plan of reorganization and on April 12, 2017, UPL emerged from bankruptcy. UPL is currently subject to the reporting requirements under the Exchange Act and is required to file with the SEC annual reports containing audited financial statements and quarterly reports containing unaudited financial statements. Its SEC filings can be found at www.sec.gov. Its common stock traded on the NASDAQ under the symbol UPL until August 8, 2019 at which time it commenced trading on the OTCQX marketplace under the symbol UPLC. The Company makes no representation as to the accuracy or completeness of the audited and unaudited financial statements of UPL but has no reason to doubt the accuracy or completeness of such information. In addition, UPL has no duty, contractual or otherwise, to advise the Company of any events that might have occurred subsequent to the date of such financial statements which could affect the significance or accuracy of such information. None of the information in the public reports of UPL that are filed with the SEC is incorporated by reference into, or in any way form, a part of this filing. Energy Gulf Coast/Cox Oil Prior to October 29, 2018, EGC was subject to the reporting requirements of the Exchange Act and was required to file with the SEC annual reports containing audited financial statements and quarterly reports containing unaudited financial statements. So long as EGC remained a public reporting company, the Grand Isle Lease Agreement provided this requirement was fulfilled by EGC making its financial statements and reports publicly available through the SEC’s EDGAR system, in lieu of delivering such information directly to the Company. On October 18, 2018, EGC was acquired by an affiliate of privately-held Cox Oil. Upon the filing by EGC of a Form 15 with the SEC on October 29, 2018, EGC's SEC reporting obligations were suspended and it ceased to file such reports. The Company believes the terms of the Grand Isle Lease Agreement require copies of certain financial statement information be provided that the Company is required to file pursuant to SEC Regulation S-X, as described in Section 2340 of the SEC Financial Reporting Manual. When EGC's financial information ceased to be publicly available, the Company encouraged officials of EGC and Cox Oil and, through Company counsel, the legal counsel to such entities, to satisfy their obligations under the Grand Isle Lease Agreement to provide the required information to the Company for inclusion in its SEC reports. To date, EGC and Cox Oil have refused to fulfill these obligations. The Company sought to enforce the obligations of EGC and Cox Oil and obtained a temporary restraining order ("TRO") from a Texas state court, mandating that they deliver the required EGC financial statements for the year ended December 31, 2018. The TRO was stayed pending an appeal by EGC and Cox Oil and, pursuant to its own terms, had lapsed by the time that appeal was denied on January 6, 2020. The case has been remanded to the trial court for further proceedings. The Company is requesting a hearing for as early in April 2020 as possible to obtain a temporary injunction mandating our tenant deliver the required financial statements, and will continue to pursue all viable options to obtain and file the necessary financial statements. The Company expects to file the financial statement information that is required by Regulation S-X by amendment to its Annual Reports on Form 10-K for the years ended December 31, 2018 and 2019, once such information is made available in accordance with the terms of the lease. EGC's SEC filings prior to October 29, 2018 can be found at www.sec.gov. The Company makes no representation as to the accuracy or completeness of the audited and unaudited financial statements of EGC but has no reason to doubt the accuracy or completeness of such information. In addition, EGC has no duty, contractual or otherwise, to advise the Company of any events that might have occurred subsequent to the date of such financial statements which could affect the significance or accuracy of such information. None of the information in the public reports of EGC that are filed with the SEC is incorporated by reference into, or in any way form, a part of this filing. Sale of the Portland Terminal Facility On December 21, 2018, the Company entered into a Purchase and Sale Agreement with Zenith Energy Terminals Holdings, LLC ("Zenith Terminals"), the Company's tenant under the Portland Lease Agreement, to sell the Portland Terminal Facility and remaining interest in the Joliet Terminal ("Joliet") for an aggregate consideration of $61.0 million , net of transaction costs. Of the negotiated sale price of $61.0 million , approximately $56.0 million was paid in cash at closing, with the balance of $5.0 million in a promissory note, which was paid on January 7, 2019. The sale of the Portland Terminal Facility effectively terminated the Portland Lease Agreement, dated January 14, 2014, between the Company and Zenith Terminals. The consideration was allocated to the Portland Terminal Facility ( $60.6 million ) and Joliet ( $0.4 million ) based on fair value information utilized in negotiating the transaction. As of December 21, 2018, the Portland Terminal Facility had a carrying value of $45.7 million . The sale of the Portland Terminal Facility resulted in a gain on sale of leased asset of approximately $11.7 million , net of deferred rent receivable of approximately $3.2 million . Prior to the sale of the Joliet interest, the equity interest was valued at its transacted value of $1.2 million from the required reinvestment during the Arc Logistics merger with Zenith in December 2017. The sale of the Joliet interest resulted in a realized loss on other equity securities of approximately $715 thousand . Both the gain on sale of leased asset, net and the realized loss on other equity securities are included as items in other income (expense) in the Consolidated Statements of Income for the year ended December 31, 2018. Refer to Note 10 ("Fair Value") for additional information on the sale of the interest in Joliet. Acquisition of Pinedale LGS Non-Controlling Interest On December 29, 2017, Pinedale LP I, a wholly-owned subsidiary of the Company, purchased Prudential's 18.95 percent non-controlling equity interest in Pinedale LP for considerations of approximately $32.9 million . The carrying value of Prudential's non-controlling interest at the transaction date was $27.3 million . As the transaction resulted in an increase in the Company's interest in Pinedale LP, but not a change in control, the purchase was accounted for as an equity transaction. The difference between the fair value of the purchase consideration and the carrying value of the non-controlling interest of $5.6 million was recognized in additional paid-in-capital and attributable to the Company. Upon closing the transaction, the Company indirectly owns 100 percent of Pinedale LP through its wholly-owned subsidiaries Pinedale GP and Pinedale LP I and there is no longer a noncontrolling interest in the Company's consolidated financial statements. LESSEE - LEASED PROPERTIES The Company's operating subsidiaries currently lease single-use office space and equipment with remaining lease terms of less than one year , some of which may include renewal options. These leases are classified as operating leases and immaterial to the consolidated financial statements. The Company recognizes lease expense in the Consolidated Statements of Income on a straight-line basis over the remaining lease term. In accordance with ASC 842 transition disclosure requirements, the cumulative effect of changes made to the Consolidated Balance Sheets as of January 1, 2019 for the adoption of ASC 842 were as follows: Balance Sheet Balance at December 31, 2018 Adjustments Due to ASC 842 Balance at Assets Prepaid expenses and other assets $ 668,584 $ 74,534 $ 743,118 Liabilities Accounts payable and other accrued liabilities 3,493,490 74,534 3,568,024 Equity Retained earnings 9,147,701 — 9,147,701</t>
  </si>
  <si>
    <t>LEASED PROPERTIES AND LEASES The Company primarily acquires mid-stream and downstream assets in the U.S. energy sector such as pipelines, storage terminals, and gas and electric distribution systems and leases these assets to operators under triple-net leases. These leases typically include a contracted base rent with escalation clauses and participating rents that are tied to contract-specific criteria. Base rents under the Company's leases are structured on an estimated fair market value rent structure over the initial term, which includes assumptions related to the terminal value of the assets and expectations of tenant renewals. At the conclusion of the initial lease term, the Company's leases may contain fair market value repurchase options or fair market rent renewal terms. These clauses also act as safeguards against the Company's tenants pursuing activities which would undermine or degrade the value of the assets faster than the underlying reserves are depleted. Participating rents are structured to provide exposure to the successful commercial activity of the tenant, and as such, also provide protection in the event that the economic life of the assets is reduced based on accelerated production by the Company's tenants. While the Company is primarily a lessor, certain of its operating subsidiaries are lessees and have entered into lease agreements as discussed further below. LESSOR - LEASED PROPERTIES As of December 31, 2019 , the Company had two significant leases. The properties, located in Wyoming, Louisiana and the Gulf of Mexico, are leased on a triple-net basis to major tenants, described in the table below. These major tenants are responsible for the payment of all taxes, maintenance, repairs, insurance and other operating expenses relating to the leased properties. The long-term, triple-net leases generally have an initial term of 11 to 15 years with options for renewals. Lease payments are scheduled to increase at varying intervals during the initial term of the leases. The following table summarizes the significant leased properties, major tenants and lease terms: Summary of Leased Properties, Major Tenants and Lease Terms Property Grand Isle Gathering System Pinedale LGS Location Gulf of Mexico/Louisiana Pinedale, WY Tenant Energy XXI GIGS Services, LLC Ultra Wyoming LGS, LLC Asset Description Approximately 137 miles of offshore pipeline with total capacity of 120 thousand Bbls/d, including a 16-acre onshore terminal and saltwater disposal system. Approximately 150 miles of pipelines and four central storage facilities. Date Acquired June 2015 December 2012 Initial Lease Term 11 years 15 years Renewal Option Equal to the lesser of 9-years or 75 percent of the remaining useful life 5-year terms Current Monthly Rent Payments 7/1/18 - 6/30/19: $2,860,917 $1,812,307 (1) Estimated Useful Life 27 years 26 years (1) Monthly rent payments increased to $1,844,748 beginning January 1, 2020. The Company also concluded that Omega's long-term contract with the Department of Defense ("DOD") to provide natural gas distribution to Fort Leonard Wood through Omega's pipeline distribution system on the military post meets the definition of a lease under ASC 842. Omega is the lessor in the contract and the lease is classified as an operating lease. The Company noted the non-lease component is the predominant component in the lease, and the timing and pattern of transfer of the lease component and the associated non-lease component are the same. As discussed in Note 2 ("Significant Accounting Policies") , the Company elected a practical expedient that allows lessors to not separate lease and related non-lease components if the non-lease components otherwise would be accounted for in accordance with the revenue standard under ASC 606. With the election of this practical expedient, the Company continues to account for the DOD contract under the revenue standard. In the second quarter of 2019, the Company started a system improvement project on Omega's pipeline distribution system, which is considered a "built to suit" transaction under ASC 842. The system improvement project is a separate lease component and the DOD is deemed to control the system improvement due to certain contract provisions. As a result, the Company is accounting for the costs of the system improvement as a financing arrangement, which is included in accounts and other receivables in the Consolidated Balance Sheets. The margin the Company earns on the system improvement project is a non-lease component accounted for under the revenue standard. Refer to Note 2 ("Significant Accounting Policies") for further details. The future contracted minimum rental receipts for all leases as of December 31, 2019 , are as follows: Future Minimum Lease Receipts Year Ending December 31, Amount 2020 $ 65,772,473 2021 71,734,473 2022 70,711,973 2023 67,663,973 2024 65,874,973 Thereafter 129,321,920 Total $ 471,079,785 The table below displays the Company's individually significant leases as a percentage of total leased properties and total lease revenues for the periods presented: As a Percentage of (1) Leased Properties Lease Revenues As of December 31, For the Years Ended December 31, 2019 2018 2019 2018 2017 Pinedale LGS (2) 44.4 % 44.5 % 39.2 % 35.2 % 31.2 % Grand Isle Gathering System 55.3 % 55.2 % 60.6 % 55.9 % 59.1 % Portland Terminal Facility (3) — % — % — % 8.8 % 9.6 % (1) Insignificant leases are not presented; thus percentages may not sum to 100%. (2) Pinedale LGS lease revenues include variable rent of $4.6 million, $4.3 million and $587 thousand for the years ended December 31, 2019, 2018 and 2017, respectively. (3) On December 21, 2018, the Portland Terminal Facility was sold to Zenith Terminals, terminating the Portland Lease Agreement. The following table reflects the depreciation and amortization included in the accompanying Consolidated Statements of Income associated with the Company's leases and leased properties: For the Years Ended December 31, 2019 2018 2017 Depreciation Expense GIGS $ 9,763,163 $ 10,836,590 $ 9,754,596 Pinedale 8,869,440 8,869,440 8,869,440 Portland Terminal Facility (1) — 1,243,769 1,275,660 United Property Systems 39,117 36,662 36,298 Total Depreciation Expense $ 18,671,720 $ 20,986,461 $ 19,935,994 Amortization Expense - Deferred Lease Costs GIGS $ 30,564 $ 30,564 $ 30,564 Pinedale 61,368 61,368 61,368 Total Amortization Expense - Deferred Lease Costs $ 91,932 $ 91,932 $ 91,932 ARO Accretion Expense GIGS $ 443,969 $ 499,562 $ 663,065 Total ARO Accretion Expense $ 443,969 $ 499,562 $ 663,065 (1) On December 21, 2018, the Portland Terminal Facility was sold to Zenith Terminals, terminating the Portland Lease Agreement. The following table reflects the deferred costs that are included in the accompanying Consolidated Balance Sheets associated with the Company's leased properties: December 31, 2019 December 31, 2018 Net Deferred Lease Costs GIGS $ 198,755 $ 229,319 Pinedale 488,981 550,349 Total Deferred Lease Costs, net $ 687,736 $ 779,668 TENANT INFORMATION Substantially all of the lease tenants' financial results are driven by exploiting naturally occurring oil and natural gas hydrocarbon deposits beneath the Earth's surface. As a result, the tenants' financial results are highly dependent on the performance of the oil and natural gas industry, which is highly competitive and subject to volatility. During the terms of the leases, management monitors the credit quality of its tenants by reviewing their published credit ratings, if available, reviewing publicly available financial statements, or reviewing financial or other operating statements, monitoring news reports regarding the tenants and their respective businesses and monitoring the timeliness of lease payments and the performance of other financial covenants under their leases. Ultra Petroleum On March 14, 2017, the bankruptcy court issued an order confirming its plan of reorganization and on April 12, 2017, UPL emerged from bankruptcy. UPL is currently subject to the reporting requirements under the Exchange Act and is required to file with the SEC annual reports containing audited financial statements and quarterly reports containing unaudited financial statements. Its SEC filings can be found at www.sec.gov. Its common stock traded on the NASDAQ under the symbol UPL until August 8, 2019 at which time it commenced trading on the OTCQX marketplace under the symbol UPLC. The Company makes no representation as to the accuracy or completeness of the audited and unaudited financial statements of UPL but has no reason to doubt the accuracy or completeness of such information. In addition, UPL has no duty, contractual or otherwise, to advise the Company of any events that might have occurred subsequent to the date of such financial statements which could affect the significance or accuracy of such information. None of the information in the public reports of UPL that are filed with the SEC is incorporated by reference into, or in any way form, a part of this filing. Energy Gulf Coast/Cox Oil Prior to October 29, 2018, EGC was subject to the reporting requirements of the Exchange Act and was required to file with the SEC annual reports containing audited financial statements and quarterly reports containing unaudited financial statements. So long as EGC remained a public reporting company, the Grand Isle Lease Agreement provided this requirement was fulfilled by EGC making its financial statements and reports publicly available through the SEC’s EDGAR system, in lieu of delivering such information directly to the Company. On October 18, 2018, EGC was acquired by an affiliate of privately-held Cox Oil. Upon the filing by EGC of a Form 15 with the SEC on October 29, 2018, EGC's SEC reporting obligations were suspended and it ceased to file such reports. The Company believes the terms of the Grand Isle Lease Agreement require copies of certain financial statement information be provided that the Company is required to file pursuant to SEC Regulation S-X, as described in Section 2340 of the SEC Financial Reporting Manual. When EGC's financial information ceased to be publicly available, the Company encouraged officials of EGC and Cox Oil and, through Company counsel, the legal counsel to such entities, to satisfy their obligations under the Grand Isle Lease Agreement to provide the required information to the Company for inclusion in its SEC reports. To date, EGC and Cox Oil have refused to fulfill these obligations. The Company sought to enforce the obligations of EGC and Cox Oil and obtained a temporary restraining order ("TRO") from a Texas state court, mandating that they deliver the required EGC financial statements for the year ended December 31, 2018. The TRO was stayed pending an appeal by EGC and Cox Oil and, pursuant to its own terms, had lapsed by the time that appeal was denied on January 6, 2020. The case has been remanded to the trial court for further proceedings. The Company is requesting a hearing for as early in April 2020 as possible to obtain a temporary injunction mandating our tenant deliver the required financial statements, and will continue to pursue all viable options to obtain and file the necessary financial statements. The Company expects to file the financial statement information that is required by Regulation S-X by amendment to its Annual Reports on Form 10-K for the years ended December 31, 2018 and 2019, once such information is made available in accordance with the terms of the lease. EGC's SEC filings prior to October 29, 2018 can be found at www.sec.gov. The Company makes no representation as to the accuracy or completeness of the audited and unaudited financial statements of EGC but has no reason to doubt the accuracy or completeness of such information. In addition, EGC has no duty, contractual or otherwise, to advise the Company of any events that might have occurred subsequent to the date of such financial statements which could affect the significance or accuracy of such information. None of the information in the public reports of EGC that are filed with the SEC is incorporated by reference into, or in any way form, a part of this filing. Sale of the Portland Terminal Facility On December 21, 2018, the Company entered into a Purchase and Sale Agreement with Zenith Energy Terminals Holdings, LLC ("Zenith Terminals"), the Company's tenant under the Portland Lease Agreement, to sell the Portland Terminal Facility and remaining interest in the Joliet Terminal ("Joliet") for an aggregate consideration of $61.0 million , net of transaction costs. Of the negotiated sale price of $61.0 million , approximately $56.0 million was paid in cash at closing, with the balance of $5.0 million in a promissory note, which was paid on January 7, 2019. The sale of the Portland Terminal Facility effectively terminated the Portland Lease Agreement, dated January 14, 2014, between the Company and Zenith Terminals. The consideration was allocated to the Portland Terminal Facility ( $60.6 million ) and Joliet ( $0.4 million ) based on fair value information utilized in negotiating the transaction. As of December 21, 2018, the Portland Terminal Facility had a carrying value of $45.7 million . The sale of the Portland Terminal Facility resulted in a gain on sale of leased asset of approximately $11.7 million , net of deferred rent receivable of approximately $3.2 million . Prior to the sale of the Joliet interest, the equity interest was valued at its transacted value of $1.2 million from the required reinvestment during the Arc Logistics merger with Zenith in December 2017. The sale of the Joliet interest resulted in a realized loss on other equity securities of approximately $715 thousand . Both the gain on sale of leased asset, net and the realized loss on other equity securities are included as items in other income (expense) in the Consolidated Statements of Income for the year ended December 31, 2018. Refer to Note 10 ("Fair Value") for additional information on the sale of the interest in Joliet. Acquisition of Pinedale LGS Non-Controlling Interest On December 29, 2017, Pinedale LP I, a wholly-owned subsidiary of the Company, purchased Prudential's 18.95 percent non-controlling equity interest in Pinedale LP for considerations of approximately $32.9 million . The carrying value of Prudential's non-controlling interest at the transaction date was $27.3 million . As the transaction resulted in an increase in the Company's interest in Pinedale LP, but not a change in control, the purchase was accounted for as an equity transaction. The difference between the fair value of the purchase consideration and the carrying value of the non-controlling interest of $5.6 million was recognized in additional paid-in-capital and attributable to the Company. Upon closing the transaction, the Company indirectly owns 100 percent of Pinedale LP through its wholly-owned subsidiaries Pinedale GP and Pinedale LP I and there is no longer a noncontrolling interest in the Company's consolidated financial statements. LESSEE - LEASED PROPERTIES The Company's operating subsidiaries currently lease single-use office space and equipment with remaining lease terms of less than one year , some of which may include renewal options. These leases are classified as operating leases and immaterial to the consolidated financial statements. The Company recognizes lease expense in the Consolidated Statements of Income on a straight-line basis over the remaining lease term. In accordance with ASC 842 transition disclosure requirements, the cumulative effect of changes made to the Consolidated Balance Sheets as of January 1, 2019 for the adoption of ASC 842 were as follows: Balance Sheet Balance at December 31, 2018 Adjustments Due to ASC 842 Balance at Assets Prepaid expenses and other assets $ 668,584 $ 74,534 $ 743,118 Liabilities Accounts payable and other accrued liabilities 3,493,490 74,534 3,568,024 Equity Retained earnings 9,147,701 — 9,147,701</t>
  </si>
  <si>
    <t>Transportation and Distribution Revenue</t>
  </si>
  <si>
    <t>Revenue from Contract with Customer [Abstract]</t>
  </si>
  <si>
    <t>TRANSPORTATION AND DISTRIBUTION REVENUE The Company's contracts related to transportation and distribution revenue are primarily comprised of a mix of natural gas supply, transportation and distribution performance obligations, as well as limited performance obligations related to system maintenance and improvement. Refer to Note 2 ("Significant Accounting Policies") for additional details on the Company's revenue recognition guidance under ASC 606. Based on a downward revision of the rate during the Company's contract with Spire, ASC 606 requires the Company to record the contractual transaction price, and therefore aggregate revenue, from the contract ratably over the term of the contract. Accordingly, on January 1, 2018, the Company recorded a cumulative adjustment to recognize a contract liability of approximately $3.3 million , and a corresponding reduction to beginning equity (net of deferred tax impact). The adjustment reflects the difference in amounts previously recognized as invoiced, versus cumulative revenues earned under the contract on a straight-line basis in accordance with ASC 606, as of the date of adoption. The contract liability continued to accumulate additional unrecognized performance obligations at a rate of approximately $992 thousand per quarter until the contractual rate decrease took effect in November 2018. Following the rate decline, recognized performance obligations exceeded amounts invoiced and the contract liability began to decline at a rate of approximately $138 thousand per quarter and will continue to decline at the same rate through the end of the contract in October 2030. As of December 31, 2019 , the revenue allocated to the remaining performance obligation under this contract is approximately $58.1 million . The table below summarizes the Company's contract liability balance related to its transportation and distribution revenue contracts as of December 31, 2019 and 2018 : Contract Liability (1) December 31, 2019 December 31, 2018 Beginning Balance January 1 $ 6,522,354 $ — Cumulative Transition Adjustment Upon Adoption of ASC 606 — 3,307,109 Unrecognized Performance Obligations 887,916 3,307,109 Recognized Performance Obligations (559,480 ) (91,864 ) Ending Balance December 31 $ 6,850,790 $ 6,522,354 (1) The contract liability balance is included in unearned revenue in the Consolidated Balance Sheets. The Company's contract asset balance was $206 thousand and $181 thousand as of December 31, 2019 and 2018, respectively. The contract asset balance is included in prepaid expenses and other assets in the Consolidated Balance Sheets. The following is a breakout of the Company's transportation and distribution revenue for the years ended December 31, 2019 , 2018 and 2017 : For the Years Ended December 31, 2019 2018 2017 Natural gas transportation contracts 67.8 % 64.3 % 71.5 % Natural gas distribution contracts 25.5 % 26.8 % 20.4 %</t>
  </si>
  <si>
    <t>Financing Notes Receivable</t>
  </si>
  <si>
    <t>Receivables [Abstract]</t>
  </si>
  <si>
    <t>FINANCING NOTES RECEIVABLE</t>
  </si>
  <si>
    <t>FINANCING NOTES RECEIVABLE Four Wood Financing Note Receivable On December 31, 2014, Four Wood Corridor entered into loan agreements with SWD Enterprises, which were placed on non-accrual status during the first quarter of 2016. On December 12, 2018, Four Wood Corridor granted SWD Enterprises approval to sell real and personal property that provide saltwater disposal services for the oil and natural gas industry to Compass SWD, LLC ("Compass SWD") in exchange for Compass SWD executing a loan agreement with Four Wood Corridor for $1.3 million (the "Compass REIT Loan") and approximately $237 thousand in cash consideration, net of costs facilitating the close. The Compass REIT Loan was scheduled to mature on June 15, 2019 with interest accruing on the outstanding principal at an annual rate of LIBOR plus 6 percent . As a result of the transaction, SWD Enterprises was released from their loan agreements, and the Company recognized a provision for loan gain of $37 thousand in the Consolidated Statements of Income for the year ended December 31, 2018. On June 12, 2019, Four Wood Corridor entered into an amended and restated Compass REIT Loan. The amended note has a two -year term maturing on June 30, 2021 with monthly principal payments of approximately $11 thousand and interest accruing on the outstanding principal at an annual rate of 8.5 percent . The amended and restated Compass REIT Loan is secured by real and personal property that provides saltwater disposal services for the oil and natural gas industry and pledged ownership interests of Compass SWD members. As of December 31, 2019 and December 31, 2018 , the Compass REIT Loan was valued at $1.2 million and $1.3 million , respectively.</t>
  </si>
  <si>
    <t>Income Taxes</t>
  </si>
  <si>
    <t>Income Tax Disclosure [Abstract]</t>
  </si>
  <si>
    <t>INCOME TAXES</t>
  </si>
  <si>
    <t>INCOME TAXES Deferred income taxes reflect the net tax effect of temporary differences between the carrying amount of assets and liabilities for financial reporting and tax purposes. Components of the Company's deferred tax assets and liabilities as of December 31, 2019 and 2018 , are as follows: Deferred Tax Assets and Liabilities December 31, 2019 December 31, 2018 Deferred Tax Assets: Deferred contract revenue $ 1,529,473 $ 1,691,899 Net operating loss carryforwards 5,622,052 5,424,671 Loan loss provision — 263,508 Accrued liabilities 424,604 83,325 Capital loss carryforward 104,595 — Other 6,184 12,370 Sub-total $ 7,686,908 $ 7,475,773 Valuation allowance (104,595 ) — Sub-total $ 7,582,313 $ 7,475,773 Deferred Tax Liabilities: Cost recovery of leased and fixed assets $ (2,953,319 ) $ (2,508,547 ) Other (35,433 ) (19,023 ) Sub-total $ (2,988,752 ) $ (2,527,570 ) Total net deferred tax asset $ 4,593,561 $ 4,948,203 As of December 31, 2019 , the total deferred tax assets and liabilities presented above relate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ed December 31, 2015 , remain open to examination by federal and state tax authorities. For the year ending December 31, 2019, the Company generated a capital loss carryforward resulting from the liquidation of Lightfoot. The amount of the carryforward for tax purposes was approximately $500 thousand , and if not utilized, this carryforward will expire as of December 31, 2024. Management assessed the available evidence and determined that it is more likely than not that the capital loss carryforward will not be utilized prior to expiration. Due to the uncertainty of realizing this deferred tax asset, a valuation allowance of $105 thousand was recorded equal to the amount of the tax benefit of this carryforward at December 31, 2019. In the future, if the Company concludes, based on existence of sufficient evidence, that it should realize more or less of its deferred tax assets, the valuation allowance will be adjusted accordingly in the period such conclusion is made. The Tax Cuts and Jobs Act (the "2017 Tax Act") was enacted on December 22, 2017. The 2017 Tax Act reduced the US federal corporate tax rate from 35 percent to 21 percent. The 2017 Tax Act also repealed the alternative minimum tax for corporations. In December 2018, the Company completed its accounting for the tax effects of enactment of the 2017 Tax Act as allowed under SEC Staff Accounting Bulletin 118. The Company remeasured deferred tax assets and liabilities based on the updated rates at which they are expected to reverse in the future, which resulted in a $1.3 million transition adjustment that reduced net deferred tax assets. One of the Company's TRSs qualifies for the regulated utility and real property business exceptions under the new proposed treasury regulations for Section 163(j). Therefore, previously disqualified interest from years prior to 2018 was deducted and resulted in a reclassification from other deferred tax assets to deferred tax assets for net operating loss carryforwards during the year ended December 31, 2018. Refer to additional discussion of the Company's net operating loss carryforwards below. The Company will continue to assess the impact of new tax legislation, as well as any future regulations and updates provided by the tax authorities. Total income tax expense (benefit) differs from the amount computed by applying the federal statutory income tax rate of 21 percent for the years ended December 31, 2019 and December 31, 2018 and 35 percent for the year ended December 31, 2017 , to income or loss from operations and other income and expense for the years presented, as follows: Income Tax Expense (Benefit) For the Years Ended December 31, 2019 2018 2017 Application of statutory income tax rate $ 904,111 $ 8,671,562 $ 12,231,838 State income taxes, net of federal tax benefit 409,839 (583,186 ) 352,708 Income of Real Estate Investment Trust not subject to tax (941,900 ) (10,339,520 ) (11,975,853 ) Tax reform impact — — 1,262,444 Other (137,432 ) (167,582 ) 474,181 Total income tax expense (benefit) $ 234,618 $ (2,418,726 ) $ 2,345,318 Total income taxes are computed by applying the federal statutory rate of 21 percent plus a blended state income tax rate. Corridor Public and Corridor Private had a blended state rate of approximately 5.53 percent and 3.78 percent for the years ended December 31, 2018 and 2017 , respectively. In the first quarter of 2019, the state rate for Corridor Public and Corridor Private was adjusted to zero for current and future state liabilities. The decrease in the state rate was the result of the 2018 sale or disposition of assets within the investments held by Corridor Private. CorEnergy BBWS had a blended state income tax rate of approximately 5 percent for the years ended December 31, 2019 and 2018 due to its operations in Missouri. CorEnergy BBWS did not record a provision for state income taxes for the year ended December 31, 2017 because it only operated in Wyoming, which does not have state income tax. Because Corridor MoGas primarily only operates in the state of Missouri, a blended state income tax rate of 5 percent was used for the operation of the TRS for the years ended December 31, 2019 , 2018 and 2017 . For CorEnergy BBWS and Corridor MoGas, the blended state rate includes the enacted decrease in the Missouri state income tax rate effective in 2020. As a result of the decreased rate, additional deferred state income taxes of $315 thousand resulting from the application of the newly enacted rate to existing deferred balances was recorded in the first quarter of 2019. Prior to its reorganization to a QRS at the end of 2017, Mowood Corridor, Inc. had a blended state income tax rate of 5 percent for the year ended December 31, 2017 . For the years ended December 31, 2019 , 2018 and 2017 , all of the income tax expense (benefit) presented above relates to the assets and activities held in the Company's TRSs. The components of income tax expense (benefit) include the following for the periods presented: Components of Income Tax Expense (Benefit) For the Years Ended December 31, 2019 2018 2017 Current tax expense (benefit) Federal $ (159,381 ) $ (413,248 ) $ 2,498,363 State (net of federal tax benefit) 39,357 (172,138 ) 333,295 Total current tax expense (benefit) $ (120,024 ) $ (585,386 ) $ 2,831,658 Deferred tax expense (benefit) Federal $ (15,840 ) $ (1,422,292 ) $ (505,753 ) State (net of federal tax benefit) 370,482 (411,048 ) 19,413 Total deferred tax expense (benefit) $ 354,642 $ (1,833,340 ) $ (486,340 ) Total income tax expense (benefit), net $ 234,618 $ (2,418,726 ) $ 2,345,318 As of December 31, 2019 and 2018 , the TRSs had a cumulative net operating loss of $23.5 million and $17.1 million , respectively. Net operating losses of $19.8 million generated during the years ended December 31, 2019 and 2018 may be carried forward indefinitely, subject to limitation. Net operating losses generated for years prior to December 31, 2018 may be carried forward for 20 years. If not utilized, the net operating loss will expire as follows: $328 thousand , $176 thousand , $1.2 million and $2.0 million in the years ending December 31, 2034, 2035, 2036 and 2037, respectively. The aggregate cost of securities for federal income tax purposes and securities with unrealized appreciation and depreciation, were as follows: Aggregate Cost of Securities for Income Tax Purposes December 31, 2019 December 31, 2018 Aggregate cost for federal income tax purposes $ 345,241 $ 408,051 Gross unrealized appreciation — — Gross unrealized depreciation — — Net unrealized appreciation $ — $ — The Company provides the following tax information to its common stockholders pertaining to the character of distributions paid during tax years 2019 , 2018 and 2017 . For a common stockholder that received all distributions in cash during 2019 , 65.1 percent will be treated as ordinary dividend income, 32.9 percent will be treated as return of capital and 2.0 percent will be treated as capital gain distributions. Of the ordinary dividend income, none will be treated as qualified dividend income for a non-corporate taxpayer; all of the ordinary dividend income may be taken into account on an individual's section 199A deduction, subject to the applicable holding period. Of the capital gain distribution, 100.0 percent is subject to a maximum 20 percent federal income tax rate. The per share characterization by quarter is reflected in the following tables: 2019 Common Stock Tax Information Record Date Ex-Dividend Date Payable Date Total Distribution per Share Total Ordinary Dividends Qualified Dividends Capital Gain Distributions Nondividend Distributions Section 199A Dividends 2/14/2019 2/13/2019 2/28/2019 $ 0.7500 $ 0.5803 $ — $ 0.0156 $ 0.1541 $ 0.5803 5/17/2019 5/16/2019 5/31/2019 0.7500 0.4578 — 0.0150 0.2772 0.4578 8/16/2019 8/15/2019 8/30/2019 0.7500 0.4578 — 0.0150 0.2772 0.4578 11/15/2019 11/14/2019 11/29/2019 0.7500 0.4578 — 0.0150 0.2772 0.4578 Total 2019 Distributions $ 3.0000 $ 1.9537 $ — $ 0.0606 $ 0.9857 $ 1.9537 2018 Common Stock Tax Information Record Date Ex-Dividend Date Payable Date Total Distribution per Share Total Ordinary Dividends Qualified Dividends Capital Gain Distributions Unrecaptured Section 1250 Gain Section 199A Dividends 2/14/2018 2/13/2018 2/28/2018 $ 0.7500 $ 0.5346 $ — $ 0.2154 $ 0.1007 $ 0.5346 5/17/2018 5/16/2018 5/31/2018 0.7500 0.5346 — 0.2154 0.1007 0.5346 8/17/2018 8/16/2018 8/31/2018 0.7500 0.5346 — 0.2154 0.1007 0.5346 11/15/2018 11/14/2018 11/30/2018 0.7500 0.5346 — 0.2154 0.1007 0.5346 Total 2018 Distributions $ 3.0000 $ 2.1384 $ — $ 0.8616 $ 0.4028 $ 2.1384 2017 Common Stock Tax Information Record Date Ex-Dividend Date Payable Date Total Distribution per Share Total Ordinary Dividends Qualified Dividends Capital Gain Distributions Nondividend Distributions 2/13/2017 2/9/2017 2/28/2017 $ 0.7500 $ 0.5925 $ 0.0785 $ — $ 0.1575 5/16/2017 5/12/2017 5/31/2017 0.7500 0.5925 0.0785 — 0.1575 8/17/2017 8/15/2017 8/31/2017 0.7500 0.5925 0.0785 — 0.1575 11/15/2017 11/14/2017 11/30/2017 0.7500 0.5925 0.0785 — 0.1575 Total 2017 Distributions $ 3.0000 $ 2.3700 $ 0.3140 $ — $ 0.6300 The Company provides the following tax information to its preferred stockholders pertaining to the character of distributions paid during the 2019 , 2018 and 2017 tax years. For a preferred stockholder that received all distributions in cash during 2019 , 96.9 percent will be treated as ordinary dividend income, none will be treated as return of capital and 3.1 percent will be treated as capital gain distributions. Of the ordinary dividend income, none will be treated as qualified dividend income for a non-corporate taxpayer; all of the ordinary dividend income may be taken into account on an individual's section 199A deduction, subject to the applicable holding period. Of the capital gain distribution, 100.0 percent is subject to a maximum 20 percent federal income tax rate. The per share characterization by quarter is reflected in the following tables: 2019 Preferred Stock Tax Information Record Date Ex-Dividend Date Payable Date Total Distribution per Share Total Ordinary Dividends Qualified Dividends Capital Gain Distributions Nondividend Distributions Section 199A Dividends 2/14/2019 2/13/2019 2/28/2019 $ 0.4609 $ 0.4483 $ — $ 0.0126 $ — $ 0.4483 5/17/2019 5/16/2019 5/31/2019 0.4609 0.4463 — 0.0146 — 0.4463 8/16/2019 8/15/2019 8/30/2019 0.4609 0.4463 — 0.0146 — 0.4463 11/15/2019 11/14/2019 11/29/2019 0.4609 0.4463 — 0.0146 — 0.4463 Total 2019 Distributions $ 1.8436 $ 1.7872 $ — $ 0.0564 $ — $ 1.7872 2018 Preferred Stock Tax Information Record Date Ex-Dividend Date Payable Date Total Distribution per Share Total Ordinary Dividends Qualified Dividends Capital Gain Distributions Unrecaptured Section 1250 Gain Section 199A Dividends 2/14/2018 2/13/2018 2/28/2018 $ 0.4609 $ 0.3285 $ — $ 0.1324 $ 0.0619 $ 0.3285 5/17/2018 5/16/2018 5/31/2018 0.4609 0.3285 — 0.1324 0.0619 0.3285 8/17/2018 8/16/2018 8/31/2018 0.4609 0.3285 — 0.1324 0.0619 0.3285 11/15/2018 11/14/2018 11/30/2018 0.4609 0.3285 — 0.1324 0.0619 0.3285 Total 2018 Distributions $ 1.8436 $ 1.3140 $ — $ 0.5296 $ 0.2476 $ 1.3140 2017 Preferred Stock Tax Information Record Date Ex-Dividend Date Payable Date Total Distribution per Share Total Ordinary Dividends Qualified Dividends Capital Gain Distributions Nondividend Distributions 02/13/2017 2/9/2017 2/28/2017 $ 0.4609 $ 0.4609 $ 0.0611 $ — $ — 05/16/2017 5/12/2017 5/31/2017 0.4609 0.4609 0.0611 — — 8/17/2017 8/15/2017 8/31/2017 0.4609 0.4609 0.0611 — — 11/15/2017 11/14/2017 11/30/2017 0.4609 0.4609 0.0611 — — Total 2017 Distributions $ 1.8436 $ 1.8436 $ 0.2444 $ — $ — The Company elected, effective for the 2013 tax year, to be treated as a REIT for federal income tax purposes. The Company's REIT election, assuming continued compliance with the applicable tests, will continue in effect for subsequent tax years. The Company satisfied the annual income test and the quarterly asset tests necessary for us to qualify to be taxed as a REIT for 2019 , 2018 and 2017 . Distributions made during 2017 were treated as qualifying dividend income related to taxable dividends received from the Company's TRSs that were received and distributed in the same year.</t>
  </si>
  <si>
    <t>Property and Equipment</t>
  </si>
  <si>
    <t>Property, Plant and Equipment [Abstract]</t>
  </si>
  <si>
    <t>PROPERTY AND EQUIPMENT</t>
  </si>
  <si>
    <t>PROPERTY AND EQUIPMENT Property and equipment consist of the following: Property and Equipment December 31, 2019 December 31, 2018 Land $ 605,070 $ 580,000 Natural gas pipeline 124,614,696 124,306,175 Vehicles and trailers 671,962 696,164 Office equipment and computers 268,559 268,559 Gross property and equipment $ 126,160,287 $ 125,850,898 Less: accumulated depreciation (19,304,610 ) (15,969,346 ) Net property and equipment $ 106,855,677 $ 109,881,552 Depreciation expense was $3.4 million for the years ended December 31, 2019 , 2018 and 2017 , respectively.</t>
  </si>
  <si>
    <t>Concentrations</t>
  </si>
  <si>
    <t>Risks and Uncertainties [Abstract]</t>
  </si>
  <si>
    <t>CONCENTRATIONS The Company has customer concentrations through major tenants at its two significant leased properties as discussed fully in Note 3 ("Leased Properties And Leases") . In addition to these lease concentrations, contracted transportation revenues from the Company's subsidiary, MoGas, to its largest customer, Spire (formally Laclede Gas Company), represented approximately 7 percent , 6 percent and 11 percent of consolidated revenues for the years ended December 31, 2019 , 2018 and 2017 , respectively. The Company's contracted transportation revenues with Spire beginning with the year ended December 31, 2018 were impacted by the adoption of ASC 606, which required the Company to record the contract with Spire on a straight-line basis and record a transition adjustment on January 1, 2018. Refer to Note 4 ("Transportation And Distribution Revenue") for additional details.</t>
  </si>
  <si>
    <t>Management Agreement</t>
  </si>
  <si>
    <t>Agreements [Abstract]</t>
  </si>
  <si>
    <t>MANAGEMENT AGREEMENT</t>
  </si>
  <si>
    <t>MANAGEMENT AGREEMENT The Company has executed a Management Agreement with Corridor InfraTrust Management, LLC ("Corridor"), a related party. Under the Management Agreement, Corridor (i) presents the Company with suitable acquisition opportunities consistent with the investment policies and objectives of the Company, (ii) is responsible for the day-to-day operations of the Company and (iii) performs such services and activities relating to the assets and operations of the Company as may be appropriate. The Management Agreement, which does not have a specific term and will remain in place unless terminated by the Company or Corridor in accordance with its terms, does give a majority of the stockholders of the Company, or two-thirds of the independent directors, the ability to terminate the agreement for any reason on thirty (30) days' prior written notice, so long as that notice is delivered with a termination payment equal to three times the base management fee and incentive fee paid to the manager in the last four quarters. The terms of the Management Agreement provide for a quarterly management fee to be paid to Corridor equal to 0.25 percent ( 1.00 percent annualized) of the value of the Company's Managed Assets as of the end of each quarter. "Managed Assets" means the total assets of the Company (including any securities receivables, other personal property or real property purchased with or attributable to any borrowed funds) minus (A) the initial invested value of all non-controlling interests, (B) the value of any hedged derivative assets, (C) any prepaid expenses and (D) all of the accrued liabilities other than (1) deferred taxes and (2) debt entered into for the purpose of leverage. For purposes of the definition of Managed Assets, the Company's securities portfolio will be valued at then current market value. For purposes of the definition of Managed Assets, other personal property and real property assets will include real and other personal property owned and the assets of the Company invested, directly or indirectly, in equity interests in or loans secured by real estate or personal property (including acquisition related costs and acquisition costs that may be allocated to intangibles or are unallocated), valued at the aggregate historical cost, before reserves for depreciation, amortization, impairment charges or bad debts or other similar noncash reserves. In light of previous provisions for loan losses on certain of the Company's energy infrastructure financing investments, the Manager voluntarily recommended, and the Company agreed, that effective on and after the Company's March 31, 2016 balance sheet date, solely for the purpose of computing the value of the Company's Managed Assets in calculating the quarterly management fee under the terms of the Management Agreement, that portion of the Management Fee attributable to such loans shall be based on the estimated net realizable value of the loans, which shall not exceed the amount invested in the loans as of the end of the quarter for which the Management Fee is to be calculated. The Management Agreement also provides for payment of a quarterly incentive fee of 10 percent of the increase in distributions paid over a distribution threshold equal to $0.625 per share per quarter, and requires that at least half of any incentive fees that are paid be reinvested in the Company's common stock. The foregoing description of the terms of the May 1, 2015 Management Agreement is qualified in its entirety by reference to the full terms of such agreement, which is incorporated by reference as an exhibit to this Report. During the years ended December 31, 2019 and 2017 , the Company and the Manager agreed to the following modifications to the fee arrangements described above: • During the year ended December 31, 2017, the Manager voluntarily recommended, and the Company agreed, that the Manager would waive $100 thousand of the total $595 thousand incentive fee that would otherwise be payable under the provisions of the Management Agreement with respect to dividends paid on the Company's common stock. • In order to ensure equitable application of the quarterly management fee provisions of the Management Agreement for the acquisition of Prudential's minority limited partner interest in Pinedale LP, which closed on December 29, 2017, the Manager waived any incremental management fee due as of the end of the fourth quarter of 2017 based on the net impact of the Pinedale LP acquisition. • During the year ended December 31, 2019, the Manager voluntarily recommended, and the Company agreed, that the Manager would waive $470 thousand of the total $658 thousand incentive fee that would otherwise be payable under the provisions of the Management Agreement with respect to dividends paid on the Company's common stock. • In reviewing the application of the quarterly management fee provisions of the Management Agreement to the net proceeds received during the third quarter of 2019 from the offering of 5.875% Convertible Notes, which closed on August 12, 2019, the Manager waived any incremental management fee due as of the end of the third and fourth quarters of 2019 based on such proceeds (other than the cash portion of such proceeds that was utilized in connection with the exchange of the Company’s 7.00% Convertible Notes). Fees incurred under the Management Agreement for the years ended December 31, 2019 , 2018 and 2017 were $6.8 million , $7.6 million and $7.2 million , respectively, and are reported in the General and Administrative line item on the Consolidated Statements of Income. The Company pays Corridor, as the Company's Administrator pursuant to an Administrative Agreement, an administrative fee equal to an annual rate of 0.04 percent of the value of the Company's Managed Assets, with a minimum annual fee of $30 thousand . Fees incurred under the Administrative Agreement for the years ended December 31, 2019 , 2018 and 2017 were $264 thousand , $280 thousand and $269 thousand , respectively, and are reported in the General and Administrative line item on the Consolidated Statements of Income.</t>
  </si>
  <si>
    <t>Fair Value</t>
  </si>
  <si>
    <t>Fair Value Disclosures [Abstract]</t>
  </si>
  <si>
    <t>FAIR VALUE</t>
  </si>
  <si>
    <t>FAIR VALUE As a result of the sale or disposition of the Company's equity securities in 2018, there are no assets or liabilities measured at fair value on a recurring basis as of December 31, 2019 and 2018. The changes for all Level 3 securities measured at fair value on a recurring basis using significant unobservable inputs for the year ended December 31, 2018 , are as follows: Level 3 Rollforward For the Year Ended 2018 Fair Value Beginning Balance Acquisitions Disposals Total Realized and Unrealized Losses Included in Net Income Return of Capital Adjustments Impacting Cost Basis of Securities Fair Value Ending Balance Changes in Unrealized Losses Included In Net Income, Relating to Securities Still Held Other equity securities $ 2,958,315 $ — $ (449,067 ) $ (1,845,309 ) $ (663,939 ) $ — $ — Total $ 2,958,315 $ — $ (449,067 ) $ (1,845,309 ) $ (663,939 ) $ — $ — The Company utilizes the beginning of reporting period method for determining transfers between levels. There were no transfers between levels 1, 2 or 3 for the years ended December 31, 2019 and 2018 . Valuation Techniques and Unobservable Inputs The Company's other equity securities, which represent securities issued by private companies, were classified as Level 3 assets and the Company elected to report at fair value under the fair value option. Significant judgment was required in selecting the assumptions used to determine the fair values of these investments. Lightfoot The Company's Lightfoot investment consisted of a 6.6 percent and 1.5 percent equity interest in Lightfoot LP and Lightfoot GP, respectively. On December 21, 2017, Zenith closed its acquisition of Arc Logistics. Subsequent to closing of the transaction, the Company received $7.6 million in cash proceeds related to its pro rata portion of the sale proceeds of Lightfoot, including proceeds related to Arc Logistics common units, the unconditional interest in Gulf LNG and membership interests in Arc Logistics GP. Amounts received are net of approximately $1.2 million related to the Company's required reinvestment in Joliet. On March 1, 2016, an affiliate of Gulf LNG received a Notice of Disagreement and Disputed Statements and a Notice of Arbitration from Eni USA, one of the two companies that had entered into a terminal use agreement for capacity of the liquefied natural gas facility owned by Gulf LNG and its subsidiaries. On June 29, 2018, the arbitration panel delivered its award, and the panel's ruling calls for the termination of the agreement and Eni USA's payment of compensation to Gulf LNG. On September 25, 2018, Gulf LNG filed a lawsuit against Eni USA in the Delaware Court of Chancery to enforce the award. Further, on September 28, 2018, Gulf LNG filed a lawsuit against Eni S.p.A. in the Supreme Court of the State of New York in New York County to enforce a guarantee agreement entered by Eni S.p.A. in connection with the terminal use agreement. During the third quarter of 2018, the fair value of the Lightfoot investment was reduced to zero due to additional market information. In the fourth quarter of 2018, the Company received a distribution representing a return of capital totaling approximately $667 thousand due to the disposition of the remaining asset interest. The Company recognized a realized loss of $1.1 million for the year ended December 31, 2018. The loss is recorded in net realized and unrealized gain (loss) on other equity securities in the Consolidated Statements of Income. During the fourth quarter of 2019, Lightfoot LP and Lightfoot GP were fully liquidated. Joliet On December 21, 2018, the Company sold its 0.6 percent interest in Joliet, along with the Portland Terminal Facility, to Zenith Terminals for approximately $446 thousand . The sale resulted in a realized loss on other equity securities of approximately $715 thousand included in net realized and unrealized gain (loss) on other equity securities in the Consolidated Statements of Income for the year ended December 31, 2018.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Secured Credit Facilities — The fair value of the Company's long-term variable-rate and fixed-rate debt under its secured credit facilities approximates carrying value. Unsecured Convertible Senior Notes — The fair value of the unsecured convertible senior notes is estimated using quoted market prices from either active (Level 1) or generally active (Level 2) markets. Carrying and Fair Value Amounts Level within Fair Value Hierarchy December 31, 2019 December 31, 2018 Carrying Amount (1) Fair Value Carrying Amount (1) Fair Value Financial Assets: Cash and cash equivalents Level 1 $ 120,863,643 $ 120,863,643 $ 69,287,177 $ 69,287,177 Financing notes receivable (Note 5) Level 3 1,235,000 1,235,000 1,300,000 1,300,000 Financial Liabilities: Secured credit facilities Level 2 $ 33,785,930 $ 33,785,930 $ 37,261,109 $ 37,261,109 7.00% Unsecured convertible senior notes Level 1 2,084,178 2,820,832 112,777,271 119,378,982 5.875% Unsecured convertible senior notes Level 2 116,239,318 122,508,000 — — (1) The carrying value of debt balances are presented net of unamortized original issuance discount and debt issuance costs.</t>
  </si>
  <si>
    <t>Debt</t>
  </si>
  <si>
    <t>Debt Disclosure [Abstract]</t>
  </si>
  <si>
    <t>DEBT</t>
  </si>
  <si>
    <t>DEBT The following is a summary of debt facilities and balances as of December 31, 2019 and 2018 : Total Commitment or Original Principal Quarterly Principal Payments December 31, 2019 December 31, 2018 Maturity Date Amount Outstanding Interest Amount Outstanding Interest CorEnergy Secured Credit Facility: CorEnergy Revolver $ 160,000,000 $ — 7/28/2022 $ — 4.51 % $ — 5.25 % MoGas Revolver 1,000,000 — 7/28/2022 — 4.51 % — 5.25 % Omega Line of Credit 1,500,000 — 7/31/2020 — 5.76 % — 6.50 % Pinedale Secured Credit Facility: Amended Pinedale Term Credit Facility 41,000,000 882,000 12/29/2022 33,944,000 6.50 % 37,472,000 6.50 % 7.00% Unsecured Convertible Senior Notes 115,000,000 — 6/15/2020 2,092,000 7.00 % 113,958,000 7.00 % 5.875% Unsecured Convertible Senior Notes 120,000,000 — 8/15/2025 120,000,000 5.875 % — — % Total Debt $ 156,036,000 $ 151,430,000 Less: Unamortized deferred financing costs (1) $ 635,351 $ 283,278 Unamortized discount on 7.00% Convertible Senior Notes 6,681 1,108,342 Unamortized discount on 5.875% Convertible Senior Notes 3,284,542 — Long-term debt, net of deferred financing costs $ 152,109,426 $ 150,038,380 Debt due within one year $ 5,612,178 $ 3,528,000 (1) Unamortized deferred financing costs related to the Company's revolving credit facilities are included in Deferred Costs in the Assets section of the Consolidated Balance Sheets. Refer to the "Deferred Financing Costs" paragraph below. CorEnergy Credit Facilities Prior to 2017, the Company had a credit facility with Regions Bank (as lender and administrative agent for the other participating lenders) providing borrowing capacity of $153.0 million , consisting of (i) the CorEnergy Revolver of $105.0 million , (ii) the CorEnergy Term Loan of $45.0 million and (iii) the MoGas Revolver of $3.0 million . On July 28, 2017, the Company entered into an amendment and restatement of the CorEnergy Credit Facility with Regions Bank (as lender and administrative agent for other participating lenders). The amended facility provides for borrowing commitments of up to $161.0 million , consisting of (i) $160.0 million on the CorEnergy Revolver, subject to borrowing base limitations, and (ii) $1.0 million on the MoGas Revolver, as detailed below. The amended facility has 5 -year term maturing on July 28, 2022, and provided for a springing maturity on February 28, 2020, and thereafter, if the Company failed to meet certain liquidity requirements from the springing maturity date through the maturity of the Company's 7.00% Convertible Notes on June 15, 2020. This springing maturity would have been triggered on the first date on or after February 28, 2020 that both (i) the outstanding principal amount of the 7.00% Convertible Notes exceeded $28,750,000 and (ii) the Company's unrestricted cash liquidity (including, for purposes of this calculation, the undrawn portion of the Borrowing Base then available for borrowing under the CorEnergy Credit Facility) was less than the sum of (x) the outstanding principal amount of the 7.00% Convertible Notes plus (y) $5,000,000 . The Company will not trigger the springing maturity as a result of the 7.00% Convertible Note exchange completed in August of 2019, which reduced the outstanding principal balance of the 7.00% Convertible Notes below the springing maturity threshold. Refer to "Convertible Debt" section below for further details on convertible debt transactions during 2019. Borrowings under the credit facility will generally bear interest on the outstanding principal amount using a LIBOR pricing grid that is expected to equal a LIBOR rate plus an applicable margin of 2.75 percent to 3.75 percent , based on the Company's senior secured recourse leverage ratio. Total availability is subject to a borrowing base. The CorEnergy Credit Facility contains, among other restrictions, certain financial covenants including the maintenance of certain financial ratios, as well as default and cross-default provisions customary for transactions of this nature (with applicable customary grace periods). As of December 31, 2019 , the Company was in compliance with all covenants of the CorEnergy Credit Facility. The CorEnergy Credit Facility is secured by substantially all of the assets owned by the Company and its subsidiaries other than (i) the assets held by Mowood, LLC, Omega, Pinedale LP and Pinedale GP (the "Unrestricted Subs") and (ii) the equity investments in the Unrestricted Subs. As of December 31, 2019 , the Company had approximately $136.4 million and $1.0 million of availability under the CorEnergy Revolver and MoGas Revolver, respectively. MoGas Revolver In conjunction with the MoGas Transaction, MoGas and United Property Systems, as co-borrowers, entered into a revolving credit agreement dated November 24, 2014 ("the MoGas Revolver") with certain lenders, including Regions Bank as agent for such lenders. Following subsequent amendments and restatements made on July 8, 2015 and July 28, 2017, in connection with the amendments and restatements of the CorEnergy Credit Facility discussed above, commitments under the MoGas Revolver were reduced from the original level of $3.0 million to a current total of $1.0 million . The MoGas Revolver is secured by the assets held at MoGas and has a maturity date of July 28, 2022. Interest accrues under the MoGas Revolver at the same rate and pursuant to the same terms as it accrues under the CorEnergy Revolver. As of December 31, 2019 , the co-borrowers were in compliance with all covenants, and there were no borrowings against the MoGas Revolver. Mowood/Omega Revolver On July 31, 2015, a $1.5 million revolving line of credit ("Mowood/Omega Revolver") was established with Regions Bank with a maturity date of July 31, 2016. Following annual extensions, the current maturity of the facility has been amended and extended to July 31, 2020 . The Mowood/Omega Revolver is used by Omega for working capital and general business purposes and is guaranteed and secured by the assets of Omega. Interest accrues at LIBOR plus 4 percent and is payable monthly in arrears with no unused fee. There was no outstanding balance at December 31, 2019 . Amended Pinedale Term Credit Facility On December 20, 2012, Pinedale LP closed on a $70.0 million secured term credit facility with a lender that provided for monthly payments of principal and interest and was secured by the Pinedale LGS. The credit facility accrued interest at a variable annual rate linked to LIBOR . On March 4, 2016, the Company obtained a consent from its lenders under the CorEnergy Credit Facility, which permitted the Company to utilize the CorEnergy Credit Facility to refinance the Company's pro rata share of the remaining balance of the Pinedale secured term credit facility. On March 30, 2016, the Company and Prudential (collectively, "the Refinancing Lenders"), refinanced the remaining $58.5 million principal balance of the $70.0 million credit facility (on a pro rata basis equal to their respective equity interests in Pinedale LP, with the Company's 81.05 percent share being approximately $47.4 million ) and executed a series of agreements assigning the credit facility to the Refinancing Lenders, with CorEnergy Infrastructure Trust, Inc. as Agent for the Refinancing Lenders. The Company's portion of the debt and interest was eliminated in consolidation and Prudential's portion of the debt was shown as a related-party liability. Pinedale LP automatically entered into a Cash Control Period (as defined in the credit facility) with the Refinancing Lenders upon the April 29, 2016 bankruptcy filing by Ultra Wyoming and its parent guarantor, Ultra Petroleum. During a Cash Control Period, the Company as Agent swept all funds for the repayment of accrued interest, scheduled principal payments and principal prepayments on the loans. Ultra Petroleum emerged from bankruptcy in April 2017, resulting in the end of the Cash Control Period and, in May 2017, Pinedale LP resumed distributions. For the year ended December 31, 2017, pursuant to these additional cash sweep provisions, an additional $4.4 million was distributed (pro rata, based on ownership percentages) to the Refinancing Lenders as a reduction to the outstanding principal. On December 29, 2017, Pinedale LP entered into the Amended Pinedale Term Credit Facility with Prudential and a group of lenders affiliated with Prudential as the sole lenders and Prudential serving as administrative agent. Under the terms of the Amended Term Credit Facility, Pinedale LP was provided with a 5 -year $41.0 million term loan facility, bearing interest at a fixed rate of 6.5 percent , which matures on December 29, 2022. Principal payments of $294 thousand , plus accrued interest, are payable monthly. The Amended Pinedale Term Credit Facility was utilized to pay off the balance due to the Refinancing Lenders under the previously existing Pinedale LP credit facility. Outstanding balances under the facility are secured by the Pinedale LGS assets. The Amended Pinedale Term Credit Facility contains, among other restrictions, specific financial covenants including the maintenance of certain financial coverage ratios and a minimum net worth requirement which, along with other provisions of the credit facility, limit cash dividends and loans by Pinedale LP to the Company. At December 31, 2019 , the net assets of Pinedale LP were $131.5 million and Pinedale LP was in compliance with all of the financial covenants of the Amended Pinedale Term Credit Facility. Deferred Financing Costs A summary of deferred financing cost amortization expenses for the years ended December 31, 2019 , 2018 and 2017 is as follows: Deferred Financing Cost Amortization Expense (1)(2) For the Years Ended December 31, 2019 2018 2017 CorEnergy Credit Facility $ 574,542 $ 574,541 $ 873,601 Amended Pinedale Term Credit Facility 52,821 52,728 392 Total Deferred Debt Cost Amortization $ 627,363 $ 627,269 $ 873,993 (1) Amortization of deferred debt issuance costs is included in interest expense in the Consolidated Statements of Income. (2) For the amount of deferred debt costs amortization relating to the Convertible Notes included in the Consolidated Statements of Income, refer to the Convertible Note Interest Expense table below. CorEnergy Credit Facilities Prior to the July 28, 2017 credit facility amendment and restatement, previously existing deferred financing costs related to the CorEnergy Credit Facility were approximately $1.8 million , of which approximately $1.6 million continue to be deferred and amortized under the amended and restated facility. Additionally, the Company incurred approximately $1.3 million in new debt issuance costs which have been deferred and are being amortized over the term of the new facility. The total deferred financing costs of $2.9 million are being amortized on a straight-line basis over the 5 -year term of the amended and restated CorEnergy Credit Facility. Approximately $234 thousand of existing deferred costs and new debt issuance costs were expensed as a loss on extinguishment of debt related to the amendment and restatement in the Consolidated Statements of Income for the year ended December 31, 2017. Amended Pinedale Term Credit Facility In connection with entering into the Amended Pinedale Term Credit Facility, Pinedale LP incurred approximately $367 thousand in new debt issuance costs, of which $264 thousand were deferred and are being amortized on a straight-line basis over the 5 -year term of the Amended Pinedale Term Credit Facility. The remaining $103 thousand was expensed as a loss on extinguishment of debt in the Consolidated Statements of Income for the year ended December 31, 2017. Contractual Payments The remaining contractual principal payments as of December 31, 2019 under the Amended Pinedale Term Credit Facility are as follows: Year Amended Pinedale Term Credit Facility 2020 $ 3,528,000 2021 3,528,000 2022 26,888,000 2023 — 2024 — Thereafter — Total $ 33,944,000 Convertible Debt 7.00% Convertible Notes On June 29, 2015, the Company completed a public offering of $115.0 million aggregate principal amount of 7.00% Convertible Senior Notes Due 2020 (the "7.00% Convertible Notes"). The Convertible Notes mature on June 15, 2020 and bear interest at a rate of 7.0 percent per annum, payable semi-annually in arrears on June 15 and December 15 of each year, beginning on December 15, 2015. The 7.00% Convertible Notes were initially issued with an underwriters' discount of $3.7 million which is being amortized over the life of the 7.00% Convertible Notes. Additionally, the Company incurred approximately $241 thousand in debt issuance costs associated with the 7.00% Convertible Notes which are being amortized over the life of the notes. Holders may convert their 7.00% Convertible Notes into shares of the Company's common stock at their option until the close of business on the second scheduled trading day immediately preceding the maturity date. The initial conversion rate for the 7.00% Convertible Notes will be 30.3030 shares of common stock per $1,000 principal amount of the 7.00% Convertible Notes, equivalent to an initial conversion price of $33.00 per share of common stock. Such conversion rate will be subject to adjustment in certain events as specified in the Indenture. On May 23, 2016, the Company repurchased $1.0 million of its 7.00% Convertible Notes on the open market. During the year ended December 31, 2018, certain holders elected to convert approximately $42 thousand of 7.00% Convertible Notes for 1,271 shares of CorEnergy common stock. On January 16, 2019, the Company agreed with three holders of its 7.00% Convertible Notes, pursuant to privately negotiated agreements, to exchange $43.8 million face amount of such notes for an aggregate of 837,040 shares of the Company's common stock, par value $0.001 per share, plus aggregate cash consideration of $19.8 million , including $315 thousand of interest expense. The Company's agent and lenders under the CorEnergy Credit Facility provided a consent for the convertible note exchange. The Company recorded a loss on extinguishment of debt of approximately $5.0 million in the Consolidated Statements of Income for the first quarter of 2019. The loss on extinguishment of debt included the write-off of a portion of the underwriter's discount and deferred debt costs of $409 thousand and $27 thousand , respectively. On August 15, 2019, the Company used a portion of the net proceeds from the offering of the 5.875% Convertible Notes discussed further below, together with shares of its common stock, to exchange $63.9 million face amount of its 7.00% Convertible Notes pursuant to privately negotiated agreements with three holders. The total cash and stock consideration for the exchange was valued at approximately $93.2 million . This included an aggregate of 703,432 shares of common stock plus cash consideration of approximately $60.2 million , including $733 thousand of interest expense. The Company recorded a loss on extinguishment of debt of approximately $28.9 million in the Consolidated Statements of Income for the third quarter of 2019. The loss on extinguishment of debt included the write-off of a portion of the underwriter's discount and deferred debt costs of $360 thousand and $24 thousand , respectively. Collectively, for the two exchange transactions described above, the Company recorded a loss on extinguishment of debt of $34.0 million for the year ended December 31, 2019 . Additionally, during the year ended December 31, 2019 , certain holders elected to convert $4.2 million of 7.00% Convertible Notes for approximately 127,143 shares of common stock, respectively. As of December 31, 2019 , the Company has $2.1 million aggregate principal amount of 7.00% Convertible Notes outstanding. Subsequent to December 31, 2019 , certain holders elected to convert $416 thousand of 7.00% Convertible Notes for approximately 12,605 shares of common stock. At the present time, the remaining 7.00% Convertible Notes may not be redeemed prior to the maturity date without the consent of the agent and lenders under the CorEnergy Credit Facility. However, upon the occurrence of a fundamental change (as defined in the Indenture), holders may require the Company to repurchase all or a portion of the 7.00% Convertible Notes for cash at a price equal to 100 percent of the principal amount of the 7.00% Convertible Notes to be purchased plus any accrued and unpaid interest, if any, to, but excluding, the applicable fundamental change repurchase date as prescribed in the Indenture. In addition, in certain circumstances the Company will increase the conversion rate for a holder that converts the 7.00% Convertible Notes in connection with any of a specified set of corporate events, each of which is deemed to constitute a make-whole adjustment event pursuant to the terms of the Indenture. The 7.00% Convertible Notes rank equal in right of payment to any other current and future unsecured obligations of the Company and senior in right of payment to any other current and future indebtedness of the Company that is contractually subordinated to the 7.00% Convertible Notes. The 7.00% Convertible Notes are structurally subordinated to all liabilities (including trade payables) of the Company's subsidiaries. The 7.00% Convertible Notes are effectively junior to all of the Company's existing or future secured debt, to the extent of the value of the collateral securing such debt. 5.875% Convertible Notes On August 12, 2019, the Company completed a private placement offering of $120.0 million aggregate principal amount of 5.875% Convertible Senior Notes due 2025 (the " 5.875% Convertible Notes") to the initial purchasers of such notes for cash in reliance on an exemption from registration provided by Section 4(a)(2) of the Securities Act. The initial purchasers then resold the 5.875% Convertible Notes for cash equal to 100 percent of the aggregate principal amount thereof to qualified institutional buyers, as defined in Rule 144A under the Securities Act, in reliance on an exemption from registration provided by Rule 144A. The 5.875% Convertible Notes mature on August 15, 2025 and bear interest at a rate of 5.875 percent per annum, payable semiannually in arrears on February 15 and August 15 of each year, beginning on February 15, 2020. The 5.875% Convertible Notes were issued with an initial purchasers' discount of $3.5 million , which is being amortized over the life of the notes. The Company also incurred approximately $508 thousand of deferred debt costs in issuing the 5.875% Convertible Notes, which are also being amortized over the life of the notes. Holders may convert all or any portion of their 5.875% Convertible Notes into shares of the Company's common stock at their option at any time prior to the close of business on the business day immediately preceding the maturity date. The initial conversion rate for the 5.875% Convertible Notes is 20.0 shares of common stock per $1,000 principal amount of the 5.875% Convertible Notes, equivalent to an initial conversion price of $50.00 per share of the Company's common stock. Such conversion rate will be subject to adjustment in certain events as specified in the Indenture. Upon the occurrence of a make-whole fundamental change (as defined in the Indenture), holders may require the Company to repurchase for cash all or any portion of their 5.875% Convertible Notes at a fundamental change repurchase price equal to 100 percent of the principal amount of the 5.875% Convertible Notes to be repurchased, plus any accrued and unpaid interest, if any, to, but excluding, the fundamental change repurchase date as prescribed in the Indenture. Following the occurrence of a make- whole fundamental change, or if the Company delivers a notice of redemption (as discussed below), the Company will, in certain circumstances, increase the applicable conversion rate for a holder that elects to convert its notes in connection with such make-whole fundamental change or notice of redemption. The Company may not redeem the 5.875% Convertible Notes prior to August 15, 2023. On or after August 15, 2023, the Company may redeem for cash all or part of the 5.875% Convertible Notes, at its option, if the last reported sale price of its common stock has been at least 125 percent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The redemption price will equal 100 percent of the principal amount of the 5.875% Convertible Notes to be redeemed, plus accrued and unpaid interest to, but excluding, the redemption date. The 5.875% Convertible Notes rank equal in right of payment to any other current and future unsecured obligations, including the 7.00% Convertible Notes, of the Company and senior in right of payment to any other current and future indebtedness of the Company that is contractually subordinated to the 5.875% Convertible Notes. The 5.875% Convertible Notes are structurally subordinated to all liabilities (including trade payables) of the Company’s subsidiaries. The 5.875% Convertible Notes are effectively junior to all of the Company’s existing or future secured debt, to the extent of the value of the collateral securing such debt. The following is a summary of the impact of Convertible Notes on interest expense for the years ended December 31, 2019 , 2018 and 2017 : Convertible Note Interest Expense For the Years Ended December 31, 2019 2018 2017 7.00% Convertible Notes: Interest Expense $ 3,354,178 $ 7,979,118 $ 7,980,000 Discount Amortization 320,821 738,912 738,912 Deferred Debt Issuance Cost Amortization 21,004 48,276 48,276 Total 7.00% Convertible Notes $ 3,696,003 $ 8,766,306 $ 8,767,188 5.875% Convertible Notes: Interest Expense $ 2,722,083 $ — $ — Discount Amortization 225,458 — — Deferred Debt Issuance Amortization 31,493 — — Total 5.875% Convertible Notes $ 2,979,034 $ — $ — Total Convertible Note Interest $ 6,675,037 $ 8,766,306 $ 8,767,188 Including the impact of the convertible debt discount and related deferred debt issuance costs, (i) the effective interest rate on the 7.00% Convertible Notes was approximately 7.7 percent for each of the years ended December 31, 2019 , 2018 and 2017 and (ii) the effective interest rate on the 5.875% Convertible Notes is approximately 6.4 percent for the year ended December 31, 2019 .</t>
  </si>
  <si>
    <t>Asset Retirement Obligation</t>
  </si>
  <si>
    <t>Asset Retirement Obligation Disclosure [Abstract]</t>
  </si>
  <si>
    <t>ASSET RETIREMENT OBLIGATION A component of the consideration exchanged to purchase the GIGS assets in June 2015 was the assumption of the seller's asset retirement obligation ("ARO") associated with such assets. The ARO represents the estimated costs of decommissioning the GIGS pipelines and onshore oil receiving and separation facilities in Grand Isle, Louisiana at retirement. The Company recognized the ARO at its estimated fair value on the date of acquisition with a corresponding ARO asset capitalized as part of the carrying amount of the related long-lived assets to be depreciated over the assets' remaining useful lives. The Company's tenant, EGC Tenant, has an ARO related to the platform which is currently attached to the GIGS pipelines. If in the future, EGC Tenant is unable to fulfill their obligation, the Company may be required to assume the liability for the related asset removal costs. In periods subsequent to the initial measurement of an ARO, the Company recognizes changes in the liability resulting from (a) the passage of time through accretion expense and (b) revisions to either the timing or the amount of the estimate of undiscounted cash flows based on periodic revaluations. Future expected cash flows are based on subjective estimates and assumptions, which inherently include significant uncertainties which are beyond the Company's control. These assumptions represent Level 3 inputs in the fair value hierarchy. The Company has no assets that are legally restricted for purposes of settling asset retirement obligations. In December 2019 and 2018, the Company revised its estimates to reflect a decrease in (i) average marketplace rates for labor and other costs, (ii) for the expected timing of work and for (iii) recent decommissioning estimates. During the fourth quarter of 2018, the Company decommissioned a segment of the GIGS pipeline system. The Company incurred decommissioning costs of approximately $939 thousand compared to the estimated segment ARO liability of $628 thousand resulting in a loss on settlement of ARO of $311 thousand . The loss on settlement of ARO is recorded in general and administrative expenses in the Consolidated Statements of Income for the year ended December 31, 2018. For the year ended December 31, 2019, the change in estimate did not result in any charge to income. The following table is a reconciliation of the asset retirement obligation as of December 31, 2019 and 2018 : Asset Retirement Obligation For the Years Ended December 31, 2019 2018 Beginning asset retirement obligation $ 7,956,343 $ 9,170,493 Liabilities assumed — — ARO accretion expense 443,969 499,562 Liabilities settled — (628,300 ) Revision in cash flow estimates (356,112 ) (1,085,412 ) Ending asset retirement obligation $ 8,044,200 $ 7,956,343</t>
  </si>
  <si>
    <t>Stockholder's Equity</t>
  </si>
  <si>
    <t>Equity [Abstract]</t>
  </si>
  <si>
    <t>STOCKHOLDER'S EQUITY</t>
  </si>
  <si>
    <t>STOCKHOLDERS' EQUITY PREFERRED STOCK The Company's authorized preferred stock consists of 10.0 million shares having a par value of $0.001 per share. On January 27, 2015, the Company sold, in an underwritten public offering, 2,250,000 depositary shares, each representing 1/100th of a share of 7.375% Series A Cumulative Redeemable Preferred Stock ("Series A Preferred Stock"). Pursuant to this offering, the Company issued 22,500 whole shares of Series A Preferred Stock and received net cash proceeds of approximately $54.2 million . On April 18, 2017, the Company closed a follow-on underwritten public offering of 2,800,000 depository shares, each representing 1/100th of a share of 7.375% Series A Preferred Stock, at a price of $25.00 per depository share. On May 10, 2017, the Company sold an additional 150,000 depository shares at a public offering price of $25.00 per depository share in connection with the underwriters' exercise of their over-allotment option to purchase additional shares. Total proceeds from the offering were approximately $71.2 million , after deducting underwriting discounts and other offering expenses. A portion of the proceeds from the offering were utilized to repay $44.0 million in outstanding borrowings under the CorEnergy Revolver. Following the offering, the Company had a total of 5,200,000 depository shares outstanding, or 52,000 whole shares. The depositary shares pay an annual dividend of $1.84375 per share, equivalent to 7.375 percent of the $25.00 liquidation preference. The depositary shares may be redeemed on or after January 27, 2020, at the Company's option, in whole or in part, at the $25.00 liquidation preference plus all accrued and unpaid dividends to, but not including, the date of redemption. The depositary shares have no stated maturity, are not subject to any sinking fund or mandatory redemption and are not convertible into any other securities of the Company except in connection with certain changes of control. Holders of the depositary shares generally have no voting rights, except for limited voting rights if the Company fails to pay dividends for six or more quarters (whether or not consecutive) and in certain other circumstances. The depositary shares representing the Series A Preferred Stock trade on the NYSE under the ticker "CORRPrA." The Company's Board of Directors authorized a share repurchase program for the Company to buy up to $10.0 million of its depository shares of Series A Preferred Stock, which commenced August 6, 2018. Purchases were made through the program until it expired on August 5, 2019. During 2018, the Company repurchased 177,773 depository shares for approximately $4.3 million in cash. During 2019, the Company repurchased 2,500 depository shares of Series A Preferred Stock for approximately $61 thousand in cash. As of December 31, 2019, the Company had a total of 5,019,727 depository shares outstanding, or approximately 50,197 whole shares, with an aggregate par value of $50.20 . See Note 16 ("Subsequent Events") , for further information regarding the declaration of a dividend on the Series A Preferred Stock. COMMON STOCK As of December 31, 2019 , the Company had 13,638,916 of common shares issued and outstanding. See Note 16 ("Subsequent Events") , for further information regarding the declaration of a dividend on the common stock. SHELF REGISTRATION On October 30, 2018, the Company filed a shelf registration statement with the SEC, pursuant to which it registered 1,000,000 shares of common stock for issuance under its dividend reinvestment plan. As of December 31, 2019 , the Company has issued 22,003 shares of common stock under its dividend reinvestment plan pursuant to the shelf, resulting in remaining availability (subject to the current limitation discussed below) of approximately 977,997 shares of common stock. On November 9, 2018, the Company had a new shelf registration statement declared effective by the SEC replacing the Company's previously filed shelf registration statement, pursuant to which it may publicly offer additional debt or equity securities with an aggregate offering price of up to $600.0 million . As of December 31, 2019 , the Company has not issued any securities under this new shelf registration statement, so total availability remains at $600.0 million . As described elsewhere in this Report, EGC and Cox Oil have refused to provide the financial statement information concerning EGC required to be filed by the Company pursuant to SEC Regulation S-X. At least until it is able to file these EGC financial statements, the Company does not expect to be able to use this shelf registration statement, or the shelf registration statement filed for its dividend reinvestment plan, to sell its securities. As previously disclosed in the Company's Current Report on Form 8-K filed on April 24, 2019, the Company has suspended its dividend reinvestment plan. The Company has engaged in dialogue with the staff of the SEC in an effort to shorten the period during which it does not use its registration statements. The Company does not expect this period to be shortened until the EGC financial statement information has been received and filed.</t>
  </si>
  <si>
    <t>Earnings Per Share</t>
  </si>
  <si>
    <t>Earnings Per Share [Abstract]</t>
  </si>
  <si>
    <t>EARNINGS PER SHARE</t>
  </si>
  <si>
    <t xml:space="preserve">EARNINGS PER SHARE Basic earnings per share data is computed based on the weighted-average number of shares of common stock outstanding during the periods. Diluted EPS data is computed based on the weighted-average number of shares of common stock outstanding, including all potentially issuable shares of common stock. Diluted EPS for the years ended December 31, 2019 and 2017 excludes the impact to income and the number of shares outstanding from the conversion of the 7.00% Convertible Senior Notes and the 5.875% Convertible Senior Notes, as applicable, because such impact is antidilutive. Under the if converted method, and after consideration of the common shares issued in the Convertible Notes exchanges and conversions discussed in Note 11 ("Debt") , the 7.00% Convertible Senior Notes and 5.875% Convertible Senior Notes would result in an additional 2,463,394 common shares outstanding for the year ended December 31, 2019. For the year ended December 31, 2018, the dilutive shares include 3,453,273 common shares outstanding from the if-converted method for the 7.00% Convertible Notes. For the year ended December 31, 2017, the if-converted method would have resulted in an additional 3,454,545 common shares outstanding. Earnings Per Share For the Years Ended December 31, 2019 2018 2017 Net Income attributable to CorEnergy Stockholders $ 4,079,495 $ 43,711,876 $ 32,602,790 Less: preferred dividend requirements (1) (2) 9,255,468 9,548,377 7,953,988 Net Income (Loss) attributable to Common Stockholders $ (5,175,973 ) $ 34,163,499 $ 24,648,802 Weighted average shares - basic 13,041,613 11,935,021 11,900,516 Basic earnings (loss) per share $ (0.40 ) $ 2.86 $ 2.07 Net Income (Loss) attributable to Common Stockholders (from above) $ (5,175,973 ) $ 34,163,499 $ 24,648,802 Add: After tax effect of convertible interest — 8,766,306 — Income (Loss) attributable for dilutive securities $ (5,175,973 ) $ 42,929,805 $ 24,648,802 Weighted average shares - diluted 13,041,613 15,389,180 11,900,516 Diluted earnings (loss) per share $ (0.40 ) $ 2.79 $ 2.07 (1) In connection with the repurchases of Series A Preferred Stock during the year ended December 31, 2018, preferred dividend requirements were reduced by $10,554 representing the discount in the repurchase price paid compared to the carrying amount derecognized. (2) In connection with the repurchases of Series A Preferred Stock during the year ended December 31, 2019, preferred dividend requirements were increased by $245 representing the premium in the repurchase price paid compared to the carrying amount derecognized. </t>
  </si>
  <si>
    <t>Quarterly Financial Data (Unaudited)</t>
  </si>
  <si>
    <t>Quarterly Financial Information Disclosure [Abstract]</t>
  </si>
  <si>
    <t>QUARTERLY FINANCIAL DATA (Unaudited) For the Fiscal 2019 Quarters Ended March 31 June 30 September 30 December 31 Revenue Lease revenue $ 16,717,710 $ 16,635,876 $ 16,984,903 $ 16,712,017 Transportation and distribution revenue 4,871,582 4,868,144 4,068,338 4,970,173 Financing revenue 33,540 27,989 28,003 27,295 Total Revenue 21,622,832 21,532,009 21,081,244 21,709,485 Expenses Transportation and distribution expenses 1,503,143 1,246,755 1,116,194 1,376,152 General and administrative 2,870,407 2,739,855 2,494,240 2,492,346 Depreciation, amortization and ARO accretion expense 5,645,096 5,645,250 5,645,342 5,646,254 Total Expenses 10,018,646 9,631,860 9,255,776 9,514,752 Operating Income $ 11,604,186 $ 11,900,149 $ 11,825,468 $ 12,194,733 Other Income (Expense) Net distributions and other income $ 256,615 $ 285,259 $ 360,182 $ 426,797 Interest expense (2,507,294 ) (2,297,783 ) (2,777,122 ) (2,996,512 ) Loss on extinguishment of debt (5,039,731 ) — (28,920,834 ) — Total Other Expense (7,290,410 ) (2,012,524 ) (31,337,774 ) (2,569,715 ) Income (loss) before income taxes 4,313,776 9,887,625 (19,512,306 ) 9,625,018 Taxes Current tax expense (benefit) 353,744 — (1,270 ) (472,498 ) Deferred tax expense (benefit) 93,591 62,699 (91,436 ) 289,788 Income tax expense (benefit), net 447,335 62,699 (92,706 ) (182,710 ) Net income (loss) attributable to CorEnergy Stockholders $ 3,866,441 $ 9,824,926 $ (19,419,600 ) $ 9,807,728 Preferred dividend requirements 2,314,128 2,313,780 2,313,780 2,313,780 Net income (loss) attributable to Common Stockholders $ 1,552,313 $ 7,511,146 $ (21,733,380 ) $ 7,493,948 Earnings (Loss) Per Common Share: Basic $ 0.12 $ 0.59 $ (1.65 ) $ 0.55 Diluted $ 0.12 $ 0.59 $ (1.65 ) $ 0.55 For the Fiscal 2018 Quarters Ended March 31 June 30 September 30 December 31 Revenue Lease revenue $ 17,591,859 $ 18,275,859 $ 18,391,983 $ 18,487,661 Transportation and distribution revenue 3,952,979 3,874,157 4,244,722 4,412,378 Total Revenue 21,544,838 22,150,016 22,636,705 22,900,039 Expenses Transportation and distribution expenses 1,572,896 1,534,524 2,241,999 1,861,329 General and administrative 2,727,057 3,107,776 3,046,481 4,161,533 Depreciation, amortization and ARO accretion expense 6,289,330 6,290,082 6,289,459 6,078,582 Provision for loan (gain) loss 500,000 — — (536,867 ) Total Expenses 11,089,283 10,932,382 11,577,939 11,564,577 Operating Income $ 10,455,555 $ 11,217,634 $ 11,058,766 $ 11,335,462 Other Income (Expense) Net distributions and other income $ 3,951 $ 55,714 $ 5,627 $ 41,503 Net realized and unrealized gain (loss) on other equity securities 13,966 (881,100 ) (930,147 ) (48,028 ) Interest expense (3,210,590 ) (3,196,248 ) (3,183,589 ) (3,168,583 ) Gain on the sale of leased property, net — — — 11,723,257 Total Other Income (Expense) (3,192,673 ) (4,021,634 ) (4,108,109 ) 8,548,149 Income before income taxes 7,262,882 7,196,000 6,950,657 19,883,611 Taxes Current tax benefit (35,549 ) (10,785 ) (8,393 ) (530,659 ) Deferred tax benefit (409,277 ) (604,064 ) (738,274 ) (81,725 ) Income tax benefit, net (444,826 ) (614,849 ) (746,667 ) (612,384 ) Net Income attributable to CorEnergy Stockholders $ 7,707,708 $ 7,810,849 $ 7,697,324 $ 20,495,995 Preferred dividend requirements 2,396,875 2,396,875 2,396,875 2,357,752 Net Income attributable to Common Stockholders $ 5,310,833 $ 5,413,974 $ 5,300,449 $ 18,138,243 Earnings Per Common Share: Basic $ 0.45 $ 0.45 $ 0.44 $ 1.52 Diluted $ 0.45 $ 0.45 $ 0.44 $ 1.32</t>
  </si>
  <si>
    <t>Subsequent Events</t>
  </si>
  <si>
    <t>Subsequent Events [Abstract]</t>
  </si>
  <si>
    <t>SUBSEQUENT EVENTS</t>
  </si>
  <si>
    <t>SUBSEQUENT EVENTS The Company performed an evaluation of subsequent events through the date of the issuance of these financial statements and determined that no additional items require recognition or disclosure, except for the following: Common Stock Dividend On January 22, 2020 , the Company's Board of Directors declared a 2019 fourth quarter dividend of $0.75 per share for CorEnergy common stock. The dividend will be paid on February 28, 2020 , to stockholders of record on February 14, 2020 . Preferred Stock Dividend On January 22, 2020 , the Company's Board of Directors also declared a dividend of $0.4609375 per depositary share for its 7.375% Series A Preferred Stock. The preferred stock dividend will be paid on February 28, 2020 , to stockholders of record on February 14, 2020 .</t>
  </si>
  <si>
    <t>SCHEDULE I - CONDENSED FINANCIAL INFORMATION OF REGISTRANT SCHEDULE I - CONDENSED FINANCIAL INFORMATION OF REGISTRANT</t>
  </si>
  <si>
    <t>Condensed Financial Information Disclosure [Abstract]</t>
  </si>
  <si>
    <t>SCHEDULE I - CONDENSED FINANCIAL INFORMATION OF REGISTRANT</t>
  </si>
  <si>
    <t>SCHEDULE I - CONDENSED FINANCIAL INFORMATION OF REGISTRANT CorEnergy Infrastructure Trust, Inc. CONDENSED BALANCE SHEETS December 31, 2019 December 31, 2018 Assets Leased property, net of accumulated depreciation of $1,296,598 and $1,112,218 $ 3,497,058 $ 3,681,438 Investments 401,331,625 415,674,601 Cash and cash equivalents 113,264,989 64,574,701 Due from subsidiary 11,635,874 10,549,719 Note receivable from subsidiary 75,412,500 81,000,000 Deferred costs, net of accumulated amortization of $1,198,023 and $712,182 1,283,744 1,769,585 Prepaid expenses and other assets 306,939 265,024 Total Assets $ 606,732,729 $ 577,515,068 Liabilities and Equity Unsecured convertible senior notes, net of discount and debt issuance costs of $3,768,504 and $1,180,729 118,323,496 112,777,271 Accounts payable and other accrued liabilities 3,180,010 1,075,045 Management fees payable 1,669,950 1,831,613 Due to affiliate 153,640 153,640 Total Liabilities $ 123,327,096 $ 115,837,569 Equity Series A Cumulative Redeemable Preferred Stock 7.375%, $125,493,175 and $125,555,675 liquidation preference ($2,500 per share, $0.001 par value), 10,000,000 authorized; 50,197 and 50,222 issued and outstanding at December 31, 2019 and December 31, 2018, respectively $ 125,493,175 $ 125,555,675 Capital stock, non-convertible, $0.001 par value; 13,638,916 and 11,960,225 shares issued and outstanding at December 31, 2019 and December 31, 2018 (100,000,000 shares authorized) 13,639 11,960 Additional paid-in capital 367,510,691 326,962,163 Retained earnings (deficit) (9,611,872 ) 9,147,701 Total Equity 483,405,633 461,677,499 Total Liabilities and Equity $ 606,732,729 $ 577,515,068 See accompanying Schedule I Notes to Condensed Financial Statements. SCHEDULE I - CONDENSED FINANCIAL INFORMATION OF REGISTRANT - CorEnergy Infrastructure Trust, Inc. - Continued CONDENSED STATEMENTS OF INCOME AND COMPREHENSIVE INCOME For the Years Ended December 31, 2019 2018 2017 Revenue Earnings from subsidiary $ 41,073,290 $ 48,353,177 $ 36,222,221 Total Revenue 41,073,290 48,353,177 36,222,221 Expenses General and administrative 2,045,404 2,353,593 2,298,201 Depreciation expense 184,380 184,380 184,380 Amortization expense 5,316 5,316 5,316 Total Expenses 2,235,100 2,543,289 2,487,897 Operating Income $ 38,838,190 $ 45,809,888 $ 33,734,324 Other Income (Expense) Net distributions and other income $ 1,252,749 $ 56,827 $ 96,866 Interest on loans to subsidiaries 5,916,317 7,903,104 11,549,344 Interest expense, net (7,967,196 ) (10,057,943 ) (11,451,944 ) Loss on extinguishment of debt (33,960,565 ) — (225,801 ) Total Other Expense (34,758,695 ) (2,098,012 ) (31,535 ) Net Income $ 4,079,495 $ 43,711,876 $ 33,702,789 Other comprehensive income: Changes in fair value of qualifying hedges — — 11,196 Total Comprehensive Income $ 4,079,495 $ 43,711,876 $ 33,713,985 See accompanying Schedule I Notes to Condensed Financial Statements. SCHEDULE I - CONDENSED FINANCIAL INFORMATION OF REGISTRANT - CorEnergy Infrastructure Trust, Inc. - Continued CONDENSED STATEMENTS OF CASH FLOW For the Years Ended December 31, 2019 2018 2017 Net cash provided by (used in) operating activities $ (939,775 ) $ (6,257,124 ) $ 1,661,123 Investing Activities Principal payments received from notes to subsidiaries 5,587,500 2,250,000 40,092,095 Investment in consolidated subsidiaries — (73,996 ) (33,900,000 ) Cash distributions from consolidated subsidiaries 55,416,267 110,140,459 46,774,111 Net cash provided by investing activities $ 61,003,767 $ 112,316,463 $ 52,966,206 Financing Activities Debt financing costs (372,759 ) — (1,360,241 ) Net offering proceeds on Series A preferred stock — — 71,161,531 Net offering proceeds on convertible debt 116,355,125 — — Cash paid for extinguishment of convertible debt (78,939,743 ) — — Repurchases of preferred stock debt (60,550 ) (4,275,553 ) — Dividends paid on Series A preferred stock (9,255,121 ) (9,587,500 ) (8,227,734 ) Dividends paid on common stock (39,100,656 ) (34,284,059 ) (34,731,892 ) Advances on revolving line of credit — — 10,000,000 Payments on revolving line of credit — — (54,000,000 ) Principal payments on term debt — — (36,740,000 ) Net cash used in financing activities $ (11,373,704 ) $ (48,147,112 ) $ (53,898,336 ) Net Change in Cash and Cash Equivalents $ 48,690,288 $ 57,912,227 $ 728,993 Cash and Cash Equivalents at beginning of period 64,574,701 6,662,474 5,933,481 Cash and Cash Equivalents at end of period $ 113,264,989 $ 64,574,701 $ 6,662,474 Supplemental Disclosure of Cash Flow Information Interest Paid $ 4,504,263 $ 8,794,086 $ 10,080,764 Non-Cash Investing Activities Conversion of note receivable from subsidiary to investments $ — $ — $ 4,902,495 Dissolution of investment in subsidiary upon liquidation — (73,996 ) — Non-Cash Financing Activities Common stock issued upon exchange and conversion of convertible notes $ 66,064,966 $ 42,654 $ — Reinvestment of distributions by common stockholders in additional common shares 403,831 1,509,830 962,308 See accompanying Schedule I Notes to Condensed Financial Statements. NOTES TO SCHEDULE I CONDENSED FINANCIAL STATEMENTS NOTE A - BASIS OF PRESENTATION In the parent-company-only financial statements, the Company's investment in subsidiaries is stated at cost plus equity in undistributed earnings of subsidiaries since the date of acquisition. The parent-company-only financial statements should be read in conjunction with the Company's consolidated financial statements. NOTE B - DIVIDENDS FROM SUBSIDIARIES Cash dividends paid to CorEnergy Infrastructure Trust, Inc. from the Company's consolidated subsidiaries were $55.4 million , $110.1 million and $46.8 million for the years ended December 31, 2019 , 2018 and 2017 , respectively.</t>
  </si>
  <si>
    <t>SCHEDULE III - REAL ESTATE AND ACCUMULATED DEPRECIATION</t>
  </si>
  <si>
    <t>SEC Schedule, 12-28, Real Estate Companies, Investment in Real Estate and Accumulated Depreciation Disclosure [Abstract]</t>
  </si>
  <si>
    <t>SCHEDULE III - REAL ESTATE AND ACCUMULATED DEPRECIATION - CorEnergy Infrastructure Trust, Inc. Initial Cost to Company Costs Capitalized Subsequent to Acquisition Gross Amount Carried at Close of Period December 31, 2019 Description Location Encumbrances Land Building &amp; Fixtures Improvements / Adjustments (4) Land Building &amp; Fixtures Total Accumulated Depreciation Investment in Real Estate, net, at 12/31/19 Date Acquired Life on which depreciation in latest income statement is computed Pinedale LGS (1)(5) Pinedale, WY $ 33,944,000 $ 105,485,063 $ 125,119,062 $ — $ 105,485,063 $ 125,119,062 $ 230,604,125 $ 62,370,978 $ 168,233,147 2012 26 years United Property Systems (4) St. Louis, MO — 210,000 1,188,000 103,497 210,000 1,291,497 1,501,497 177,214 1,324,283 2014 40 years Grand Isle Gathering System (2)(3)(4) Gulf of Mexico — 960,000 258,471,397 (6,499,804 ) 960,000 251,971,593 252,931,593 43,277,624 209,653,969 2015 27 years $ 33,944,000 $ 106,655,063 $ 384,778,459 $ (6,396,307 ) $ 106,655,063 $ 378,382,152 $ 485,037,215 $ 105,825,816 $ 379,211,399 (1) In connection with the asset acquisition, CorEnergy and Pinedale LP incurred acquisition costs of $2,557,910, which are included in the total asset balance. (2) In connection with the asset acquisition, Grand Isle Gathering System incurred acquisition costs of $1,931,396, which are included in the total asset balance. (3) Initial costs associated with the GIGS asset include amounts capitalized related to an acquired asset retirement obligation (ARO). The negative subsequent adjustment relates to (i) downward revisions of the ARO based on periodic reevaluation as required under FASB ASC 410-20 and (ii) the settlement of a portion of the ARO when a segment of the GIGS pipeline system was decommissioned during the fourth quarter of 2018. (4) These two properties serve as collateral under the CorEnergy Credit Facility. There are no amounts outstanding on the credit facility as of December 31, 2019. (5) The amount outstanding for the Amended Pinedale Term Credit Facility is $33,944,000 as of December 31, 2019. NOTES TO SCHEDULE III - CONSOLIDATED REAL ESTATE AND ACCUMULATED DEPRECIATION Reconciliation of Real Estate and Accumulated Depreciation For the Years Ended December 31, 2019 2018 2017 Investment in real estate: Balance, beginning of year $ 485,368,450 $ 538,112,220 $ 541,478,086 Addition: Acquisitions and developments 24,877 3,599 9,649 Deduction: Dispositions and other (1)(2) (356,112 ) (52,747,369 ) (3,375,515 ) Balance, end of year $ 485,037,215 $ 485,368,450 $ 538,112,220 Accumulated depreciation: Balance, beginning of year $ 87,154,095 $ 72,155,753 $ 52,219,717 Addition: Depreciation 18,671,721 20,986,461 19,936,036 Deduction: Dispositions and other (2) — (5,988,119 ) — Balance, end of year $ 105,825,816 $ 87,154,095 $ 72,155,753 (1) The Grand Isle Gathering System had a change in estimate related to the ARO in 2019, 2018 and 2017. Refer to Note 12 ("Asset Retirement Obligation") for further details. (2) On December 21, 2018, the Company sold its Portland Terminal Facility with a net carrying value of $45.7 million (i.e. gross investment of $51.7 million less accumulated depreciation of $6.0 million). Refer to Note 3 ("Leased Properties and Leases") for further details. The aggregate cost of the properties is approximately $7.2 million lower for federal income tax purposes at December 31, 2019 . The tax basis of the properties is unaudited.</t>
  </si>
  <si>
    <t>SCHEDULE IV - MORTGAGE LOANS ON REAL ESTATE</t>
  </si>
  <si>
    <t>SEC Schedule, 12-29, Real Estate Companies, Investment in Mortgage Loans on Real Estate [Abstract]</t>
  </si>
  <si>
    <t xml:space="preserve">SCHEDULE IV - MORTGAGE LOANS ON REAL ESTATE - CorEnergy Infrastructure Trust, Inc. Description Interest Rate Final Maturity Monthly Payment Amount Prior Liens Face Value Carrying Amount of Mortgage Principal Amount of Loans Subject to Delinquent Principal or Interest First Mortgages Billings, Dunn and McKenzie Counties, North Dakota (Morlock Well) 8.50% 6/30/2021 $ 10,833 None $ 1,300,000 $ 1,235,000 $ — Total $ 1,300,000 $ 1,235,000 $ — NOTES TO SCHEDULE IV - CONSOLIDATED MORTGAGE LOANS ON REAL ESTATE Reconciliation of Mortgage Loans on Real Estate For the Years Ended December 31, 2019 2018 2017 Beginning balance $ 1,300,000 $ 1,500,000 $ 1,500,000 Additions: New loans — — — Interest receivable — — — Total Additions $ — $ — $ — Deductions: Principal repayments (1) $ 65,000 $ 236,867 $ — Foreclosures — — — Amortization of deferred costs — — — Principal, Interest and Deferred Costs Write Up (1) — (36,867 ) — Total deductions $ 65,000 $ 200,000 $ — Ending balance $ 1,235,000 $ 1,300,000 $ 1,500,000 (1) In 2018, Four Wood Corridor and Compass SWD executed a $1.3 million loan agreement and Compass SWD paid approximately $237 thousand in cash for assets secured by the previous $1.5 million loans. As a result, SWD Enterprises was released from the terms of its loans, and the Company recognized a provision for loan gain of $37 thousand in the Consolidated Statements of Income. Refer to Note 5 ("Financing Notes Receivable") for further details. </t>
  </si>
  <si>
    <t>Significant Accounting Policies (Policies)</t>
  </si>
  <si>
    <t>Basis of Presentation</t>
  </si>
  <si>
    <t>Basis of Presentation The accompanying consolidated financial statements include CorEnergy accounts and the accounts of its wholly-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K.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As such, management evaluated the qualitative criteria under FASB ASC Topic 810 in conjunction with ASU 2015-02 to make a determination whether these partnerships should be consolidated i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is evaluation and the Company's 100 percent ownership interest in Pinedale LP (2018-2019) and Grand Isle Corridor LP (2017-2019) and the majority ownership interest in Pinedale LP (2017) of the limited partnership interests, the consolidated financial statements presented include full consolidation with respect to both partnerships.</t>
  </si>
  <si>
    <t>Use of Estimates</t>
  </si>
  <si>
    <t>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t>
  </si>
  <si>
    <t>Leased Property and Leases</t>
  </si>
  <si>
    <t>Leased Property and Leases – In February of 2016, the FASB issued ASU 2016-02, Leases ("ASU 2016-02" or "ASC 842"), which amends the existing accounting standards for lease accounting, including requiring lessees to recognize most leases on their balance sheets and making targeted changes to lessor accounting. The Company adopted ASC 842 effective January 1, 2019 using the modified retrospective approach by applying the transition provisions at the beginning of the period of adoption. The adoption of the new standard resulted in the recording of right-of-use assets and lease liabilities of approximately $75 thousand each, included in prepaid expenses and other assets and accounts payable and other accrued liabilities, respectively, as of January 1, 2019. There was no difference between the right-of-use assets and lease liabilities resulting in an adjustment to retained earnings. Refer to Note 3 ("Leased Properties And Leases") for further details of the ASC 842 adoption impact. The standard did not materially impact the Company's Consolidated Statements of Income and had no impact on the Consolidated Statements of Cash Flows. The Company will continue to apply legacy guidance in ASC 840, "Leases," including its disclosure requirements, in the comparative periods presented in the year of adoption. In adopting ASC 842, the Company elected the package of practical expedients permitted under the transition guidance within the new standard, which among other things, allowed the carry forward of historical lease classification. For the underlying lessee asset class related to single-use office space, the Company also elected the lessee separation and allocation practical expedient to not separate lease and non-lease components and instead to account for each separate lease component and non-lease component as a single lease component. For the underlying lessor asset class related to pipelines residing on military bases, the Company elected the lessor separation and allocation practical expedient to not separate lease and non-lease components and instead to account for each separate lease component and non-lease component as a single lease component if the non-lease components otherwise will be accounted for in accordance with the revenue standard, and both the following criteria are met: (i) the timing and pattern of revenue recognition are the same for the non-lease component(s) and the related lease component and (ii) the lease component will be classified as an operating lease. Additionally, the Company elected the practical expedient related to land easements, allowing the carry forward of accounting treatment for land easements on existing agreements, which are currently accounted for within property, plant and equipment. The Company's current leased properties are classified as operating leases and are recorded as leased property, net of accumulated depreciation, in the Consolidated Balance Sheets. Initial direct costs incurred in connection with the creation and execution of a lease prior to January 1, 2019 are capitalized and amortized over the lease term. The Company did not reassess initial indirect cost as it elected the package of practical expedients. Subsequent to January 1, 2019, initial direct costs under ASC 842 are incremental costs of a lease that would not have been incurred if the lease had not been obtained and may include commissions or payments made to an existing tenant as an incentive to terminate its lease. Base rent related to the Company's leased property is recognized on a straight-line basis over the term of the lease when collectability is probable. Participating rent is recognized when it is earned, based on the achievement of specified performance criteria. Base and participating rent are recorded as lease revenue in the Consolidated Statements of Income.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deferred rent receivable and included in assets within the Consolidated Balance Sheets. Under the Company's triple-net leases, the tenant is required to pay property taxes and insurance directly to the applicable third-party provider. Consistent with guidance in ASC 842, the Company will present the cost and the lessee's direct payment to the third-party under the triple-net leases on a net basis in the Consolidated Statements of Income.</t>
  </si>
  <si>
    <t>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t>
  </si>
  <si>
    <t>Long-Lived Asset Impairment</t>
  </si>
  <si>
    <t>Long-Lived Asset Impairment – The Company's long-lived assets consist primarily of a subsea midstream pipeline system, liquids gathering system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may be impaired. When a triggering event occurs, which is a determination that involves judgment, management utilizes cash flow projections to assess its ability to recover the carrying value of its assets based on the Company's long-lived assets' ability to generate future cash flows on an undiscounted basis. This differs from the evaluation of goodwill, for which the recoverability assessment utilizes fair value estimates that include discounted cash flows in the estimation process and accordingly any goodwill impairment recognized may not be indicative of a similar impairment of the related underlying long-lived assets. Management's projected cash flows of long-lived assets are primarily based on contractual cash flows relating to existing leases that extend many years into the future. If those cash flow projections indicate that the long-lived asset's carrying value is not recoverable, management records an impairment charge for the excess of carrying value of the asset over its fair value. The estimate of fair value considers a number of factors, including the potential value that would be received if the asset were sold, discount rates and projected cash flows. Due to the imprecise nature of these projections and assumptions, actual results can differ from management's estimates.</t>
  </si>
  <si>
    <t>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the Company does not otherwise expect the borrower to be able to service its debt and other obligations, the Company will place the loan on non-accrual status and will typic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t>
  </si>
  <si>
    <t>Investment Securities</t>
  </si>
  <si>
    <t xml:space="preserve">Investment Securities – The Company's investments in securities were classified as other equity securities and represented interests in private companies which the Company elected to report at fair value under the fair value option. These investments were subject to restrictions on resale, have no established trading market and were valued on a quarterly basis. Because of the inherent uncertainty of valuation, the fair values of such investments, which were determined in accordance with procedures approved by the Company's Board of Directors, may differ materially from the values that would have been used had a ready market existed for the investments. 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 For private company investments, value is often realized through a liquidity event. </t>
  </si>
  <si>
    <t>Fair Value Measurements</t>
  </si>
  <si>
    <t>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t>
  </si>
  <si>
    <t>Cash and Cash Equivalents</t>
  </si>
  <si>
    <t>Cash and Cash Equivalents – The Company maintains cash balances at financial institutions in amounts that regularly exceed FDIC insured limits. The Company's cash equivalents are comprised of short-term, liquid money market instruments.</t>
  </si>
  <si>
    <t>Accounts and other receivables/Deferred rent receivables</t>
  </si>
  <si>
    <t xml:space="preserve">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ability based on an analysis of specific outstanding receivables, current economic conditions and past collection experience. For the years ended December 31, 2019 and 2018 , the Company determined that an allowance for doubtful accounts was not necessary. J. Deferred rent receivables – Lease receivables are determined according to the terms of the lease agreements entered into by the Company and its lessees, as discussed within Note 3 ("Leased Properties And Leases") . Lease receivables primarily represent timing differences between straight-line revenue recognition and contractual lease receipts. </t>
  </si>
  <si>
    <t>Goodwill – Goodwill represents the excess of the amount paid for the MoGas business over the fair value of the net identifiable assets acquired. To comply with ASC 350, Intangibles - Goodwill and Other ("ASC 350"), the Company performs an impairment test for goodwill annually, or more frequently in the event that a triggering event has occurred. December 31st is the Company's annual testing date associated with its MoGas reporting unit. In January 2017, the FASB issued ASU 2017-04, Simplifying the Test for Goodwill Impairment , which simplifies how an entity is required to test goodwill for impairment by eliminating step two from the goodwill impairment test. Effective January 1, 2017, the Company elected to early adopt this standard. In accordance with ASC 350, a company may elect to perform a qualitative assessment to determine whether the quantitative impairment test is required. If the company elects to perform a qualitative assessment, the quantitative impairment test is required only if the conclusion is that it is more likely than not that the reporting unit's fair value is less than its carrying amount. If a company bypasses the qualitative assessment, the quantitative goodwill impairment test should be followed in step one. Step one compares the fair value of the reporting unit to its carrying value to identify and measure any potential impairment. The reporting unit fair value is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Forecasted cash flows require management to make judgments and assumptions, including estimates of future volumes and rates. Declines in volumes or rates from those forecasted, or other changes in assumptions, may result in a change in management's estimate and result in an impairment. For the year ended December 31, 2019 annual impairment test, management proceeded directly to the step one quantitative approach as a result of the MoGas FERC rate case settlement approved in August of 2019. As of the December 31, 2019 testing date, the fair value of the MoGas reporting unit was determined to be greater than its carrying value and no impairment was recorded. The Company elected to perform a qualitative goodwill impairment assessment for the years ended December 31, 2018 and 2017 . In performing the qualitative assessment, the Company analyzed the key drivers and other external factors that impact the business in order to determine if any significant events, transactions or other factors had occurred or were expected to occur that would impair earnings or competitiveness, therefore impairing the fair value of the MoGas reporting unit. After assessing the totality of events and circumstances, it was determined that it was not more likely than not that the fair value of the MoGas reporting unit was less than the carrying value, and so it was not necessary to perform the quantitative step one valuation. Key drivers that were considered in the qualitative evaluation of the MoGas reporting unit included: general economic conditions, continued recovery of the energy markets, natural gas pricing, input costs, liquidity and capital resources and customer outlook.</t>
  </si>
  <si>
    <t>Debt Discount and Debt Issuance Costs</t>
  </si>
  <si>
    <t>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In accordance with ASC 470, Debt ("ASC 470"), the Company recorded its Convertible Notes at the aggregate principal amount, less discount. The Company is amortizing the debt discount over the life of the Convertible Notes as additional non-cash interest expense utilizing the effective interest method.</t>
  </si>
  <si>
    <t>Asset Retirement Obligations</t>
  </si>
  <si>
    <t xml:space="preserve">Asset Retirement Obligations – The Company follows ASC 410-20, Asset Retirement Obligations , which requires that an asset retirement obligation ("ARO") associated with the retirement of a long-lived asset be recognized as a liability in the period in which it is incurred and becomes determinable, with an offsetting increase in the carrying amount of the associated asset. The Company recognized an existing ARO in conjunction with the acquisition of the GIGS in June of 2015. The Company measures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Consolidated Statements of Income,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ARO resulting from reassessments of the timing and amount of cash flows will result in changes to the retirement costs capitalized as part of the carrying amount of the asset. Upon decommissioning of the ARO or a portion thereof, the Company reduces the fair value of the liability and recognizes a (gain) loss on settlement of ARO as an operating item in the Consolidated Statements of Income for the difference between the liability and actual decommissioning costs incurred. </t>
  </si>
  <si>
    <t>Revenue Recognition</t>
  </si>
  <si>
    <t>Revenue Recognition – In May 2014, the FASB issued ASU No. 2014-09, Revenue from Contracts with Customers ("ASU 2014-09" or "ASC 606"), which became effective for all public entities on January 1, 2018. ASC 606 supersedes previously existing revenue recognition standards with a single model unless those contracts are within the scope of other standards (e.g. leases). The model requires an entity to recognize as revenue the amount of consideration to which it expects to be entitled for the transfer of promised goods or services to customers. A substantial portion of the Company's revenue consists of rental income from leasing arrangements, which is specifically excluded from ASC 606. However, the Company's transportation and distribution revenue is within the scope of the new guidance. The Company adopted ASC 606 effective on January 1, 2018 using the modified retrospective method. The Company elected to apply the guidance only to open contracts as of the effective date. The Company recognized the cumulative effect of applying the new standard as an adjustment to the opening balance of stockholders' equity. The comparative information has not been restated and continues to be reported under accounting standards in effect for those periods. Refer to Note 4 ("Transportation And Distribution Revenue") for further discussion of the transition impact and related disclosures under ASC 606. Specific recognition policies for the Company's revenue items are as follows: • Lease revenue – Refer to Leased Property and Leases for the Company's lease revenue recognition policy. • Transportation and distribution revenue – The Company's contracts related to transportation and distribution revenue are primarily comprised of a mix of natural gas supply, transportation and distribution performance obligations, as well as limited performance obligations related to system maintenance and improvement. Transportation revenues are recognized by MoGas and distribution revenues are recognized by Omega and Omega Gas Marketing, LLC. ◦ Under the Company's natural gas supply, transportation and distribution performance obligations, the customer simultaneously receives and consumes the benefit of the services as natural gas is delivered. Therefore, the transaction price is allocated proportionally over the series of identical performance obligations with each contract. The transaction price is calculated based on (i) index price, plus a contractual markup in the case of natural gas supply agreements (considered variable due to fluctuations in the index), (ii) FERC regulated rates or negotiated rates in the case of transportation agreements and (iii) contracted amounts (with annual CPI escalators) in the case of the Company's distribution agreement.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one customer, Spire, that has fixed pricing which varies over the contract term. For this specific contract, the transaction price has been allocated ratably over the contractual performance obligation beginning in 2018 with the adoption of ASC 606. All invoicing is done in the month following service, with payment typically due a month from invoice date. ◦ The Company's contracts also contain performance obligations related to system maintenance and improvement, which are completed on an as-needed basis. The work performed is specific and tailored to the customer's needs and there are no alternative uses for the services provided. Therefore, as the work is being completed, control is transferring to the customer. These services are billed at the Company's cost, plus an agreed upon margin, and the Company has an enforceable right to payment as the services are provided. The Company invoices for this service on a monthly basis according to an agreed upon billing schedule. Revenue is recognized on an input method, based on the actual cost of a service as a measure of performance obligations satisfaction, which the Company determined to be the method which faithfully depicts the transfer of services. Differences between the amounts invoiced and revenue recognized under the input method are reflected as an asset or liability on the Consolidated Balance Sheets. Any differences are typically expected to be recognized within a year. As discussed in Note 3 ("Leased Properties And Leases") , the costs of system improvement projects are recognized as a financing arrangement in accordance with guidance in the lease standard while the margin is recognized in accordance with the revenue standard as discussed above. ◦ Beginning February 1, 2016, due to changes that commenced under a new contract with the Department of Defense ("DOD"), gas sales and cost of gas sales are presented on a net basis in the transportation and distribution revenue line. The Company continues to present the gas sales and cost of gas sales on a net basis upon adoption of ASC 606.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t>
  </si>
  <si>
    <t>Transportation and distribution expense</t>
  </si>
  <si>
    <t>Transportation and distribution expense – Included here are both MoGas' costs of operating and maintaining the natural gas transmission line and Omega's costs of operating and maintaining the natural gas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Historically, Omega's amounts paid for gas and propane delivered to customers were presented as cost of sales. Beginning February 1, 2016, under a new contract with the DOD, amounts paid by Omega for gas and propane are netted against sales and are presented in the transportation and distribution revenue line.</t>
  </si>
  <si>
    <t>Other Income Recognition</t>
  </si>
  <si>
    <t>Other Income Recognition – Specific policies for the Company's other income items are as follows: • Net distributions and other income from investments – Distributions and dividend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the Company's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 • Net realized and unrealized gain (loss) from investments – Securities transactions are accounted for on the date the securities are purchased or sold. Realized gains and losses are reported on an identified cost basis. The Company records investment income and return of capital based on estimates made at the time such distributions are received. Such estimates are based on information available from the portfolio company and other industry sources. These estimates may subsequently be revised based on information received from the portfolio company after their tax reporting periods are concluded, as the actual character of these distributions are not known until after the Company's fiscal year end.</t>
  </si>
  <si>
    <t>Asset Acquisition Expenses</t>
  </si>
  <si>
    <t>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the Company has determined, based on management's judgment, not to pursue are expensed in the period in which such determination is made. Costs incurred in connection with a business combination are expensed as incurred.</t>
  </si>
  <si>
    <t>Offering Costs</t>
  </si>
  <si>
    <t xml:space="preserve"> Offering Costs – Offering costs related to the issuance of common or preferred stock are charged to additional paid-in capital when the stock is issued.</t>
  </si>
  <si>
    <t>Earnings Per Share – Basic earning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t>
  </si>
  <si>
    <t>Federal and State Income Taxation</t>
  </si>
  <si>
    <t xml:space="preserve">Federal and State Income Taxation – In 2013 the Company qualified for REIT status, and in March 2014 elected (effective as of January 1, 2013), to be treated as a REIT for federal income tax purposes. Because certain of its assets may not produce REIT-qualifying income or be treated as interests in real property, those assets are held in wholly-owned TRSs in order to limit the potential that such assets and income could prevent the Company from qualifying as a REIT. As a REIT, the Company holds and operates certain of its assets through one or more wholly-owned TRSs.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he Company's other equity securities are limited partnerships or limited liability companies which are treated as partnerships for federal and state income tax purposes. As a limited partner, the Company reports its allocable share of taxable income in computing its own taxable income. To the extent held by a TRS, the TRS'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19 , and future periods, any deferred tax liability or asset generated will be related entirely to the assets and activities of the Company's TRSs. If the Company ceased to qualify as a REIT, the Company, as a C corporation, would be obligated to pay federal and state income tax on its taxable income. </t>
  </si>
  <si>
    <t>Recent Accounting Pronouncements</t>
  </si>
  <si>
    <t>Recent Accounting Pronouncements – In June of 2016, the FASB issued ASU 2016-13, Financial Instruments - Credit Losses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sses (Topic 326), Derivatives and Hedging (Topic 815), and Leases (Topic 842) Effective Dates , which deferred the effective dates of these standards for certain entities. Based on the guidance for smaller reporting companies, the effective date of ASU 2016-13 is deferred for the Company until fiscal year 2023, and the Company has elected to defer adoption of this standard. Although the Company has elected to defer adoption of ASU 2016-13, it will continue to evaluate the potential impact of the standard on its consolidated financial statements. As part of its ongoing assessment work, the Company has formed an implementation team, completed training on the CECL model and has begun developing policies, processes and internal controls.</t>
  </si>
  <si>
    <t>Leased Properties and Leases (Tables)</t>
  </si>
  <si>
    <t>Summary of Significant Leased Properties, Major Tenants and Lease Terms</t>
  </si>
  <si>
    <t>The following table summarizes the significant leased properties, major tenants and lease terms: Summary of Leased Properties, Major Tenants and Lease Terms Property Grand Isle Gathering System Pinedale LGS Location Gulf of Mexico/Louisiana Pinedale, WY Tenant Energy XXI GIGS Services, LLC Ultra Wyoming LGS, LLC Asset Description Approximately 137 miles of offshore pipeline with total capacity of 120 thousand Bbls/d, including a 16-acre onshore terminal and saltwater disposal system. Approximately 150 miles of pipelines and four central storage facilities. Date Acquired June 2015 December 2012 Initial Lease Term 11 years 15 years Renewal Option Equal to the lesser of 9-years or 75 percent of the remaining useful life 5-year terms Current Monthly Rent Payments 7/1/18 - 6/30/19: $2,860,917 $1,812,307 (1) Estimated Useful Life 27 years 26 years (1) Monthly rent payments increased to $1,844,748 beginning January 1, 2020.</t>
  </si>
  <si>
    <t>Schedule of Future Minimum Rental Receipts</t>
  </si>
  <si>
    <t>The future contracted minimum rental receipts for all leases as of December 31, 2019 , are as follows: Future Minimum Lease Receipts Year Ending December 31, Amount 2020 $ 65,772,473 2021 71,734,473 2022 70,711,973 2023 67,663,973 2024 65,874,973 Thereafter 129,321,920 Total $ 471,079,785</t>
  </si>
  <si>
    <t>Schedule of Significant Leases</t>
  </si>
  <si>
    <t>The table below displays the Company's individually significant leases as a percentage of total leased properties and total lease revenues for the periods presented: As a Percentage of (1) Leased Properties Lease Revenues As of December 31, For the Years Ended December 31, 2019 2018 2019 2018 2017 Pinedale LGS (2) 44.4 % 44.5 % 39.2 % 35.2 % 31.2 % Grand Isle Gathering System 55.3 % 55.2 % 60.6 % 55.9 % 59.1 % Portland Terminal Facility (3) — % — % — % 8.8 % 9.6 % (1) Insignificant leases are not presented; thus percentages may not sum to 100%. (2) Pinedale LGS lease revenues include variable rent of $4.6 million, $4.3 million and $587 thousand for the years ended December 31, 2019, 2018 and 2017, respectively. (3) On December 21, 2018, the Portland Terminal Facility was sold to Zenith Terminals, terminating the Portland Lease Agreement.</t>
  </si>
  <si>
    <t>Schedule of Depreciation, Amortization and Accretion</t>
  </si>
  <si>
    <t>The following table reflects the depreciation and amortization included in the accompanying Consolidated Statements of Income associated with the Company's leases and leased properties: For the Years Ended December 31, 2019 2018 2017 Depreciation Expense GIGS $ 9,763,163 $ 10,836,590 $ 9,754,596 Pinedale 8,869,440 8,869,440 8,869,440 Portland Terminal Facility (1) — 1,243,769 1,275,660 United Property Systems 39,117 36,662 36,298 Total Depreciation Expense $ 18,671,720 $ 20,986,461 $ 19,935,994 Amortization Expense - Deferred Lease Costs GIGS $ 30,564 $ 30,564 $ 30,564 Pinedale 61,368 61,368 61,368 Total Amortization Expense - Deferred Lease Costs $ 91,932 $ 91,932 $ 91,932 ARO Accretion Expense GIGS $ 443,969 $ 499,562 $ 663,065 Total ARO Accretion Expense $ 443,969 $ 499,562 $ 663,065 (1) On December 21, 2018, the Portland Terminal Facility was sold to Zenith Terminals, terminating the Portland Lease Agreement.</t>
  </si>
  <si>
    <t>Schedule of Deferred Lease Costs</t>
  </si>
  <si>
    <t>The following table reflects the deferred costs that are included in the accompanying Consolidated Balance Sheets associated with the Company's leased properties: December 31, 2019 December 31, 2018 Net Deferred Lease Costs GIGS $ 198,755 $ 229,319 Pinedale 488,981 550,349 Total Deferred Lease Costs, net $ 687,736 $ 779,668</t>
  </si>
  <si>
    <t>Cumulative Effect of Changes for ASC 842 Adoption</t>
  </si>
  <si>
    <t>In accordance with ASC 842 transition disclosure requirements, the cumulative effect of changes made to the Consolidated Balance Sheets as of January 1, 2019 for the adoption of ASC 842 were as follows: Balance Sheet Balance at December 31, 2018 Adjustments Due to ASC 842 Balance at Assets Prepaid expenses and other assets $ 668,584 $ 74,534 $ 743,118 Liabilities Accounts payable and other accrued liabilities 3,493,490 74,534 3,568,024 Equity Retained earnings 9,147,701 — 9,147,701</t>
  </si>
  <si>
    <t>Transportation and Distribution Revenue (Tables)</t>
  </si>
  <si>
    <t>Summary of Contract Liability Balance</t>
  </si>
  <si>
    <t xml:space="preserve">The table below summarizes the Company's contract liability balance related to its transportation and distribution revenue contracts as of December 31, 2019 and 2018 : Contract Liability (1) December 31, 2019 December 31, 2018 Beginning Balance January 1 $ 6,522,354 $ — Cumulative Transition Adjustment Upon Adoption of ASC 606 — 3,307,109 Unrecognized Performance Obligations 887,916 3,307,109 Recognized Performance Obligations (559,480 ) (91,864 ) Ending Balance December 31 $ 6,850,790 $ 6,522,354 (1) The contract liability balance is included in unearned revenue in the Consolidated Balance Sheets. </t>
  </si>
  <si>
    <t>Schedules of Concentration of Risk</t>
  </si>
  <si>
    <t>The following is a breakout of the Company's transportation and distribution revenue for the years ended December 31, 2019 , 2018 and 2017 : For the Years Ended December 31, 2019 2018 2017 Natural gas transportation contracts 67.8 % 64.3 % 71.5 % Natural gas distribution contracts 25.5 % 26.8 % 20.4 %</t>
  </si>
  <si>
    <t>Income Taxes (Tables)</t>
  </si>
  <si>
    <t>Components of deferred tax assets and liabilities</t>
  </si>
  <si>
    <t>Components of the Company's deferred tax assets and liabilities as of December 31, 2019 and 2018 , are as follows: Deferred Tax Assets and Liabilities December 31, 2019 December 31, 2018 Deferred Tax Assets: Deferred contract revenue $ 1,529,473 $ 1,691,899 Net operating loss carryforwards 5,622,052 5,424,671 Loan loss provision — 263,508 Accrued liabilities 424,604 83,325 Capital loss carryforward 104,595 — Other 6,184 12,370 Sub-total $ 7,686,908 $ 7,475,773 Valuation allowance (104,595 ) — Sub-total $ 7,582,313 $ 7,475,773 Deferred Tax Liabilities: Cost recovery of leased and fixed assets $ (2,953,319 ) $ (2,508,547 ) Other (35,433 ) (19,023 ) Sub-total $ (2,988,752 ) $ (2,527,570 ) Total net deferred tax asset $ 4,593,561 $ 4,948,203</t>
  </si>
  <si>
    <t>Total income tax expense</t>
  </si>
  <si>
    <t>Total income tax expense (benefit) differs from the amount computed by applying the federal statutory income tax rate of 21 percent for the years ended December 31, 2019 and December 31, 2018 and 35 percent for the year ended December 31, 2017 , to income or loss from operations and other income and expense for the years presented, as follows: Income Tax Expense (Benefit) For the Years Ended December 31, 2019 2018 2017 Application of statutory income tax rate $ 904,111 $ 8,671,562 $ 12,231,838 State income taxes, net of federal tax benefit 409,839 (583,186 ) 352,708 Income of Real Estate Investment Trust not subject to tax (941,900 ) (10,339,520 ) (11,975,853 ) Tax reform impact — — 1,262,444 Other (137,432 ) (167,582 ) 474,181 Total income tax expense (benefit) $ 234,618 $ (2,418,726 ) $ 2,345,318</t>
  </si>
  <si>
    <t>Components of income tax expense</t>
  </si>
  <si>
    <t>The components of income tax expense (benefit) include the following for the periods presented: Components of Income Tax Expense (Benefit) For the Years Ended December 31, 2019 2018 2017 Current tax expense (benefit) Federal $ (159,381 ) $ (413,248 ) $ 2,498,363 State (net of federal tax benefit) 39,357 (172,138 ) 333,295 Total current tax expense (benefit) $ (120,024 ) $ (585,386 ) $ 2,831,658 Deferred tax expense (benefit) Federal $ (15,840 ) $ (1,422,292 ) $ (505,753 ) State (net of federal tax benefit) 370,482 (411,048 ) 19,413 Total deferred tax expense (benefit) $ 354,642 $ (1,833,340 ) $ (486,340 ) Total income tax expense (benefit), net $ 234,618 $ (2,418,726 ) $ 2,345,318</t>
  </si>
  <si>
    <t>Aggregate cost of securities for federal income tax purposes and securities with unrealized appreciation and depreciation</t>
  </si>
  <si>
    <t>The aggregate cost of securities for federal income tax purposes and securities with unrealized appreciation and depreciation, were as follows: Aggregate Cost of Securities for Income Tax Purposes December 31, 2019 December 31, 2018 Aggregate cost for federal income tax purposes $ 345,241 $ 408,051 Gross unrealized appreciation — — Gross unrealized depreciation — — Net unrealized appreciation $ — $ —</t>
  </si>
  <si>
    <t>Dividends declared and paid</t>
  </si>
  <si>
    <t>The per share characterization by quarter is reflected in the following tables: 2019 Preferred Stock Tax Information Record Date Ex-Dividend Date Payable Date Total Distribution per Share Total Ordinary Dividends Qualified Dividends Capital Gain Distributions Nondividend Distributions Section 199A Dividends 2/14/2019 2/13/2019 2/28/2019 $ 0.4609 $ 0.4483 $ — $ 0.0126 $ — $ 0.4483 5/17/2019 5/16/2019 5/31/2019 0.4609 0.4463 — 0.0146 — 0.4463 8/16/2019 8/15/2019 8/30/2019 0.4609 0.4463 — 0.0146 — 0.4463 11/15/2019 11/14/2019 11/29/2019 0.4609 0.4463 — 0.0146 — 0.4463 Total 2019 Distributions $ 1.8436 $ 1.7872 $ — $ 0.0564 $ — $ 1.7872 2018 Preferred Stock Tax Information Record Date Ex-Dividend Date Payable Date Total Distribution per Share Total Ordinary Dividends Qualified Dividends Capital Gain Distributions Unrecaptured Section 1250 Gain Section 199A Dividends 2/14/2018 2/13/2018 2/28/2018 $ 0.4609 $ 0.3285 $ — $ 0.1324 $ 0.0619 $ 0.3285 5/17/2018 5/16/2018 5/31/2018 0.4609 0.3285 — 0.1324 0.0619 0.3285 8/17/2018 8/16/2018 8/31/2018 0.4609 0.3285 — 0.1324 0.0619 0.3285 11/15/2018 11/14/2018 11/30/2018 0.4609 0.3285 — 0.1324 0.0619 0.3285 Total 2018 Distributions $ 1.8436 $ 1.3140 $ — $ 0.5296 $ 0.2476 $ 1.3140 2017 Preferred Stock Tax Information Record Date Ex-Dividend Date Payable Date Total Distribution per Share Total Ordinary Dividends Qualified Dividends Capital Gain Distributions Nondividend Distributions 02/13/2017 2/9/2017 2/28/2017 $ 0.4609 $ 0.4609 $ 0.0611 $ — $ — 05/16/2017 5/12/2017 5/31/2017 0.4609 0.4609 0.0611 — — 8/17/2017 8/15/2017 8/31/2017 0.4609 0.4609 0.0611 — — 11/15/2017 11/14/2017 11/30/2017 0.4609 0.4609 0.0611 — — Total 2017 Distributions $ 1.8436 $ 1.8436 $ 0.2444 $ — $ — The per share characterization by quarter is reflected in the following tables: 2019 Common Stock Tax Information Record Date Ex-Dividend Date Payable Date Total Distribution per Share Total Ordinary Dividends Qualified Dividends Capital Gain Distributions Nondividend Distributions Section 199A Dividends 2/14/2019 2/13/2019 2/28/2019 $ 0.7500 $ 0.5803 $ — $ 0.0156 $ 0.1541 $ 0.5803 5/17/2019 5/16/2019 5/31/2019 0.7500 0.4578 — 0.0150 0.2772 0.4578 8/16/2019 8/15/2019 8/30/2019 0.7500 0.4578 — 0.0150 0.2772 0.4578 11/15/2019 11/14/2019 11/29/2019 0.7500 0.4578 — 0.0150 0.2772 0.4578 Total 2019 Distributions $ 3.0000 $ 1.9537 $ — $ 0.0606 $ 0.9857 $ 1.9537 2018 Common Stock Tax Information Record Date Ex-Dividend Date Payable Date Total Distribution per Share Total Ordinary Dividends Qualified Dividends Capital Gain Distributions Unrecaptured Section 1250 Gain Section 199A Dividends 2/14/2018 2/13/2018 2/28/2018 $ 0.7500 $ 0.5346 $ — $ 0.2154 $ 0.1007 $ 0.5346 5/17/2018 5/16/2018 5/31/2018 0.7500 0.5346 — 0.2154 0.1007 0.5346 8/17/2018 8/16/2018 8/31/2018 0.7500 0.5346 — 0.2154 0.1007 0.5346 11/15/2018 11/14/2018 11/30/2018 0.7500 0.5346 — 0.2154 0.1007 0.5346 Total 2018 Distributions $ 3.0000 $ 2.1384 $ — $ 0.8616 $ 0.4028 $ 2.1384 2017 Common Stock Tax Information Record Date Ex-Dividend Date Payable Date Total Distribution per Share Total Ordinary Dividends Qualified Dividends Capital Gain Distributions Nondividend Distributions 2/13/2017 2/9/2017 2/28/2017 $ 0.7500 $ 0.5925 $ 0.0785 $ — $ 0.1575 5/16/2017 5/12/2017 5/31/2017 0.7500 0.5925 0.0785 — 0.1575 8/17/2017 8/15/2017 8/31/2017 0.7500 0.5925 0.0785 — 0.1575 11/15/2017 11/14/2017 11/30/2017 0.7500 0.5925 0.0785 — 0.1575 Total 2017 Distributions $ 3.0000 $ 2.3700 $ 0.3140 $ — $ 0.6300</t>
  </si>
  <si>
    <t>Property and Equipment (Tables)</t>
  </si>
  <si>
    <t>Property and equipment consist of the following: Property and Equipment December 31, 2019 December 31, 2018 Land $ 605,070 $ 580,000 Natural gas pipeline 124,614,696 124,306,175 Vehicles and trailers 671,962 696,164 Office equipment and computers 268,559 268,559 Gross property and equipment $ 126,160,287 $ 125,850,898 Less: accumulated depreciation (19,304,610 ) (15,969,346 ) Net property and equipment $ 106,855,677 $ 109,881,552</t>
  </si>
  <si>
    <t>Fair Value (Tables)</t>
  </si>
  <si>
    <t>Schedule of Changes in Level 3 Securities on Recurring Basis</t>
  </si>
  <si>
    <t>The changes for all Level 3 securities measured at fair value on a recurring basis using significant unobservable inputs for the year ended December 31, 2018 , are as follows: Level 3 Rollforward For the Year Ended 2018 Fair Value Beginning Balance Acquisitions Disposals Total Realized and Unrealized Losses Included in Net Income Return of Capital Adjustments Impacting Cost Basis of Securities Fair Value Ending Balance Changes in Unrealized Losses Included In Net Income, Relating to Securities Still Held Other equity securities $ 2,958,315 $ — $ (449,067 ) $ (1,845,309 ) $ (663,939 ) $ — $ — Total $ 2,958,315 $ — $ (449,067 ) $ (1,845,309 ) $ (663,939 ) $ — $ —</t>
  </si>
  <si>
    <t>Carrying and Fair Value Amounts</t>
  </si>
  <si>
    <t>Carrying and Fair Value Amounts Level within Fair Value Hierarchy December 31, 2019 December 31, 2018 Carrying Amount (1) Fair Value Carrying Amount (1) Fair Value Financial Assets: Cash and cash equivalents Level 1 $ 120,863,643 $ 120,863,643 $ 69,287,177 $ 69,287,177 Financing notes receivable (Note 5) Level 3 1,235,000 1,235,000 1,300,000 1,300,000 Financial Liabilities: Secured credit facilities Level 2 $ 33,785,930 $ 33,785,930 $ 37,261,109 $ 37,261,109 7.00% Unsecured convertible senior notes Level 1 2,084,178 2,820,832 112,777,271 119,378,982 5.875% Unsecured convertible senior notes Level 2 116,239,318 122,508,000 — — (1) The carrying value of debt balances are presented net of unamortized original issuance discount and debt issuance costs.</t>
  </si>
  <si>
    <t>Debt (Tables)</t>
  </si>
  <si>
    <t>Schedule of Debt</t>
  </si>
  <si>
    <t>The following is a summary of debt facilities and balances as of December 31, 2019 and 2018 : Total Commitment or Original Principal Quarterly Principal Payments December 31, 2019 December 31, 2018 Maturity Date Amount Outstanding Interest Amount Outstanding Interest CorEnergy Secured Credit Facility: CorEnergy Revolver $ 160,000,000 $ — 7/28/2022 $ — 4.51 % $ — 5.25 % MoGas Revolver 1,000,000 — 7/28/2022 — 4.51 % — 5.25 % Omega Line of Credit 1,500,000 — 7/31/2020 — 5.76 % — 6.50 % Pinedale Secured Credit Facility: Amended Pinedale Term Credit Facility 41,000,000 882,000 12/29/2022 33,944,000 6.50 % 37,472,000 6.50 % 7.00% Unsecured Convertible Senior Notes 115,000,000 — 6/15/2020 2,092,000 7.00 % 113,958,000 7.00 % 5.875% Unsecured Convertible Senior Notes 120,000,000 — 8/15/2025 120,000,000 5.875 % — — % Total Debt $ 156,036,000 $ 151,430,000 Less: Unamortized deferred financing costs (1) $ 635,351 $ 283,278 Unamortized discount on 7.00% Convertible Senior Notes 6,681 1,108,342 Unamortized discount on 5.875% Convertible Senior Notes 3,284,542 — Long-term debt, net of deferred financing costs $ 152,109,426 $ 150,038,380 Debt due within one year $ 5,612,178 $ 3,528,000 (1) Unamortized deferred financing costs related to the Company's revolving credit facilities are included in Deferred Costs in the Assets section of the Consolidated Balance Sheets. Refer to the "Deferred Financing Costs" paragraph below. A summary of deferred financing cost amortization expenses for the years ended December 31, 2019 , 2018 and 2017 is as follows: Deferred Financing Cost Amortization Expense (1)(2) For the Years Ended December 31, 2019 2018 2017 CorEnergy Credit Facility $ 574,542 $ 574,541 $ 873,601 Amended Pinedale Term Credit Facility 52,821 52,728 392 Total Deferred Debt Cost Amortization $ 627,363 $ 627,269 $ 873,993 (1) Amortization of deferred debt issuance costs is included in interest expense in the Consolidated Statements of Income. (2) For the amount of deferred debt costs amortization relating to the Convertible Notes included in the Consolidated Statements of Income, refer to the Convertible Note Interest Expense table below.</t>
  </si>
  <si>
    <t>Schedule of Maturities of Long-term Debt</t>
  </si>
  <si>
    <t>The remaining contractual principal payments as of December 31, 2019 under the Amended Pinedale Term Credit Facility are as follows: Year Amended Pinedale Term Credit Facility 2020 $ 3,528,000 2021 3,528,000 2022 26,888,000 2023 — 2024 — Thereafter — Total $ 33,944,000</t>
  </si>
  <si>
    <t>Components of convertible debt</t>
  </si>
  <si>
    <t>The following is a summary of the impact of Convertible Notes on interest expense for the years ended December 31, 2019 , 2018 and 2017 : Convertible Note Interest Expense For the Years Ended December 31, 2019 2018 2017 7.00% Convertible Notes: Interest Expense $ 3,354,178 $ 7,979,118 $ 7,980,000 Discount Amortization 320,821 738,912 738,912 Deferred Debt Issuance Cost Amortization 21,004 48,276 48,276 Total 7.00% Convertible Notes $ 3,696,003 $ 8,766,306 $ 8,767,188 5.875% Convertible Notes: Interest Expense $ 2,722,083 $ — $ — Discount Amortization 225,458 — — Deferred Debt Issuance Amortization 31,493 — — Total 5.875% Convertible Notes $ 2,979,034 $ — $ — Total Convertible Note Interest $ 6,675,037 $ 8,766,306 $ 8,767,188</t>
  </si>
  <si>
    <t>Asset Retirement Obligation (Tables)</t>
  </si>
  <si>
    <t>Schedule of asset retirement obligations</t>
  </si>
  <si>
    <t>The following table is a reconciliation of the asset retirement obligation as of December 31, 2019 and 2018 : Asset Retirement Obligation For the Years Ended December 31, 2019 2018 Beginning asset retirement obligation $ 7,956,343 $ 9,170,493 Liabilities assumed — — ARO accretion expense 443,969 499,562 Liabilities settled — (628,300 ) Revision in cash flow estimates (356,112 ) (1,085,412 ) Ending asset retirement obligation $ 8,044,200 $ 7,956,343</t>
  </si>
  <si>
    <t>Earnings Per Share (Tables)</t>
  </si>
  <si>
    <t>Computation of basic and diluted earnings per share</t>
  </si>
  <si>
    <t xml:space="preserve">Earnings Per Share For the Years Ended December 31, 2019 2018 2017 Net Income attributable to CorEnergy Stockholders $ 4,079,495 $ 43,711,876 $ 32,602,790 Less: preferred dividend requirements (1) (2) 9,255,468 9,548,377 7,953,988 Net Income (Loss) attributable to Common Stockholders $ (5,175,973 ) $ 34,163,499 $ 24,648,802 Weighted average shares - basic 13,041,613 11,935,021 11,900,516 Basic earnings (loss) per share $ (0.40 ) $ 2.86 $ 2.07 Net Income (Loss) attributable to Common Stockholders (from above) $ (5,175,973 ) $ 34,163,499 $ 24,648,802 Add: After tax effect of convertible interest — 8,766,306 — Income (Loss) attributable for dilutive securities $ (5,175,973 ) $ 42,929,805 $ 24,648,802 Weighted average shares - diluted 13,041,613 15,389,180 11,900,516 Diluted earnings (loss) per share $ (0.40 ) $ 2.79 $ 2.07 (1) In connection with the repurchases of Series A Preferred Stock during the year ended December 31, 2018, preferred dividend requirements were reduced by $10,554 representing the discount in the repurchase price paid compared to the carrying amount derecognized. (2) In connection with the repurchases of Series A Preferred Stock during the year ended December 31, 2019, preferred dividend requirements were increased by $245 representing the premium in the repurchase price paid compared to the carrying amount derecognized. </t>
  </si>
  <si>
    <t>Quarterly Financial Data (Unaudited) (Tables)</t>
  </si>
  <si>
    <t>Schedule of Quarterly Financial Information</t>
  </si>
  <si>
    <t xml:space="preserve"> For the Fiscal 2019 Quarters Ended March 31 June 30 September 30 December 31 Revenue Lease revenue $ 16,717,710 $ 16,635,876 $ 16,984,903 $ 16,712,017 Transportation and distribution revenue 4,871,582 4,868,144 4,068,338 4,970,173 Financing revenue 33,540 27,989 28,003 27,295 Total Revenue 21,622,832 21,532,009 21,081,244 21,709,485 Expenses Transportation and distribution expenses 1,503,143 1,246,755 1,116,194 1,376,152 General and administrative 2,870,407 2,739,855 2,494,240 2,492,346 Depreciation, amortization and ARO accretion expense 5,645,096 5,645,250 5,645,342 5,646,254 Total Expenses 10,018,646 9,631,860 9,255,776 9,514,752 Operating Income $ 11,604,186 $ 11,900,149 $ 11,825,468 $ 12,194,733 Other Income (Expense) Net distributions and other income $ 256,615 $ 285,259 $ 360,182 $ 426,797 Interest expense (2,507,294 ) (2,297,783 ) (2,777,122 ) (2,996,512 ) Loss on extinguishment of debt (5,039,731 ) — (28,920,834 ) — Total Other Expense (7,290,410 ) (2,012,524 ) (31,337,774 ) (2,569,715 ) Income (loss) before income taxes 4,313,776 9,887,625 (19,512,306 ) 9,625,018 Taxes Current tax expense (benefit) 353,744 — (1,270 ) (472,498 ) Deferred tax expense (benefit) 93,591 62,699 (91,436 ) 289,788 Income tax expense (benefit), net 447,335 62,699 (92,706 ) (182,710 ) Net income (loss) attributable to CorEnergy Stockholders $ 3,866,441 $ 9,824,926 $ (19,419,600 ) $ 9,807,728 Preferred dividend requirements 2,314,128 2,313,780 2,313,780 2,313,780 Net income (loss) attributable to Common Stockholders $ 1,552,313 $ 7,511,146 $ (21,733,380 ) $ 7,493,948 Earnings (Loss) Per Common Share: Basic $ 0.12 $ 0.59 $ (1.65 ) $ 0.55 Diluted $ 0.12 $ 0.59 $ (1.65 ) $ 0.55 For the Fiscal 2018 Quarters Ended March 31 June 30 September 30 December 31 Revenue Lease revenue $ 17,591,859 $ 18,275,859 $ 18,391,983 $ 18,487,661 Transportation and distribution revenue 3,952,979 3,874,157 4,244,722 4,412,378 Total Revenue 21,544,838 22,150,016 22,636,705 22,900,039 Expenses Transportation and distribution expenses 1,572,896 1,534,524 2,241,999 1,861,329 General and administrative 2,727,057 3,107,776 3,046,481 4,161,533 Depreciation, amortization and ARO accretion expense 6,289,330 6,290,082 6,289,459 6,078,582 Provision for loan (gain) loss 500,000 — — (536,867 ) Total Expenses 11,089,283 10,932,382 11,577,939 11,564,577 Operating Income $ 10,455,555 $ 11,217,634 $ 11,058,766 $ 11,335,462 Other Income (Expense) Net distributions and other income $ 3,951 $ 55,714 $ 5,627 $ 41,503 Net realized and unrealized gain (loss) on other equity securities 13,966 (881,100 ) (930,147 ) (48,028 ) Interest expense (3,210,590 ) (3,196,248 ) (3,183,589 ) (3,168,583 ) Gain on the sale of leased property, net — — — 11,723,257 Total Other Income (Expense) (3,192,673 ) (4,021,634 ) (4,108,109 ) 8,548,149 Income before income taxes 7,262,882 7,196,000 6,950,657 19,883,611 Taxes Current tax benefit (35,549 ) (10,785 ) (8,393 ) (530,659 ) Deferred tax benefit (409,277 ) (604,064 ) (738,274 ) (81,725 ) Income tax benefit, net (444,826 ) (614,849 ) (746,667 ) (612,384 ) Net Income attributable to CorEnergy Stockholders $ 7,707,708 $ 7,810,849 $ 7,697,324 $ 20,495,995 Preferred dividend requirements 2,396,875 2,396,875 2,396,875 2,357,752 Net Income attributable to Common Stockholders $ 5,310,833 $ 5,413,974 $ 5,300,449 $ 18,138,243 Earnings Per Common Share: Basic $ 0.45 $ 0.45 $ 0.44 $ 1.52 Diluted $ 0.45 $ 0.45 $ 0.44 $ 1.32</t>
  </si>
  <si>
    <t>Introduction and Basis of Presentation - Narrative (Details)</t>
  </si>
  <si>
    <t>Pinedale LP</t>
  </si>
  <si>
    <t>Schedule of Equity Method Investments [Line Items]</t>
  </si>
  <si>
    <t>Equity interest percentage</t>
  </si>
  <si>
    <t>100.00%</t>
  </si>
  <si>
    <t>Grand Isle Corridor LP</t>
  </si>
  <si>
    <t>Significant Accounting Policies Significant Accounting Policies - Additional Information (Details) - USD ($)</t>
  </si>
  <si>
    <t>Jan. 01, 2019</t>
  </si>
  <si>
    <t>New Accounting Pronouncements or Change in Accounting Principle [Line Items]</t>
  </si>
  <si>
    <t>Impairments of long-lived assets</t>
  </si>
  <si>
    <t>ASU 2016-02</t>
  </si>
  <si>
    <t>Operating lease, right-of-use assets</t>
  </si>
  <si>
    <t>Operating lease liabilities</t>
  </si>
  <si>
    <t>Leased Properties and Leases - Leased Properties (Details) bbl / d in Thousands</t>
  </si>
  <si>
    <t>Jan. 01, 2020USD ($)</t>
  </si>
  <si>
    <t>Dec. 31, 2019USD ($)abbl / dfacilityleased_propertymi</t>
  </si>
  <si>
    <t>Sale Leaseback Transaction [Line Items]</t>
  </si>
  <si>
    <t>Number of significant leased properties | leased_property</t>
  </si>
  <si>
    <t>Operating Subsidiaries</t>
  </si>
  <si>
    <t>Remaining lease term</t>
  </si>
  <si>
    <t>1 year</t>
  </si>
  <si>
    <t>Grand Isle Gathering System</t>
  </si>
  <si>
    <t>Initial term</t>
  </si>
  <si>
    <t>11 years</t>
  </si>
  <si>
    <t>Renewal term</t>
  </si>
  <si>
    <t>9 years</t>
  </si>
  <si>
    <t>Renewal term, percentage of remaining useful life</t>
  </si>
  <si>
    <t>75.00%</t>
  </si>
  <si>
    <t>Current monthly rent payments</t>
  </si>
  <si>
    <t>Expected future monthly rent payments</t>
  </si>
  <si>
    <t>Length of offshore pipeline (in miles) | mi</t>
  </si>
  <si>
    <t>Pipeline capacity (in bbl/day) | bbl / d</t>
  </si>
  <si>
    <t>Number of acres in the onshore terminal and saltwater disposal system (in acres) | a</t>
  </si>
  <si>
    <t>Estimated useful life</t>
  </si>
  <si>
    <t>27 years</t>
  </si>
  <si>
    <t>Pinedale LGS</t>
  </si>
  <si>
    <t>15 years</t>
  </si>
  <si>
    <t>5 years</t>
  </si>
  <si>
    <t>Number of storage facilities | facility</t>
  </si>
  <si>
    <t>26 years</t>
  </si>
  <si>
    <t>Minimum</t>
  </si>
  <si>
    <t>Maximum</t>
  </si>
  <si>
    <t>Forecast | Pinedale LGS</t>
  </si>
  <si>
    <t>Leased Properties and Leases - Future Minimum Lease Receipts (Details)</t>
  </si>
  <si>
    <t>Dec. 31, 2019USD ($)</t>
  </si>
  <si>
    <t>2020</t>
  </si>
  <si>
    <t>2021</t>
  </si>
  <si>
    <t>2022</t>
  </si>
  <si>
    <t>2023</t>
  </si>
  <si>
    <t>2024</t>
  </si>
  <si>
    <t>Thereafter</t>
  </si>
  <si>
    <t>Leased Properties and Leases - Significant Leases (Details) - USD ($) $ in Thousands</t>
  </si>
  <si>
    <t>Operating Leased Assets [Line Items]</t>
  </si>
  <si>
    <t>Percentage of total leased properties</t>
  </si>
  <si>
    <t>44.40%</t>
  </si>
  <si>
    <t>44.50%</t>
  </si>
  <si>
    <t>Percentage of leased property revenue</t>
  </si>
  <si>
    <t>39.20%</t>
  </si>
  <si>
    <t>35.20%</t>
  </si>
  <si>
    <t>31.20%</t>
  </si>
  <si>
    <t>Variable rent</t>
  </si>
  <si>
    <t>55.30%</t>
  </si>
  <si>
    <t>55.20%</t>
  </si>
  <si>
    <t>60.60%</t>
  </si>
  <si>
    <t>55.90%</t>
  </si>
  <si>
    <t>59.10%</t>
  </si>
  <si>
    <t>Portland Terminal Facility</t>
  </si>
  <si>
    <t>0.00%</t>
  </si>
  <si>
    <t>8.80%</t>
  </si>
  <si>
    <t>9.60%</t>
  </si>
  <si>
    <t>Leased Properties and Leases - Amortization, Depreciation Expense, Accretion Expense (Details) - USD ($)</t>
  </si>
  <si>
    <t>Depreciation Expense</t>
  </si>
  <si>
    <t>ARO Accretion Expense</t>
  </si>
  <si>
    <t>All Properties [Member]</t>
  </si>
  <si>
    <t>Amortization Expense - Deferred Lease Costs</t>
  </si>
  <si>
    <t>Net Deferred Lease Costs</t>
  </si>
  <si>
    <t>GIGS</t>
  </si>
  <si>
    <t>Pinedale</t>
  </si>
  <si>
    <t>United Property Systems</t>
  </si>
  <si>
    <t>Leased Properties and Leases - Sale of the Portland Terminal Facility (Details) - USD ($)</t>
  </si>
  <si>
    <t>Dec. 21, 2018</t>
  </si>
  <si>
    <t>Income Statement, Balance Sheet and Additional Disclosures by Disposal Groups, Including Discontinued Operations [Line Items]</t>
  </si>
  <si>
    <t>Gain on sale of leased property</t>
  </si>
  <si>
    <t>Joliet Terminal</t>
  </si>
  <si>
    <t>Investments</t>
  </si>
  <si>
    <t>Realized loss on sale of investment</t>
  </si>
  <si>
    <t>Disposed of by Sale, Not Discontinued Operations | Zenith Energy Terminals Holdings | Portland Terminal Facility and Joliet Terminal</t>
  </si>
  <si>
    <t>Disposal consideration</t>
  </si>
  <si>
    <t>Disposed of by Sale, Not Discontinued Operations | Zenith Energy Terminals Holdings | Portland Terminal Facility</t>
  </si>
  <si>
    <t>Disposed of by Sale, Not Discontinued Operations | Zenith Energy Terminals Holdings | Joliet Terminal</t>
  </si>
  <si>
    <t>Property investment</t>
  </si>
  <si>
    <t>Leased Properties and Leases - Pinedale LGS Acquisition (Details) $ in Millions</t>
  </si>
  <si>
    <t>Dec. 29, 2017USD ($)</t>
  </si>
  <si>
    <t>Noncontrolling Interest [Line Items]</t>
  </si>
  <si>
    <t>Difference in fair value of purchase consideration and carrying amount</t>
  </si>
  <si>
    <t>Controlling economic interest</t>
  </si>
  <si>
    <t>Pinedale LP | Pinedale LP I</t>
  </si>
  <si>
    <t>Purchase price</t>
  </si>
  <si>
    <t>Pinedale LGS | Limited Partner | Prudential</t>
  </si>
  <si>
    <t>Ownership percentage</t>
  </si>
  <si>
    <t>18.95%</t>
  </si>
  <si>
    <t>Noncontrolling economic interest</t>
  </si>
  <si>
    <t>Leased Properties and Leases Cumulative Effect of Changes for ASC 842 Adoption (Details) - USD ($)</t>
  </si>
  <si>
    <t>Transportation and Distribution Revenue - Contract Liability Balance (Details) - USD ($)</t>
  </si>
  <si>
    <t>Jan. 01, 2018</t>
  </si>
  <si>
    <t>Nov. 30, 2018</t>
  </si>
  <si>
    <t>Change In Contract With Customer, Liability [Roll Forward]</t>
  </si>
  <si>
    <t>Beginning Balance</t>
  </si>
  <si>
    <t>Unrecognized Performance Obligations</t>
  </si>
  <si>
    <t>Ending Balance</t>
  </si>
  <si>
    <t>Cumulative Transition Adjustment Upon Adoption of ASC 606</t>
  </si>
  <si>
    <t>Recognized Performance Obligations</t>
  </si>
  <si>
    <t>Transportation and Distribution Revenue - Additional Information (Details) - USD ($) $ in Thousands</t>
  </si>
  <si>
    <t>Oct. 31, 2030</t>
  </si>
  <si>
    <t>Concentration Risk [Line Items]</t>
  </si>
  <si>
    <t>Cumulative adjustment for ASC 606 adoption</t>
  </si>
  <si>
    <t>Unrecognized performance obligations</t>
  </si>
  <si>
    <t>Remaining performance obligation</t>
  </si>
  <si>
    <t>Contract asset balance</t>
  </si>
  <si>
    <t>Natural gas transportation contracts | Product and services | Revenue</t>
  </si>
  <si>
    <t>Concentration percentage</t>
  </si>
  <si>
    <t>67.80%</t>
  </si>
  <si>
    <t>64.30%</t>
  </si>
  <si>
    <t>71.50%</t>
  </si>
  <si>
    <t>Natural gas distribution contracts | Product and services | Revenue</t>
  </si>
  <si>
    <t>25.50%</t>
  </si>
  <si>
    <t>26.80%</t>
  </si>
  <si>
    <t>20.40%</t>
  </si>
  <si>
    <t>Forecast</t>
  </si>
  <si>
    <t>Recognized performance obligations quarterly</t>
  </si>
  <si>
    <t>Financing Notes Receivable - Four Wood Financing Note Receivable (Details) - USD ($)</t>
  </si>
  <si>
    <t>Jun. 12, 2019</t>
  </si>
  <si>
    <t>Dec. 12, 2018</t>
  </si>
  <si>
    <t>Accounts, Notes, Loans and Financing Receivable [Line Items]</t>
  </si>
  <si>
    <t>Cash consideration</t>
  </si>
  <si>
    <t>Monthly principal payments</t>
  </si>
  <si>
    <t>SWD Enterprises</t>
  </si>
  <si>
    <t>Compass REIT Loan</t>
  </si>
  <si>
    <t>Financing receivable</t>
  </si>
  <si>
    <t>Debt instrument term</t>
  </si>
  <si>
    <t>2 years</t>
  </si>
  <si>
    <t>Effective interest rate</t>
  </si>
  <si>
    <t>8.50%</t>
  </si>
  <si>
    <t>LIBOR | Compass REIT Loan</t>
  </si>
  <si>
    <t>Basis spread on variable rate</t>
  </si>
  <si>
    <t>6.00%</t>
  </si>
  <si>
    <t>Income Taxes - Deferred Tax Assets and Liabilities (Details) - USD ($)</t>
  </si>
  <si>
    <t>Deferred Tax Assets:</t>
  </si>
  <si>
    <t>Deferred contract revenue</t>
  </si>
  <si>
    <t>Net operating loss carryforwards</t>
  </si>
  <si>
    <t>Loan loss provision</t>
  </si>
  <si>
    <t>Accrued liabilities</t>
  </si>
  <si>
    <t>Capital loss carryforward</t>
  </si>
  <si>
    <t>Other</t>
  </si>
  <si>
    <t>Sub-total</t>
  </si>
  <si>
    <t>Valuation allowance</t>
  </si>
  <si>
    <t>Deferred Tax Liabilities:</t>
  </si>
  <si>
    <t>Cost recovery of leased and fixed assets</t>
  </si>
  <si>
    <t>Total net deferred tax asset</t>
  </si>
  <si>
    <t>Income Taxes - Additional Information (Details) - USD ($)</t>
  </si>
  <si>
    <t>Mar. 31, 2019</t>
  </si>
  <si>
    <t>Income Tax Contingency [Line Items]</t>
  </si>
  <si>
    <t>Adjustment which reduced net deferred tax assets</t>
  </si>
  <si>
    <t>Deferred state income tax expense (benefit)</t>
  </si>
  <si>
    <t>NOL not subject to expiration</t>
  </si>
  <si>
    <t>NOL expiring in 2034 if not utilized</t>
  </si>
  <si>
    <t>NOL expiring in 2035 if not utilized</t>
  </si>
  <si>
    <t>NOL expiring in 2036 if not utilized</t>
  </si>
  <si>
    <t>NOL expiring in 2037 if not utilized</t>
  </si>
  <si>
    <t>Subsidiaries</t>
  </si>
  <si>
    <t>Net operating loss for federal income tax purposes</t>
  </si>
  <si>
    <t>State | Missouri</t>
  </si>
  <si>
    <t>Blended state tax rate</t>
  </si>
  <si>
    <t>5.00%</t>
  </si>
  <si>
    <t>Capital Loss Carryforward</t>
  </si>
  <si>
    <t>Carryforward for tax purposes</t>
  </si>
  <si>
    <t>Corridor Public and Corridor Private | State</t>
  </si>
  <si>
    <t>5.53%</t>
  </si>
  <si>
    <t>3.78%</t>
  </si>
  <si>
    <t>CorEnergy BBWS | State | Missouri</t>
  </si>
  <si>
    <t>Corridor MoGas | State | Missouri</t>
  </si>
  <si>
    <t>Income Taxes - Income Tax Benefit (Details) - USD ($)</t>
  </si>
  <si>
    <t>Sep. 30, 2019</t>
  </si>
  <si>
    <t>Jun. 30, 2019</t>
  </si>
  <si>
    <t>Total income tax expense (benefit) differs from the amount computed by applying the federal statutory income tax rates net investment income and net realized and unrealized gains on investments</t>
  </si>
  <si>
    <t>Application of statutory income tax rate</t>
  </si>
  <si>
    <t>State income taxes, net of federal tax benefit</t>
  </si>
  <si>
    <t>Income of Real Estate Investment Trust not subject to tax</t>
  </si>
  <si>
    <t>Tax reform impact</t>
  </si>
  <si>
    <t>Income Taxes - Components of Income Tax Benefit (Details) - USD ($)</t>
  </si>
  <si>
    <t>Federal</t>
  </si>
  <si>
    <t>State (net of federal tax benefit)</t>
  </si>
  <si>
    <t>Total current tax expense (benefit)</t>
  </si>
  <si>
    <t>Total deferred tax expense (benefit)</t>
  </si>
  <si>
    <t>Income Taxes - Aggregate Cost of Securities for Income Tax Purposes (Details) - USD ($)</t>
  </si>
  <si>
    <t>Aggregate cost for federal income tax purposes</t>
  </si>
  <si>
    <t>Gross unrealized appreciation</t>
  </si>
  <si>
    <t>Gross unrealized depreciation</t>
  </si>
  <si>
    <t>Net unrealized appreciation</t>
  </si>
  <si>
    <t>Income Taxes - Common and Preferred Stock Distribution (Details) - $ / shares</t>
  </si>
  <si>
    <t>Dividends Payable [Line Items]</t>
  </si>
  <si>
    <t>Common stock, dividends declared per share (in dollars per share)</t>
  </si>
  <si>
    <t>Total Distribution per Share</t>
  </si>
  <si>
    <t>Preferred stock, dividends declared per share (in dollars per share)</t>
  </si>
  <si>
    <t>Total Ordinary Dividends</t>
  </si>
  <si>
    <t>Qualified Dividends</t>
  </si>
  <si>
    <t>Capital Gain Distributions</t>
  </si>
  <si>
    <t>Nondividend Distributions</t>
  </si>
  <si>
    <t>Unrecaptured Section 1250 Gain</t>
  </si>
  <si>
    <t>Section 199A Dividends</t>
  </si>
  <si>
    <t>Installment One | Total Distribution per Share</t>
  </si>
  <si>
    <t>Installment One | Total Ordinary Dividends</t>
  </si>
  <si>
    <t>Installment One | Qualified Dividends</t>
  </si>
  <si>
    <t>Installment One | Capital Gain Distributions</t>
  </si>
  <si>
    <t>Installment One | Nondividend Distributions</t>
  </si>
  <si>
    <t>Installment One | Unrecaptured Section 1250 Gain</t>
  </si>
  <si>
    <t>Installment One | Section 199A Dividends</t>
  </si>
  <si>
    <t>Installment Two | Total Distribution per Share</t>
  </si>
  <si>
    <t>Installment Two | Total Ordinary Dividends</t>
  </si>
  <si>
    <t>Installment Two | Qualified Dividends</t>
  </si>
  <si>
    <t>Installment Two | Capital Gain Distributions</t>
  </si>
  <si>
    <t>Installment Two | Nondividend Distributions</t>
  </si>
  <si>
    <t>Installment Two | Unrecaptured Section 1250 Gain</t>
  </si>
  <si>
    <t>Installment Two | Section 199A Dividends</t>
  </si>
  <si>
    <t>Installment Three | Total Distribution per Share</t>
  </si>
  <si>
    <t>Installment Three | Total Ordinary Dividends</t>
  </si>
  <si>
    <t>Installment Three | Qualified Dividends</t>
  </si>
  <si>
    <t>Installment Three | Capital Gain Distributions</t>
  </si>
  <si>
    <t>Installment Three | Nondividend Distributions</t>
  </si>
  <si>
    <t>Installment Three | Unrecaptured Section 1250 Gain</t>
  </si>
  <si>
    <t>Installment Three | Section 199A Dividends</t>
  </si>
  <si>
    <t>Installment Four | Total Distribution per Share</t>
  </si>
  <si>
    <t>Installment Four | Total Ordinary Dividends</t>
  </si>
  <si>
    <t>Installment Four | Qualified Dividends</t>
  </si>
  <si>
    <t>Installment Four | Capital Gain Distributions</t>
  </si>
  <si>
    <t>Installment Four | Nondividend Distributions</t>
  </si>
  <si>
    <t>Installment Four | Unrecaptured Section 1250 Gain</t>
  </si>
  <si>
    <t>Installment Four | Section 199A Dividends</t>
  </si>
  <si>
    <t>Ordinary income dividend percentage</t>
  </si>
  <si>
    <t>65.10%</t>
  </si>
  <si>
    <t>Return of capital percentage</t>
  </si>
  <si>
    <t>32.90%</t>
  </si>
  <si>
    <t>Capital gain percentage</t>
  </si>
  <si>
    <t>2.00%</t>
  </si>
  <si>
    <t>Qualified dividend income percentage</t>
  </si>
  <si>
    <t>Capital gain, percentage subject to maximum 20 percent tax rate</t>
  </si>
  <si>
    <t>96.90%</t>
  </si>
  <si>
    <t>3.10%</t>
  </si>
  <si>
    <t>Property and Equipment (Details) - USD ($)</t>
  </si>
  <si>
    <t>Component of property and equipment</t>
  </si>
  <si>
    <t>Gross property and equipment</t>
  </si>
  <si>
    <t>Less: accumulated depreciation</t>
  </si>
  <si>
    <t>Net property and equipment</t>
  </si>
  <si>
    <t>Land</t>
  </si>
  <si>
    <t>Natural gas pipeline</t>
  </si>
  <si>
    <t>Vehicles and trailers</t>
  </si>
  <si>
    <t>Office equipment and computers</t>
  </si>
  <si>
    <t>Concentrations (Details) - leased_property</t>
  </si>
  <si>
    <t>Number of significant leased properties</t>
  </si>
  <si>
    <t>Revenue from Contract with Customer | Customer Concentration Risk</t>
  </si>
  <si>
    <t>Percentage of revenues</t>
  </si>
  <si>
    <t>7.00%</t>
  </si>
  <si>
    <t>11.00%</t>
  </si>
  <si>
    <t>Management Agreement (Details) - USD ($) $ / shares in Units, $ in Thousands</t>
  </si>
  <si>
    <t>Aug. 15, 2019</t>
  </si>
  <si>
    <t>Aug. 12, 2019</t>
  </si>
  <si>
    <t>Jun. 29, 2015</t>
  </si>
  <si>
    <t>Management Agreement [Line Items]</t>
  </si>
  <si>
    <t>Percentage of directors to reach majority</t>
  </si>
  <si>
    <t>0.6667%</t>
  </si>
  <si>
    <t>Number of days prior to written notice to terminate</t>
  </si>
  <si>
    <t>30 days</t>
  </si>
  <si>
    <t>Percentage of fees of the last 4 quarters</t>
  </si>
  <si>
    <t>300.00%</t>
  </si>
  <si>
    <t>Corridor Infra Trust Management</t>
  </si>
  <si>
    <t>Quarterly management fee percentage</t>
  </si>
  <si>
    <t>0.25%</t>
  </si>
  <si>
    <t>Annual management fee percentage</t>
  </si>
  <si>
    <t>1.00%</t>
  </si>
  <si>
    <t>Quarterly incentive fee percentage in relation to distribution threshold</t>
  </si>
  <si>
    <t>10.00%</t>
  </si>
  <si>
    <t>Distribution threshold (in dollars per share)</t>
  </si>
  <si>
    <t>Incentive fees waived</t>
  </si>
  <si>
    <t>Incentive Fee</t>
  </si>
  <si>
    <t>General and Administrative Expense | Corridor Infra Trust Management</t>
  </si>
  <si>
    <t>Management Fee</t>
  </si>
  <si>
    <t>Administrative Fee</t>
  </si>
  <si>
    <t>Administrative Agreement</t>
  </si>
  <si>
    <t>Annual rate percentage of managed assets</t>
  </si>
  <si>
    <t>0.04%</t>
  </si>
  <si>
    <t>Minimum annual fee</t>
  </si>
  <si>
    <t>5.875% Unsecured Convertible Senior Notes | Convertible Debt</t>
  </si>
  <si>
    <t>5.875%</t>
  </si>
  <si>
    <t>7.00% Unsecured Convertible Senior Notes | Convertible Debt</t>
  </si>
  <si>
    <t>Fair Value - Changes in Level 3 Securities on Recurring Basis (Details) - Level 3</t>
  </si>
  <si>
    <t>Dec. 31, 2018USD ($)</t>
  </si>
  <si>
    <t>Fair Value, Assets Measured on Recurring Basis, Unobservable Input Reconciliation, Calculation [Roll Forward]</t>
  </si>
  <si>
    <t>Fair Value Beginning Balance</t>
  </si>
  <si>
    <t>Acquisitions</t>
  </si>
  <si>
    <t>Disposals</t>
  </si>
  <si>
    <t>Total Realized and Unrealized Losses Included in Net Income</t>
  </si>
  <si>
    <t>Return of Capital Adjustments Impacting Cost Basis of Securities</t>
  </si>
  <si>
    <t>Fair Value Ending Balance</t>
  </si>
  <si>
    <t>Changes in Unrealized Gains Included In Net Income, Relating to Securities Still Held</t>
  </si>
  <si>
    <t>Other equity securities</t>
  </si>
  <si>
    <t>Fair Value - Additional Information (Details) - USD ($) $ in Thousands</t>
  </si>
  <si>
    <t>Dec. 21, 2017</t>
  </si>
  <si>
    <t>Proceeds from sale of interest</t>
  </si>
  <si>
    <t>Lightfoot Capital Partners LP</t>
  </si>
  <si>
    <t>6.60%</t>
  </si>
  <si>
    <t>Lightfoot GP</t>
  </si>
  <si>
    <t>1.50%</t>
  </si>
  <si>
    <t>Arc Terminal Joliet Holdings</t>
  </si>
  <si>
    <t>Required reinvestment</t>
  </si>
  <si>
    <t>Gulf LNG | Lightfoot GP</t>
  </si>
  <si>
    <t>Fair Value - Joliet (Details) - Zenith Terminal Joliet Holdings $ in Thousands</t>
  </si>
  <si>
    <t>Dec. 21, 2018USD ($)</t>
  </si>
  <si>
    <t>Fair Value, Assets and Liabilities Measured on Recurring and Nonrecurring Basis [Line Items]</t>
  </si>
  <si>
    <t>0.60%</t>
  </si>
  <si>
    <t>Sale of investment</t>
  </si>
  <si>
    <t>Fair Value - Carrying and Fair Value Amounts (Details) - USD ($)</t>
  </si>
  <si>
    <t>Carrying Amount | Level 1</t>
  </si>
  <si>
    <t>Financial Assets:</t>
  </si>
  <si>
    <t>Carrying Amount | Level 2</t>
  </si>
  <si>
    <t>Financial Liabilities:</t>
  </si>
  <si>
    <t>Secured credit facilities</t>
  </si>
  <si>
    <t>Carrying Amount | Level 3</t>
  </si>
  <si>
    <t>Financing notes receivable</t>
  </si>
  <si>
    <t>Fair Value | Level 1</t>
  </si>
  <si>
    <t>Fair Value | Level 2</t>
  </si>
  <si>
    <t>Fair Value | Level 3</t>
  </si>
  <si>
    <t>7.00% Unsecured Convertible Senior Notes | Carrying Amount | Level 1</t>
  </si>
  <si>
    <t>Unsecured convertible senior notes</t>
  </si>
  <si>
    <t>7.00% Unsecured Convertible Senior Notes | Fair Value | Level 1</t>
  </si>
  <si>
    <t>5.875% Unsecured Convertible Senior Notes | Carrying Amount | Level 2</t>
  </si>
  <si>
    <t>5.875% Unsecured Convertible Senior Notes | Fair Value | Level 2</t>
  </si>
  <si>
    <t>Convertible Debt | 7.00% Unsecured Convertible Senior Notes</t>
  </si>
  <si>
    <t>Convertible Debt | 5.875% Unsecured Convertible Senior Notes</t>
  </si>
  <si>
    <t>Debt - Schedule of Debt (Details) - USD ($)</t>
  </si>
  <si>
    <t>Jul. 08, 2015</t>
  </si>
  <si>
    <t>Nov. 24, 2014</t>
  </si>
  <si>
    <t>Debt Instrument [Line Items]</t>
  </si>
  <si>
    <t>Quarterly Principal Payments</t>
  </si>
  <si>
    <t>Amount Outstanding</t>
  </si>
  <si>
    <t>Debt due within one year</t>
  </si>
  <si>
    <t>7.00% Unsecured Convertible Senior Notes</t>
  </si>
  <si>
    <t>Unamortized discount</t>
  </si>
  <si>
    <t>5.875% Unsecured Convertible Senior Notes</t>
  </si>
  <si>
    <t>Line of Credit</t>
  </si>
  <si>
    <t>Total Commitment or Original Principal</t>
  </si>
  <si>
    <t>Line of Credit | Revolving Credit Facility</t>
  </si>
  <si>
    <t>Line of Credit | Revolving Credit Facility | CorEnergy Revolver</t>
  </si>
  <si>
    <t>Interest Rate, effective</t>
  </si>
  <si>
    <t>4.51%</t>
  </si>
  <si>
    <t>5.25%</t>
  </si>
  <si>
    <t>Line of Credit | Revolving Credit Facility | MoGas Revolver</t>
  </si>
  <si>
    <t>Line of Credit | Revolving Credit Facility | Omega Line of Credit</t>
  </si>
  <si>
    <t>5.76%</t>
  </si>
  <si>
    <t>6.50%</t>
  </si>
  <si>
    <t>Secured Debt | Amended Pinedale Term Credit Facility</t>
  </si>
  <si>
    <t>Secured Debt | Term Loan | Amended Pinedale Term Credit Facility</t>
  </si>
  <si>
    <t>Interest rate, fixed</t>
  </si>
  <si>
    <t>Convertible Debt and Line of Credit</t>
  </si>
  <si>
    <t>Debt - CorEnergy Credit Facilities (Details) - USD ($)</t>
  </si>
  <si>
    <t>Jul. 28, 2017</t>
  </si>
  <si>
    <t>Line of Credit Facility [Line Items]</t>
  </si>
  <si>
    <t>Long-term debt outstanding</t>
  </si>
  <si>
    <t>Face amount</t>
  </si>
  <si>
    <t>Line of Credit | Amended and Restated CorEnergy Credit Facility</t>
  </si>
  <si>
    <t>Line of Credit | Minimum | LIBOR | Amended and Restated CorEnergy Credit Facility</t>
  </si>
  <si>
    <t>2.75%</t>
  </si>
  <si>
    <t>Line of Credit | Maximum | LIBOR | Amended and Restated CorEnergy Credit Facility</t>
  </si>
  <si>
    <t>3.75%</t>
  </si>
  <si>
    <t>CorEnergy Revolver | Line of Credit | Revolving Credit Facility</t>
  </si>
  <si>
    <t>CorEnergy Revolver | Line of Credit | Amended and Restated CorEnergy Credit Facility</t>
  </si>
  <si>
    <t>Springing maturity trigger exceeds principal amount</t>
  </si>
  <si>
    <t>Springing maturity trigger unrestricted cash liquidity</t>
  </si>
  <si>
    <t>Remaining borrowing capacity</t>
  </si>
  <si>
    <t>MoGas Revolver | Line of Credit | Revolving Credit Facility</t>
  </si>
  <si>
    <t>MoGas Revolver | Line of Credit | Amended and Restated CorEnergy Credit Facility</t>
  </si>
  <si>
    <t>Parent Company | Line of Credit | Term Loan</t>
  </si>
  <si>
    <t>Subsidiaries | Line of Credit | Revolving Credit Facility</t>
  </si>
  <si>
    <t>Debt - Mowood/Omega Revolver/ Amended Pinedale Credit Facility (Details) - USD ($)</t>
  </si>
  <si>
    <t>Dec. 29, 2017</t>
  </si>
  <si>
    <t>Jul. 31, 2015</t>
  </si>
  <si>
    <t>Mar. 31, 2016</t>
  </si>
  <si>
    <t>Mar. 30, 2016</t>
  </si>
  <si>
    <t>Dec. 20, 2012</t>
  </si>
  <si>
    <t>Secured credit facilities, net</t>
  </si>
  <si>
    <t>Cash sweep provision distribution</t>
  </si>
  <si>
    <t>Total assets</t>
  </si>
  <si>
    <t>Revolving Credit Facility | Line of Credit</t>
  </si>
  <si>
    <t>Revolving Credit Facility | Line of Credit | Mowood/Omega Revolver</t>
  </si>
  <si>
    <t>Maximum borrowing capacity</t>
  </si>
  <si>
    <t>4.00%</t>
  </si>
  <si>
    <t>Pinedale LP | Secured Term Credit Facility | Secured Debt</t>
  </si>
  <si>
    <t>Pinedale LP | Amended Pinedale Term Credit Facility</t>
  </si>
  <si>
    <t>Monthly principal periodic payment</t>
  </si>
  <si>
    <t>Pinedale LGS | General Partner | Pinedale GP</t>
  </si>
  <si>
    <t>81.05%</t>
  </si>
  <si>
    <t>Value of economic interest</t>
  </si>
  <si>
    <t>Debt - Amortization of Deferred Financing Costs (Details) - USD ($)</t>
  </si>
  <si>
    <t>Line of Credit | CorEnergy Credit Facility</t>
  </si>
  <si>
    <t>Deferred Debt Issuance Cost Amortization</t>
  </si>
  <si>
    <t>Interest Expense | Line of Credit</t>
  </si>
  <si>
    <t>Interest Expense | Line of Credit | CorEnergy Credit Facility</t>
  </si>
  <si>
    <t>Interest Expense | Secured Debt | Amended Pinedale Term Credit Facility</t>
  </si>
  <si>
    <t>Debt - Amortization of Deferred Financing Costs Information (Details) - USD ($)</t>
  </si>
  <si>
    <t>Amended Pinedale Term Credit Facility</t>
  </si>
  <si>
    <t>Amended Pinedale Term Credit Facility | Pinedale LP</t>
  </si>
  <si>
    <t>Amortization of debt issuance costs</t>
  </si>
  <si>
    <t>Debt - Long Term Debt Maturities (Details) - USD ($)</t>
  </si>
  <si>
    <t>Debt - Convertible Debt Information (Details)</t>
  </si>
  <si>
    <t>Aug. 15, 2019USD ($)shares</t>
  </si>
  <si>
    <t>Jan. 16, 2019USD ($)$ / sharesshares</t>
  </si>
  <si>
    <t>May 23, 2016USD ($)</t>
  </si>
  <si>
    <t>Jun. 29, 2015USD ($)$ / shares</t>
  </si>
  <si>
    <t>Feb. 27, 2020USD ($)shares</t>
  </si>
  <si>
    <t>Dec. 31, 2019USD ($)$ / shares</t>
  </si>
  <si>
    <t>Sep. 30, 2019USD ($)</t>
  </si>
  <si>
    <t>Jun. 30, 2019USD ($)</t>
  </si>
  <si>
    <t>Mar. 31, 2019USD ($)</t>
  </si>
  <si>
    <t>Dec. 31, 2019USD ($)trading_day$ / sharesshares</t>
  </si>
  <si>
    <t>Dec. 31, 2018USD ($)$ / sharesshares</t>
  </si>
  <si>
    <t>Dec. 31, 2017USD ($)</t>
  </si>
  <si>
    <t>Aug. 12, 2019USD ($)</t>
  </si>
  <si>
    <t>Common stock, par value (in dollars per share) | $ / shares</t>
  </si>
  <si>
    <t>Amount of underwriter's discount</t>
  </si>
  <si>
    <t>Conversion ratio</t>
  </si>
  <si>
    <t>Conversion price (in dollars per share) | $ / shares</t>
  </si>
  <si>
    <t>Repurchases of convertible debt</t>
  </si>
  <si>
    <t>Principal amount</t>
  </si>
  <si>
    <t>Shares issued (in shares) | shares</t>
  </si>
  <si>
    <t>Percentage of principal amount redeemed</t>
  </si>
  <si>
    <t>Write-off of underwriter's discount</t>
  </si>
  <si>
    <t>Debt conversion, exchanged instrument, amount</t>
  </si>
  <si>
    <t>Convertible debt outstanding</t>
  </si>
  <si>
    <t>Convertible Debt | 7.00% Unsecured Convertible Senior Notes | Subsequent event</t>
  </si>
  <si>
    <t>Redemption price in percentage</t>
  </si>
  <si>
    <t>Deferred debt costs</t>
  </si>
  <si>
    <t>Sale price of common stock, percentage</t>
  </si>
  <si>
    <t>125.00%</t>
  </si>
  <si>
    <t>Number of trading days | trading_day</t>
  </si>
  <si>
    <t>Number of consecutive trading days | trading_day</t>
  </si>
  <si>
    <t>Debt - Convertible Debt (Details) - Convertible Debt - USD ($)</t>
  </si>
  <si>
    <t>Jan. 16, 2019</t>
  </si>
  <si>
    <t>Total Convertible Note Interest</t>
  </si>
  <si>
    <t>Interest Expense</t>
  </si>
  <si>
    <t>Discount Amortization</t>
  </si>
  <si>
    <t>Effective percentage</t>
  </si>
  <si>
    <t>7.70%</t>
  </si>
  <si>
    <t>6.40%</t>
  </si>
  <si>
    <t>Asset Retirement Obligation (Details) - USD ($)</t>
  </si>
  <si>
    <t>Decommissioning costs incurred</t>
  </si>
  <si>
    <t>Estimated segment ARO liability</t>
  </si>
  <si>
    <t>Asset Retirement Obligation, Roll Forward Analysis [Roll Forward]</t>
  </si>
  <si>
    <t>Beginning asset retirement obligation</t>
  </si>
  <si>
    <t>Liabilities assumed</t>
  </si>
  <si>
    <t>ARO accretion expense</t>
  </si>
  <si>
    <t>Liabilities settled</t>
  </si>
  <si>
    <t>Revision in cash flow estimates</t>
  </si>
  <si>
    <t>Ending asset retirement obligation</t>
  </si>
  <si>
    <t>Stockholder's Equity - Preferred Stock (Details) - USD ($)</t>
  </si>
  <si>
    <t>May 10, 2017</t>
  </si>
  <si>
    <t>Apr. 18, 2017</t>
  </si>
  <si>
    <t>Jan. 27, 2015</t>
  </si>
  <si>
    <t>Aug. 06, 2018</t>
  </si>
  <si>
    <t>Class of Stock [Line Items]</t>
  </si>
  <si>
    <t>Net offering proceeds</t>
  </si>
  <si>
    <t>Depositary Shares</t>
  </si>
  <si>
    <t>Percent equivalent of preferred shares</t>
  </si>
  <si>
    <t>Dividends (in dollars per share)</t>
  </si>
  <si>
    <t>Authorized amount of shares to be repurchased</t>
  </si>
  <si>
    <t>Repurchase of stock (in shares)</t>
  </si>
  <si>
    <t>Depositary Shares | Series A Cumulative Redeemable Preferred Stock</t>
  </si>
  <si>
    <t>Preferred Stock | Series A Cumulative Redeemable Preferred Stock</t>
  </si>
  <si>
    <t>Underwritten Public Offering | Depositary Shares</t>
  </si>
  <si>
    <t>Shares sold in offering (in shares)</t>
  </si>
  <si>
    <t>Sale of stock (in dollars per share)</t>
  </si>
  <si>
    <t>Proceeds from sale of stock</t>
  </si>
  <si>
    <t>Shares outstanding (in shares)</t>
  </si>
  <si>
    <t>Underwritten Public Offering | Preferred Stock</t>
  </si>
  <si>
    <t>Extinguishment of debt</t>
  </si>
  <si>
    <t>Stockholder's Equity - Common Stock (Details) - shares</t>
  </si>
  <si>
    <t>Common shares issued (in shares)</t>
  </si>
  <si>
    <t>Common shares outstanding (in shares)</t>
  </si>
  <si>
    <t>Stockholder's Equity - Shelf Registration (Details) - USD ($)</t>
  </si>
  <si>
    <t>Oct. 30, 2018</t>
  </si>
  <si>
    <t>Nov. 09, 2018</t>
  </si>
  <si>
    <t>Aggregate offering price of shelf registration</t>
  </si>
  <si>
    <t>Current availability</t>
  </si>
  <si>
    <t>Dividend Reinvestment Plan</t>
  </si>
  <si>
    <t>Reinvestment of distributions to stockholders (in shares)</t>
  </si>
  <si>
    <t>Remaining availability (in shares)</t>
  </si>
  <si>
    <t>Earnings Per Share (Details) - USD ($)</t>
  </si>
  <si>
    <t>Earnings Per Share, Basic, by Common Class, Including Two Class Method [Line Items]</t>
  </si>
  <si>
    <t>Less: preferred dividend requirements</t>
  </si>
  <si>
    <t>Weighted average shares - basic (in shares)</t>
  </si>
  <si>
    <t>Basic earnings (loss) per share (in dollars per share)</t>
  </si>
  <si>
    <t>Net Income (Loss) attributable to Common Stockholders (from above)</t>
  </si>
  <si>
    <t>Add: After tax effect of convertible interest</t>
  </si>
  <si>
    <t>Income (Loss) attributable for dilutive securities</t>
  </si>
  <si>
    <t>Weighted average shares - diluted (in shares)</t>
  </si>
  <si>
    <t>Diluted earnings (loss) per share (in dollars per share)</t>
  </si>
  <si>
    <t>Shares issued upon conversion (in shares)</t>
  </si>
  <si>
    <t>Coupon rate percentage</t>
  </si>
  <si>
    <t>Quarterly Financial Data (Unaudited) (Details) - USD ($)</t>
  </si>
  <si>
    <t>Provision for loan (gain) loss</t>
  </si>
  <si>
    <t>Subsequent Events (Details) - $ / shares</t>
  </si>
  <si>
    <t>Jan. 22, 2020</t>
  </si>
  <si>
    <t>Subsequent Event [Line Items]</t>
  </si>
  <si>
    <t>Subsequent event | Common Stock</t>
  </si>
  <si>
    <t>Subsequent event | Depositary Shares | Series A Cumulative Redeemable Preferred Stock</t>
  </si>
  <si>
    <t>Depositary stock, dividends declared per share (in dollars per share)</t>
  </si>
  <si>
    <t>Subsequent event | Preferred Stock | Series A Cumulative Redeemable Preferred Stock</t>
  </si>
  <si>
    <t>SCHEDULE I - CONDENSED FINANCIAL INFORMATION OF REGISTRANT - Balance Sheet (Details) - USD ($)</t>
  </si>
  <si>
    <t>Leased property, net of accumulated depreciation of $1,296,598 and $1,112,218</t>
  </si>
  <si>
    <t>Deferred costs, net of accumulated amortization of $1,198,023 and $712,182</t>
  </si>
  <si>
    <t>Parent Company</t>
  </si>
  <si>
    <t>Due from subsidiary</t>
  </si>
  <si>
    <t>Note receivable from subsidiary</t>
  </si>
  <si>
    <t>Due to affiliate</t>
  </si>
  <si>
    <t>SCHEDULE I - CONDENSED FINANCIAL INFORMATION OF REGISTRANT - Balance Sheet Parenthetical (Details) - USD ($)</t>
  </si>
  <si>
    <t>Condensed Balance Sheet Statements, Captions [Line Items]</t>
  </si>
  <si>
    <t>Capital stock non-convertible, shares authorized</t>
  </si>
  <si>
    <t>Parent Company | Convertible Debt</t>
  </si>
  <si>
    <t>Parent Company | Series A Cumulative Redeemable Preferred Stock</t>
  </si>
  <si>
    <t>SCHEDULE I - CONDENSED FINANCIAL INFORMATION OF REGISTRANT - Income and Comprehensive Income (Details) - USD ($)</t>
  </si>
  <si>
    <t>Depreciation expense</t>
  </si>
  <si>
    <t>Changes in fair value of qualifying hedges</t>
  </si>
  <si>
    <t>Earnings from subsidiary</t>
  </si>
  <si>
    <t>Amortization expense</t>
  </si>
  <si>
    <t>Interest on loans to subsidiaries</t>
  </si>
  <si>
    <t>Interest expense, net</t>
  </si>
  <si>
    <t>SCHEDULE I - CONDENSED FINANCIAL INFORMATION OF REGISTRANT - Cash Flows (Details) - USD ($)</t>
  </si>
  <si>
    <t>Condensed Cash Flow Statements, Captions [Line Items]</t>
  </si>
  <si>
    <t>Net cash provided by (used in) operating activities</t>
  </si>
  <si>
    <t>Principal payments received from notes to subsidiaries</t>
  </si>
  <si>
    <t>Repurchases of preferred stock debt</t>
  </si>
  <si>
    <t>Principal payments on term debt</t>
  </si>
  <si>
    <t>Interest Paid</t>
  </si>
  <si>
    <t>Investment in consolidated subsidiaries</t>
  </si>
  <si>
    <t>Cash distributions from consolidated subsidiaries</t>
  </si>
  <si>
    <t>Conversion of note receivable from subsidiary to investments</t>
  </si>
  <si>
    <t>Dissolution of investment in subsidiary upon liquidation</t>
  </si>
  <si>
    <t>SCHEDULE I - CONDENSED FINANCIAL INFORMATION OF REGISTRANT - Additional Information (Details) - USD ($)</t>
  </si>
  <si>
    <t>Condensed Financial Statements, Captions [Line Items]</t>
  </si>
  <si>
    <t>Cash dividends paid</t>
  </si>
  <si>
    <t>SCHEDULE III - REAL ESTATE AND ACCUMULATED DEPRECIATION (Details) - USD ($)</t>
  </si>
  <si>
    <t>Dec. 31, 2016</t>
  </si>
  <si>
    <t>SEC Schedule, 12-28, Real Estate Companies, Investment in Real Estate and Accumulated Depreciation [Line Items]</t>
  </si>
  <si>
    <t>Encumbrances</t>
  </si>
  <si>
    <t>Initial cost to company, land</t>
  </si>
  <si>
    <t>Initial cost to company, building &amp; fixtures</t>
  </si>
  <si>
    <t>Costs capitalized subsequent to acquisition, improvements</t>
  </si>
  <si>
    <t>Gross amount carried at close of period, land</t>
  </si>
  <si>
    <t>Gross amount carried at close of period, building &amp; fixtures</t>
  </si>
  <si>
    <t>Gross amount carried at close of period, total</t>
  </si>
  <si>
    <t>Accumulated Depreciation</t>
  </si>
  <si>
    <t>Investment in Real Estate, net, at 12/31/19</t>
  </si>
  <si>
    <t>Life on which depreciation in latest income statement is computed</t>
  </si>
  <si>
    <t>40 years</t>
  </si>
  <si>
    <t>SCHEDULE III - REAL ESTATE AND ACCUMULATED DEPRECIATION - Additional Information (Details)</t>
  </si>
  <si>
    <t>Dec. 31, 2019USD ($)property</t>
  </si>
  <si>
    <t>Property investment, accumualated depreciation</t>
  </si>
  <si>
    <t>Federal income tax basis</t>
  </si>
  <si>
    <t>Acquisition costs</t>
  </si>
  <si>
    <t>Property investment, net</t>
  </si>
  <si>
    <t>Property investment, gross</t>
  </si>
  <si>
    <t>Number of properties serving as collateral | property</t>
  </si>
  <si>
    <t>SCHEDULE III - REAL ESTATE AND ACCUMULATED DEPRECIATION - Reconciliation of Real Estate and Accumulated Depreciation (Details) - USD ($)</t>
  </si>
  <si>
    <t>Investment in real estate:</t>
  </si>
  <si>
    <t>Balance, beginning of year</t>
  </si>
  <si>
    <t>Addition: Acquisitions and developments</t>
  </si>
  <si>
    <t>Deduction: Dispositions and other</t>
  </si>
  <si>
    <t>Balance, end of year</t>
  </si>
  <si>
    <t>Accumulated depreciation:</t>
  </si>
  <si>
    <t>Addition: Depreciation</t>
  </si>
  <si>
    <t>SCHEDULE IV - MORTGAGE LOANS ON REAL ESTATE - Mortgage Loans On Real Estate (Details) - USD ($)</t>
  </si>
  <si>
    <t>SEC Schedule, 12-29, Real Estate Companies, Investment in Mortgage Loans on Real Estate [Line Items]</t>
  </si>
  <si>
    <t>Face Value</t>
  </si>
  <si>
    <t>Carrying Amount of Mortgage</t>
  </si>
  <si>
    <t>Principal Amount of Loans Subject to Delinquent Principal or Interest</t>
  </si>
  <si>
    <t>Billings, Dunn and McKenzie Counties, North Dakota (Morlock Well) | First Mortgages</t>
  </si>
  <si>
    <t>Interest Rate</t>
  </si>
  <si>
    <t>Monthly Payment Amount</t>
  </si>
  <si>
    <t>SCHEDULE IV - MORTGAGE LOANS ON REAL ESTATE - Reconciliation of Mortgage Loans (Details) - USD ($)</t>
  </si>
  <si>
    <t>SEC Schedule, 12-29, Real Estate Companies, Investment in Movement in Mortgage Loans on Real Estate [Roll Forward]</t>
  </si>
  <si>
    <t>Beginning balance</t>
  </si>
  <si>
    <t>Additions:</t>
  </si>
  <si>
    <t>New loans</t>
  </si>
  <si>
    <t>Interest receivable</t>
  </si>
  <si>
    <t>Total Additions</t>
  </si>
  <si>
    <t>Deductions:</t>
  </si>
  <si>
    <t>Principal repayments</t>
  </si>
  <si>
    <t>Foreclosures</t>
  </si>
  <si>
    <t>Amortization of deferred costs</t>
  </si>
  <si>
    <t>Principal, Interest and Deferred Costs Write Up</t>
  </si>
  <si>
    <t>Total deductions</t>
  </si>
  <si>
    <t>Ending balance</t>
  </si>
  <si>
    <t>SCHEDULE IV - MORTGAGE LOANS ON REAL ESTATE - Additional Information (Details) - USD ($)</t>
  </si>
  <si>
    <t>Label</t>
  </si>
  <si>
    <t>Element</t>
  </si>
  <si>
    <t>Value</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_);_(&quot;$ &quot;(#,##0.0000)" numFmtId="169"/>
    <numFmt formatCode="#,##0.0000000_);(#,##0.0000000)" numFmtId="170"/>
    <numFmt formatCode="_(&quot;$ &quot;#,##0.00000_);_(&quot;$ &quot;(#,##0.00000)" numFmtId="171"/>
    <numFmt formatCode="_(&quot;$ &quot;#,##0.0000000_);_(&quot;$ &quot;(#,##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D19" s="5" t="n">
        <v>506662643</v>
      </c>
    </row>
    <row r="20" spans="1:4">
      <c r="A20" s="4" t="s">
        <v>34</v>
      </c>
      <c r="C20" s="6" t="n">
        <v>13651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row r="5" spans="1:2">
      <c r="A5" s="4" t="s">
        <v>247</v>
      </c>
      <c r="B5"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v>
      </c>
      <c r="B1" s="2" t="s">
        <v>2</v>
      </c>
      <c r="C1" s="2" t="s">
        <v>36</v>
      </c>
    </row>
    <row r="2" spans="1:4">
      <c r="A2" s="3" t="s">
        <v>37</v>
      </c>
    </row>
    <row r="3" spans="1:4">
      <c r="A3" s="4" t="s">
        <v>38</v>
      </c>
      <c r="B3" s="5" t="n">
        <v>379211399</v>
      </c>
      <c r="C3" s="5" t="n">
        <v>398214355</v>
      </c>
    </row>
    <row r="4" spans="1:4">
      <c r="A4" s="4" t="s">
        <v>39</v>
      </c>
      <c r="B4" s="6" t="n">
        <v>106855677</v>
      </c>
      <c r="C4" s="6" t="n">
        <v>109881552</v>
      </c>
    </row>
    <row r="5" spans="1:4">
      <c r="A5" s="4" t="s">
        <v>40</v>
      </c>
      <c r="B5" s="6" t="n">
        <v>1235000</v>
      </c>
      <c r="C5" s="6" t="n">
        <v>1300000</v>
      </c>
    </row>
    <row r="6" spans="1:4">
      <c r="A6" s="4" t="s">
        <v>41</v>
      </c>
      <c r="B6" s="6" t="n">
        <v>0</v>
      </c>
      <c r="C6" s="6" t="n">
        <v>5000000</v>
      </c>
    </row>
    <row r="7" spans="1:4">
      <c r="A7" s="4" t="s">
        <v>42</v>
      </c>
      <c r="B7" s="6" t="n">
        <v>120863643</v>
      </c>
      <c r="C7" s="6" t="n">
        <v>69287177</v>
      </c>
    </row>
    <row r="8" spans="1:4">
      <c r="A8" s="4" t="s">
        <v>43</v>
      </c>
      <c r="B8" s="6" t="n">
        <v>29858102</v>
      </c>
      <c r="C8" s="6" t="n">
        <v>25942755</v>
      </c>
    </row>
    <row r="9" spans="1:4">
      <c r="A9" s="4" t="s">
        <v>44</v>
      </c>
      <c r="B9" s="6" t="n">
        <v>4143234</v>
      </c>
      <c r="C9" s="6" t="n">
        <v>5083243</v>
      </c>
    </row>
    <row r="10" spans="1:4">
      <c r="A10" s="4" t="s">
        <v>45</v>
      </c>
      <c r="B10" s="6" t="n">
        <v>2171969</v>
      </c>
      <c r="C10" s="6" t="n">
        <v>2838443</v>
      </c>
    </row>
    <row r="11" spans="1:4">
      <c r="A11" s="4" t="s">
        <v>46</v>
      </c>
      <c r="B11" s="6" t="n">
        <v>804341</v>
      </c>
      <c r="C11" s="6" t="n">
        <v>668584</v>
      </c>
    </row>
    <row r="12" spans="1:4">
      <c r="A12" s="4" t="s">
        <v>47</v>
      </c>
      <c r="B12" s="6" t="n">
        <v>4593561</v>
      </c>
      <c r="C12" s="6" t="n">
        <v>4948203</v>
      </c>
    </row>
    <row r="13" spans="1:4">
      <c r="A13" s="4" t="s">
        <v>48</v>
      </c>
      <c r="B13" s="6" t="n">
        <v>1718868</v>
      </c>
      <c r="C13" s="6" t="n">
        <v>1718868</v>
      </c>
    </row>
    <row r="14" spans="1:4">
      <c r="A14" s="4" t="s">
        <v>49</v>
      </c>
      <c r="B14" s="6" t="n">
        <v>651455794</v>
      </c>
      <c r="C14" s="6" t="n">
        <v>624883180</v>
      </c>
    </row>
    <row r="15" spans="1:4">
      <c r="A15" s="3" t="s">
        <v>50</v>
      </c>
    </row>
    <row r="16" spans="1:4">
      <c r="A16" s="4" t="s">
        <v>51</v>
      </c>
      <c r="B16" s="6" t="n">
        <v>33785930</v>
      </c>
      <c r="C16" s="6" t="n">
        <v>37261109</v>
      </c>
    </row>
    <row r="17" spans="1:4">
      <c r="A17" s="4" t="s">
        <v>52</v>
      </c>
      <c r="B17" s="6" t="n">
        <v>118323496</v>
      </c>
      <c r="C17" s="6" t="n">
        <v>112777271</v>
      </c>
    </row>
    <row r="18" spans="1:4">
      <c r="A18" s="4" t="s">
        <v>53</v>
      </c>
      <c r="B18" s="6" t="n">
        <v>8044200</v>
      </c>
      <c r="C18" s="6" t="n">
        <v>7956343</v>
      </c>
    </row>
    <row r="19" spans="1:4">
      <c r="A19" s="4" t="s">
        <v>54</v>
      </c>
      <c r="B19" s="6" t="n">
        <v>6000981</v>
      </c>
      <c r="C19" s="6" t="n">
        <v>3493490</v>
      </c>
    </row>
    <row r="20" spans="1:4">
      <c r="A20" s="4" t="s">
        <v>55</v>
      </c>
      <c r="B20" s="6" t="n">
        <v>1669950</v>
      </c>
      <c r="C20" s="6" t="n">
        <v>1831613</v>
      </c>
    </row>
    <row r="21" spans="1:4">
      <c r="A21" s="4" t="s">
        <v>56</v>
      </c>
      <c r="B21" s="6" t="n">
        <v>6891798</v>
      </c>
      <c r="C21" s="6" t="n">
        <v>6552049</v>
      </c>
    </row>
    <row r="22" spans="1:4">
      <c r="A22" s="4" t="s">
        <v>57</v>
      </c>
      <c r="B22" s="6" t="n">
        <v>174716355</v>
      </c>
      <c r="C22" s="6" t="n">
        <v>169871875</v>
      </c>
    </row>
    <row r="23" spans="1:4">
      <c r="A23" s="3" t="s">
        <v>58</v>
      </c>
    </row>
    <row r="24" spans="1:4">
      <c r="A24" s="4" t="s">
        <v>59</v>
      </c>
      <c r="B24" s="6" t="n">
        <v>125493175</v>
      </c>
      <c r="C24" s="6" t="n">
        <v>125555675</v>
      </c>
    </row>
    <row r="25" spans="1:4">
      <c r="A25" s="4" t="s">
        <v>60</v>
      </c>
      <c r="B25" s="6" t="n">
        <v>13639</v>
      </c>
      <c r="C25" s="6" t="n">
        <v>11960</v>
      </c>
    </row>
    <row r="26" spans="1:4">
      <c r="A26" s="4" t="s">
        <v>61</v>
      </c>
      <c r="B26" s="6" t="n">
        <v>360844497</v>
      </c>
      <c r="C26" s="6" t="n">
        <v>320295969</v>
      </c>
    </row>
    <row r="27" spans="1:4">
      <c r="A27" s="4" t="s">
        <v>62</v>
      </c>
      <c r="B27" s="6" t="n">
        <v>-9611872</v>
      </c>
      <c r="C27" s="6" t="n">
        <v>9147701</v>
      </c>
    </row>
    <row r="28" spans="1:4">
      <c r="A28" s="4" t="s">
        <v>63</v>
      </c>
      <c r="B28" s="6" t="n">
        <v>476739439</v>
      </c>
      <c r="C28" s="6" t="n">
        <v>455011305</v>
      </c>
      <c r="D28" s="4" t="s">
        <v>64</v>
      </c>
    </row>
    <row r="29" spans="1:4">
      <c r="A29" s="4" t="s">
        <v>65</v>
      </c>
      <c r="B29" s="5" t="n">
        <v>651455794</v>
      </c>
      <c r="C29" s="5" t="n">
        <v>624883180</v>
      </c>
    </row>
    <row r="30" spans="1:4"/>
    <row r="31" spans="1:4">
      <c r="A31" s="4" t="s">
        <v>64</v>
      </c>
      <c r="B31" s="4" t="s">
        <v>66</v>
      </c>
    </row>
  </sheetData>
  <mergeCells count="3">
    <mergeCell ref="C1:D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42</v>
      </c>
    </row>
    <row r="4" spans="1:2">
      <c r="A4" s="4" t="s">
        <v>309</v>
      </c>
      <c r="B4" s="4" t="s">
        <v>310</v>
      </c>
    </row>
    <row r="5" spans="1:2">
      <c r="A5" s="4" t="s">
        <v>311</v>
      </c>
      <c r="B5" s="4" t="s">
        <v>312</v>
      </c>
    </row>
    <row r="6" spans="1:2">
      <c r="A6" s="4" t="s">
        <v>313</v>
      </c>
      <c r="B6" s="4" t="s">
        <v>314</v>
      </c>
    </row>
    <row r="7" spans="1:2">
      <c r="A7" s="4" t="s">
        <v>261</v>
      </c>
      <c r="B7" s="4" t="s">
        <v>315</v>
      </c>
    </row>
    <row r="8" spans="1:2">
      <c r="A8" s="4" t="s">
        <v>316</v>
      </c>
      <c r="B8" s="4" t="s">
        <v>317</v>
      </c>
    </row>
    <row r="9" spans="1:2">
      <c r="A9" s="4" t="s">
        <v>253</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48</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287</v>
      </c>
      <c r="B22" s="4" t="s">
        <v>342</v>
      </c>
    </row>
    <row r="23" spans="1:2">
      <c r="A23" s="4" t="s">
        <v>343</v>
      </c>
      <c r="B23" s="4" t="s">
        <v>344</v>
      </c>
    </row>
    <row r="24" spans="1:2">
      <c r="A24" s="4" t="s">
        <v>345</v>
      </c>
      <c r="B2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4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v>
      </c>
      <c r="B1" s="2" t="s">
        <v>1</v>
      </c>
    </row>
    <row r="2" spans="1:3">
      <c r="B2" s="2" t="s">
        <v>2</v>
      </c>
      <c r="C2" s="2" t="s">
        <v>36</v>
      </c>
    </row>
    <row r="3" spans="1:3">
      <c r="A3" s="4" t="s">
        <v>68</v>
      </c>
      <c r="B3" s="5" t="n">
        <v>105825816</v>
      </c>
      <c r="C3" s="5" t="n">
        <v>87154095</v>
      </c>
    </row>
    <row r="4" spans="1:3">
      <c r="A4" s="4" t="s">
        <v>69</v>
      </c>
      <c r="B4" s="6" t="n">
        <v>19304610</v>
      </c>
      <c r="C4" s="6" t="n">
        <v>15969346</v>
      </c>
    </row>
    <row r="5" spans="1:3">
      <c r="A5" s="4" t="s">
        <v>70</v>
      </c>
      <c r="B5" s="6" t="n">
        <v>1956710</v>
      </c>
      <c r="C5" s="6" t="n">
        <v>1290236</v>
      </c>
    </row>
    <row r="6" spans="1:3">
      <c r="A6" s="4" t="s">
        <v>71</v>
      </c>
      <c r="B6" s="5" t="n">
        <v>600000</v>
      </c>
      <c r="C6" s="5" t="n">
        <v>600000</v>
      </c>
    </row>
    <row r="7" spans="1:3">
      <c r="A7" s="4" t="s">
        <v>72</v>
      </c>
      <c r="B7" s="7" t="n">
        <v>0.001</v>
      </c>
    </row>
    <row r="8" spans="1:3">
      <c r="A8" s="4" t="s">
        <v>73</v>
      </c>
      <c r="B8" s="6" t="n">
        <v>10000000</v>
      </c>
    </row>
    <row r="9" spans="1:3">
      <c r="A9" s="4" t="s">
        <v>74</v>
      </c>
      <c r="B9" s="6" t="n">
        <v>50197</v>
      </c>
    </row>
    <row r="10" spans="1:3">
      <c r="A10" s="4" t="s">
        <v>75</v>
      </c>
      <c r="B10" s="7" t="n">
        <v>0.001</v>
      </c>
      <c r="C10" s="7" t="n">
        <v>0.001</v>
      </c>
    </row>
    <row r="11" spans="1:3">
      <c r="A11" s="4" t="s">
        <v>76</v>
      </c>
      <c r="B11" s="6" t="n">
        <v>13638916</v>
      </c>
      <c r="C11" s="6" t="n">
        <v>11960225</v>
      </c>
    </row>
    <row r="12" spans="1:3">
      <c r="A12" s="4" t="s">
        <v>77</v>
      </c>
      <c r="B12" s="6" t="n">
        <v>13638916</v>
      </c>
      <c r="C12" s="6" t="n">
        <v>11960225</v>
      </c>
    </row>
    <row r="13" spans="1:3">
      <c r="A13" s="4" t="s">
        <v>78</v>
      </c>
      <c r="B13" s="6" t="n">
        <v>100000000</v>
      </c>
      <c r="C13" s="6" t="n">
        <v>100000000</v>
      </c>
    </row>
    <row r="14" spans="1:3">
      <c r="A14" s="4" t="s">
        <v>79</v>
      </c>
    </row>
    <row r="15" spans="1:3">
      <c r="A15" s="4" t="s">
        <v>80</v>
      </c>
      <c r="B15" s="4" t="s">
        <v>81</v>
      </c>
      <c r="C15" s="4" t="s">
        <v>81</v>
      </c>
    </row>
    <row r="16" spans="1:3">
      <c r="A16" s="4" t="s">
        <v>82</v>
      </c>
      <c r="B16" s="5" t="n">
        <v>125493175</v>
      </c>
      <c r="C16" s="5" t="n">
        <v>125555675</v>
      </c>
    </row>
    <row r="17" spans="1:3">
      <c r="A17" s="4" t="s">
        <v>83</v>
      </c>
      <c r="B17" s="5" t="n">
        <v>2500</v>
      </c>
      <c r="C17" s="5" t="n">
        <v>2500</v>
      </c>
    </row>
    <row r="18" spans="1:3">
      <c r="A18" s="4" t="s">
        <v>72</v>
      </c>
      <c r="B18" s="7" t="n">
        <v>0.001</v>
      </c>
      <c r="C18" s="7" t="n">
        <v>0.001</v>
      </c>
    </row>
    <row r="19" spans="1:3">
      <c r="A19" s="4" t="s">
        <v>73</v>
      </c>
      <c r="B19" s="6" t="n">
        <v>10000000</v>
      </c>
      <c r="C19" s="6" t="n">
        <v>10000000</v>
      </c>
    </row>
    <row r="20" spans="1:3">
      <c r="A20" s="4" t="s">
        <v>84</v>
      </c>
      <c r="B20" s="6" t="n">
        <v>50197</v>
      </c>
      <c r="C20" s="6" t="n">
        <v>50222</v>
      </c>
    </row>
    <row r="21" spans="1:3">
      <c r="A21" s="4" t="s">
        <v>74</v>
      </c>
      <c r="B21" s="6" t="n">
        <v>50197</v>
      </c>
      <c r="C21" s="6" t="n">
        <v>50222</v>
      </c>
    </row>
    <row r="22" spans="1:3">
      <c r="A22" s="4" t="s">
        <v>85</v>
      </c>
    </row>
    <row r="23" spans="1:3">
      <c r="A23" s="4" t="s">
        <v>86</v>
      </c>
      <c r="B23" s="5" t="n">
        <v>3768504</v>
      </c>
      <c r="C23" s="5" t="n">
        <v>1180729</v>
      </c>
    </row>
    <row r="24" spans="1:3">
      <c r="A24" s="4" t="s">
        <v>87</v>
      </c>
    </row>
    <row r="25" spans="1:3">
      <c r="A25" s="4" t="s">
        <v>88</v>
      </c>
      <c r="B25" s="5" t="n">
        <v>158070</v>
      </c>
      <c r="C25" s="5" t="n">
        <v>2108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8</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62</v>
      </c>
    </row>
    <row r="4" spans="1:2">
      <c r="A4" s="4" t="s">
        <v>261</v>
      </c>
      <c r="B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2</v>
      </c>
    </row>
    <row r="3" spans="1:2">
      <c r="A3" s="3" t="s">
        <v>27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77</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281</v>
      </c>
    </row>
    <row r="4" spans="1:2">
      <c r="A4" s="4" t="s">
        <v>391</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88</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92</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99</v>
      </c>
      <c r="B1" s="2" t="s">
        <v>2</v>
      </c>
      <c r="C1" s="2" t="s">
        <v>36</v>
      </c>
      <c r="D1" s="2" t="s">
        <v>94</v>
      </c>
    </row>
    <row r="2" spans="1:4">
      <c r="A2" s="4" t="s">
        <v>400</v>
      </c>
    </row>
    <row r="3" spans="1:4">
      <c r="A3" s="3" t="s">
        <v>401</v>
      </c>
    </row>
    <row r="4" spans="1:4">
      <c r="A4" s="4" t="s">
        <v>402</v>
      </c>
      <c r="B4" s="4" t="s">
        <v>403</v>
      </c>
      <c r="C4" s="4" t="s">
        <v>403</v>
      </c>
    </row>
    <row r="5" spans="1:4">
      <c r="A5" s="4" t="s">
        <v>404</v>
      </c>
    </row>
    <row r="6" spans="1:4">
      <c r="A6" s="3" t="s">
        <v>401</v>
      </c>
    </row>
    <row r="7" spans="1:4">
      <c r="A7" s="4" t="s">
        <v>402</v>
      </c>
      <c r="B7" s="4" t="s">
        <v>403</v>
      </c>
      <c r="C7" s="4" t="s">
        <v>403</v>
      </c>
      <c r="D7" s="4" t="s">
        <v>4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05</v>
      </c>
      <c r="B1" s="2" t="s">
        <v>90</v>
      </c>
      <c r="F1" s="2" t="s">
        <v>1</v>
      </c>
    </row>
    <row r="2" spans="1:9">
      <c r="B2" s="2" t="s">
        <v>36</v>
      </c>
      <c r="C2" s="2" t="s">
        <v>91</v>
      </c>
      <c r="D2" s="2" t="s">
        <v>92</v>
      </c>
      <c r="E2" s="2" t="s">
        <v>93</v>
      </c>
      <c r="F2" s="2" t="s">
        <v>2</v>
      </c>
      <c r="G2" s="2" t="s">
        <v>36</v>
      </c>
      <c r="H2" s="2" t="s">
        <v>94</v>
      </c>
      <c r="I2" s="2" t="s">
        <v>406</v>
      </c>
    </row>
    <row r="3" spans="1:9">
      <c r="A3" s="3" t="s">
        <v>407</v>
      </c>
    </row>
    <row r="4" spans="1:9">
      <c r="A4" s="4" t="s">
        <v>408</v>
      </c>
      <c r="F4" s="5" t="n">
        <v>0</v>
      </c>
      <c r="G4" s="5" t="n">
        <v>0</v>
      </c>
      <c r="H4" s="5" t="n">
        <v>0</v>
      </c>
    </row>
    <row r="5" spans="1:9">
      <c r="A5" s="4" t="s">
        <v>102</v>
      </c>
      <c r="B5" s="5" t="n">
        <v>-536867</v>
      </c>
      <c r="C5" s="5" t="n">
        <v>0</v>
      </c>
      <c r="D5" s="5" t="n">
        <v>0</v>
      </c>
      <c r="E5" s="5" t="n">
        <v>500000</v>
      </c>
      <c r="F5" s="5" t="n">
        <v>0</v>
      </c>
      <c r="G5" s="5" t="n">
        <v>-36867</v>
      </c>
      <c r="H5" s="5" t="n">
        <v>0</v>
      </c>
    </row>
    <row r="6" spans="1:9">
      <c r="A6" s="4" t="s">
        <v>409</v>
      </c>
    </row>
    <row r="7" spans="1:9">
      <c r="A7" s="3" t="s">
        <v>407</v>
      </c>
    </row>
    <row r="8" spans="1:9">
      <c r="A8" s="4" t="s">
        <v>410</v>
      </c>
      <c r="I8" s="5" t="n">
        <v>75000</v>
      </c>
    </row>
    <row r="9" spans="1:9">
      <c r="A9" s="4" t="s">
        <v>411</v>
      </c>
      <c r="I9" s="5" t="n">
        <v>75000</v>
      </c>
    </row>
  </sheetData>
  <mergeCells count="3">
    <mergeCell ref="A1:A2"/>
    <mergeCell ref="B1:E1"/>
    <mergeCell ref="F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54"/>
  </cols>
  <sheetData>
    <row r="1" spans="1:3">
      <c r="A1" s="1" t="s">
        <v>412</v>
      </c>
      <c r="B1" s="2" t="s">
        <v>413</v>
      </c>
      <c r="C1" s="2" t="s">
        <v>414</v>
      </c>
    </row>
    <row r="2" spans="1:3">
      <c r="A2" s="3" t="s">
        <v>415</v>
      </c>
    </row>
    <row r="3" spans="1:3">
      <c r="A3" s="4" t="s">
        <v>416</v>
      </c>
      <c r="C3" s="6" t="n">
        <v>2</v>
      </c>
    </row>
    <row r="4" spans="1:3">
      <c r="A4" s="4" t="s">
        <v>417</v>
      </c>
    </row>
    <row r="5" spans="1:3">
      <c r="A5" s="3" t="s">
        <v>415</v>
      </c>
    </row>
    <row r="6" spans="1:3">
      <c r="A6" s="4" t="s">
        <v>418</v>
      </c>
      <c r="C6" s="4" t="s">
        <v>419</v>
      </c>
    </row>
    <row r="7" spans="1:3">
      <c r="A7" s="4" t="s">
        <v>420</v>
      </c>
    </row>
    <row r="8" spans="1:3">
      <c r="A8" s="3" t="s">
        <v>415</v>
      </c>
    </row>
    <row r="9" spans="1:3">
      <c r="A9" s="4" t="s">
        <v>421</v>
      </c>
      <c r="C9" s="4" t="s">
        <v>422</v>
      </c>
    </row>
    <row r="10" spans="1:3">
      <c r="A10" s="4" t="s">
        <v>423</v>
      </c>
      <c r="C10" s="4" t="s">
        <v>424</v>
      </c>
    </row>
    <row r="11" spans="1:3">
      <c r="A11" s="4" t="s">
        <v>425</v>
      </c>
      <c r="C11" s="4" t="s">
        <v>426</v>
      </c>
    </row>
    <row r="12" spans="1:3">
      <c r="A12" s="4" t="s">
        <v>427</v>
      </c>
      <c r="C12" s="5" t="n">
        <v>2860917</v>
      </c>
    </row>
    <row r="13" spans="1:3">
      <c r="A13" s="4" t="s">
        <v>428</v>
      </c>
      <c r="C13" s="5" t="n">
        <v>3223917</v>
      </c>
    </row>
    <row r="14" spans="1:3">
      <c r="A14" s="4" t="s">
        <v>429</v>
      </c>
      <c r="C14" s="6" t="n">
        <v>137</v>
      </c>
    </row>
    <row r="15" spans="1:3">
      <c r="A15" s="4" t="s">
        <v>430</v>
      </c>
      <c r="C15" s="6" t="n">
        <v>120</v>
      </c>
    </row>
    <row r="16" spans="1:3">
      <c r="A16" s="4" t="s">
        <v>431</v>
      </c>
      <c r="C16" s="6" t="n">
        <v>16</v>
      </c>
    </row>
    <row r="17" spans="1:3">
      <c r="A17" s="4" t="s">
        <v>432</v>
      </c>
      <c r="C17" s="4" t="s">
        <v>433</v>
      </c>
    </row>
    <row r="18" spans="1:3">
      <c r="A18" s="4" t="s">
        <v>434</v>
      </c>
    </row>
    <row r="19" spans="1:3">
      <c r="A19" s="3" t="s">
        <v>415</v>
      </c>
    </row>
    <row r="20" spans="1:3">
      <c r="A20" s="4" t="s">
        <v>421</v>
      </c>
      <c r="C20" s="4" t="s">
        <v>435</v>
      </c>
    </row>
    <row r="21" spans="1:3">
      <c r="A21" s="4" t="s">
        <v>423</v>
      </c>
      <c r="C21" s="4" t="s">
        <v>436</v>
      </c>
    </row>
    <row r="22" spans="1:3">
      <c r="A22" s="4" t="s">
        <v>427</v>
      </c>
      <c r="C22" s="5" t="n">
        <v>1812307</v>
      </c>
    </row>
    <row r="23" spans="1:3">
      <c r="A23" s="4" t="s">
        <v>429</v>
      </c>
      <c r="C23" s="6" t="n">
        <v>150</v>
      </c>
    </row>
    <row r="24" spans="1:3">
      <c r="A24" s="4" t="s">
        <v>437</v>
      </c>
      <c r="C24" s="6" t="n">
        <v>4</v>
      </c>
    </row>
    <row r="25" spans="1:3">
      <c r="A25" s="4" t="s">
        <v>432</v>
      </c>
      <c r="C25" s="4" t="s">
        <v>438</v>
      </c>
    </row>
    <row r="26" spans="1:3">
      <c r="A26" s="4" t="s">
        <v>439</v>
      </c>
    </row>
    <row r="27" spans="1:3">
      <c r="A27" s="3" t="s">
        <v>415</v>
      </c>
    </row>
    <row r="28" spans="1:3">
      <c r="A28" s="4" t="s">
        <v>421</v>
      </c>
      <c r="C28" s="4" t="s">
        <v>422</v>
      </c>
    </row>
    <row r="29" spans="1:3">
      <c r="A29" s="4" t="s">
        <v>440</v>
      </c>
    </row>
    <row r="30" spans="1:3">
      <c r="A30" s="3" t="s">
        <v>415</v>
      </c>
    </row>
    <row r="31" spans="1:3">
      <c r="A31" s="4" t="s">
        <v>421</v>
      </c>
      <c r="C31" s="4" t="s">
        <v>435</v>
      </c>
    </row>
    <row r="32" spans="1:3">
      <c r="A32" s="4" t="s">
        <v>441</v>
      </c>
    </row>
    <row r="33" spans="1:3">
      <c r="A33" s="3" t="s">
        <v>415</v>
      </c>
    </row>
    <row r="34" spans="1:3">
      <c r="A34" s="4" t="s">
        <v>427</v>
      </c>
      <c r="B34" s="5" t="n">
        <v>18447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9</v>
      </c>
      <c r="B1" s="2" t="s">
        <v>90</v>
      </c>
      <c r="F1" s="2" t="s">
        <v>1</v>
      </c>
    </row>
    <row r="2" spans="1:8">
      <c r="B2" s="2" t="s">
        <v>36</v>
      </c>
      <c r="C2" s="2" t="s">
        <v>91</v>
      </c>
      <c r="D2" s="2" t="s">
        <v>92</v>
      </c>
      <c r="E2" s="2" t="s">
        <v>93</v>
      </c>
      <c r="F2" s="2" t="s">
        <v>2</v>
      </c>
      <c r="G2" s="2" t="s">
        <v>36</v>
      </c>
      <c r="H2" s="2" t="s">
        <v>94</v>
      </c>
    </row>
    <row r="3" spans="1:8">
      <c r="A3" s="3" t="s">
        <v>95</v>
      </c>
    </row>
    <row r="4" spans="1:8">
      <c r="A4" s="4" t="s">
        <v>96</v>
      </c>
      <c r="F4" s="5" t="n">
        <v>67050506</v>
      </c>
    </row>
    <row r="5" spans="1:8">
      <c r="A5" s="4" t="s">
        <v>96</v>
      </c>
      <c r="B5" s="5" t="n">
        <v>18487661</v>
      </c>
      <c r="C5" s="5" t="n">
        <v>18391983</v>
      </c>
      <c r="D5" s="5" t="n">
        <v>18275859</v>
      </c>
      <c r="E5" s="5" t="n">
        <v>17591859</v>
      </c>
      <c r="G5" s="5" t="n">
        <v>72747362</v>
      </c>
      <c r="H5" s="5" t="n">
        <v>68803804</v>
      </c>
    </row>
    <row r="6" spans="1:8">
      <c r="A6" s="4" t="s">
        <v>97</v>
      </c>
      <c r="B6" s="6" t="n">
        <v>22900039</v>
      </c>
      <c r="C6" s="6" t="n">
        <v>22636705</v>
      </c>
      <c r="D6" s="6" t="n">
        <v>22150016</v>
      </c>
      <c r="E6" s="6" t="n">
        <v>21544838</v>
      </c>
      <c r="F6" s="6" t="n">
        <v>85945570</v>
      </c>
      <c r="G6" s="6" t="n">
        <v>89231598</v>
      </c>
      <c r="H6" s="6" t="n">
        <v>88749377</v>
      </c>
    </row>
    <row r="7" spans="1:8">
      <c r="A7" s="3" t="s">
        <v>98</v>
      </c>
    </row>
    <row r="8" spans="1:8">
      <c r="A8" s="4" t="s">
        <v>99</v>
      </c>
      <c r="B8" s="6" t="n">
        <v>1861329</v>
      </c>
      <c r="C8" s="6" t="n">
        <v>2241999</v>
      </c>
      <c r="D8" s="6" t="n">
        <v>1534524</v>
      </c>
      <c r="E8" s="6" t="n">
        <v>1572896</v>
      </c>
      <c r="F8" s="6" t="n">
        <v>5242244</v>
      </c>
      <c r="G8" s="6" t="n">
        <v>7210748</v>
      </c>
      <c r="H8" s="6" t="n">
        <v>6729707</v>
      </c>
    </row>
    <row r="9" spans="1:8">
      <c r="A9" s="4" t="s">
        <v>100</v>
      </c>
      <c r="B9" s="6" t="n">
        <v>4161533</v>
      </c>
      <c r="C9" s="6" t="n">
        <v>3046481</v>
      </c>
      <c r="D9" s="6" t="n">
        <v>3107776</v>
      </c>
      <c r="E9" s="6" t="n">
        <v>2727057</v>
      </c>
      <c r="F9" s="6" t="n">
        <v>10596848</v>
      </c>
      <c r="G9" s="6" t="n">
        <v>13042847</v>
      </c>
      <c r="H9" s="6" t="n">
        <v>10786497</v>
      </c>
    </row>
    <row r="10" spans="1:8">
      <c r="A10" s="4" t="s">
        <v>101</v>
      </c>
      <c r="B10" s="6" t="n">
        <v>6078582</v>
      </c>
      <c r="C10" s="6" t="n">
        <v>6289459</v>
      </c>
      <c r="D10" s="6" t="n">
        <v>6290082</v>
      </c>
      <c r="E10" s="6" t="n">
        <v>6289330</v>
      </c>
      <c r="F10" s="6" t="n">
        <v>22581942</v>
      </c>
      <c r="G10" s="6" t="n">
        <v>24947453</v>
      </c>
      <c r="H10" s="6" t="n">
        <v>24047710</v>
      </c>
    </row>
    <row r="11" spans="1:8">
      <c r="A11" s="4" t="s">
        <v>102</v>
      </c>
      <c r="B11" s="6" t="n">
        <v>-536867</v>
      </c>
      <c r="C11" s="6" t="n">
        <v>0</v>
      </c>
      <c r="D11" s="6" t="n">
        <v>0</v>
      </c>
      <c r="E11" s="6" t="n">
        <v>500000</v>
      </c>
      <c r="F11" s="6" t="n">
        <v>0</v>
      </c>
      <c r="G11" s="6" t="n">
        <v>-36867</v>
      </c>
      <c r="H11" s="6" t="n">
        <v>0</v>
      </c>
    </row>
    <row r="12" spans="1:8">
      <c r="A12" s="4" t="s">
        <v>103</v>
      </c>
      <c r="B12" s="6" t="n">
        <v>11564577</v>
      </c>
      <c r="C12" s="6" t="n">
        <v>11577939</v>
      </c>
      <c r="D12" s="6" t="n">
        <v>10932382</v>
      </c>
      <c r="E12" s="6" t="n">
        <v>11089283</v>
      </c>
      <c r="F12" s="6" t="n">
        <v>38421034</v>
      </c>
      <c r="G12" s="6" t="n">
        <v>45164181</v>
      </c>
      <c r="H12" s="6" t="n">
        <v>41563914</v>
      </c>
    </row>
    <row r="13" spans="1:8">
      <c r="A13" s="4" t="s">
        <v>104</v>
      </c>
      <c r="B13" s="6" t="n">
        <v>11335462</v>
      </c>
      <c r="C13" s="6" t="n">
        <v>11058766</v>
      </c>
      <c r="D13" s="6" t="n">
        <v>11217634</v>
      </c>
      <c r="E13" s="6" t="n">
        <v>10455555</v>
      </c>
      <c r="F13" s="6" t="n">
        <v>47524536</v>
      </c>
      <c r="G13" s="6" t="n">
        <v>44067417</v>
      </c>
      <c r="H13" s="6" t="n">
        <v>47185463</v>
      </c>
    </row>
    <row r="14" spans="1:8">
      <c r="A14" s="3" t="s">
        <v>105</v>
      </c>
    </row>
    <row r="15" spans="1:8">
      <c r="A15" s="4" t="s">
        <v>106</v>
      </c>
      <c r="B15" s="6" t="n">
        <v>41503</v>
      </c>
      <c r="C15" s="6" t="n">
        <v>5627</v>
      </c>
      <c r="D15" s="6" t="n">
        <v>55714</v>
      </c>
      <c r="E15" s="6" t="n">
        <v>3951</v>
      </c>
      <c r="F15" s="6" t="n">
        <v>1328853</v>
      </c>
      <c r="G15" s="6" t="n">
        <v>106795</v>
      </c>
      <c r="H15" s="6" t="n">
        <v>680091</v>
      </c>
    </row>
    <row r="16" spans="1:8">
      <c r="A16" s="4" t="s">
        <v>107</v>
      </c>
      <c r="B16" s="6" t="n">
        <v>-48028</v>
      </c>
      <c r="C16" s="6" t="n">
        <v>-930147</v>
      </c>
      <c r="D16" s="6" t="n">
        <v>-881100</v>
      </c>
      <c r="E16" s="6" t="n">
        <v>13966</v>
      </c>
      <c r="F16" s="6" t="n">
        <v>0</v>
      </c>
      <c r="G16" s="6" t="n">
        <v>-1845309</v>
      </c>
      <c r="H16" s="6" t="n">
        <v>1531827</v>
      </c>
    </row>
    <row r="17" spans="1:8">
      <c r="A17" s="4" t="s">
        <v>108</v>
      </c>
      <c r="B17" s="6" t="n">
        <v>-3168583</v>
      </c>
      <c r="C17" s="6" t="n">
        <v>-3183589</v>
      </c>
      <c r="D17" s="6" t="n">
        <v>-3196248</v>
      </c>
      <c r="E17" s="6" t="n">
        <v>-3210590</v>
      </c>
      <c r="F17" s="6" t="n">
        <v>-10578711</v>
      </c>
      <c r="G17" s="6" t="n">
        <v>-12759010</v>
      </c>
      <c r="H17" s="6" t="n">
        <v>-12378514</v>
      </c>
    </row>
    <row r="18" spans="1:8">
      <c r="A18" s="4" t="s">
        <v>109</v>
      </c>
      <c r="B18" s="6" t="n">
        <v>11723257</v>
      </c>
      <c r="C18" s="6" t="n">
        <v>0</v>
      </c>
      <c r="D18" s="6" t="n">
        <v>0</v>
      </c>
      <c r="E18" s="6" t="n">
        <v>0</v>
      </c>
      <c r="F18" s="6" t="n">
        <v>0</v>
      </c>
      <c r="G18" s="6" t="n">
        <v>11723257</v>
      </c>
      <c r="H18" s="6" t="n">
        <v>0</v>
      </c>
    </row>
    <row r="19" spans="1:8">
      <c r="A19" s="4" t="s">
        <v>110</v>
      </c>
      <c r="F19" s="6" t="n">
        <v>-33960565</v>
      </c>
      <c r="G19" s="6" t="n">
        <v>0</v>
      </c>
      <c r="H19" s="6" t="n">
        <v>-336933</v>
      </c>
    </row>
    <row r="20" spans="1:8">
      <c r="A20" s="4" t="s">
        <v>111</v>
      </c>
      <c r="B20" s="6" t="n">
        <v>8548149</v>
      </c>
      <c r="C20" s="6" t="n">
        <v>-4108109</v>
      </c>
      <c r="D20" s="6" t="n">
        <v>-4021634</v>
      </c>
      <c r="E20" s="6" t="n">
        <v>-3192673</v>
      </c>
      <c r="F20" s="6" t="n">
        <v>-43210423</v>
      </c>
      <c r="G20" s="6" t="n">
        <v>-2774267</v>
      </c>
      <c r="H20" s="6" t="n">
        <v>-10503529</v>
      </c>
    </row>
    <row r="21" spans="1:8">
      <c r="A21" s="4" t="s">
        <v>112</v>
      </c>
      <c r="B21" s="6" t="n">
        <v>19883611</v>
      </c>
      <c r="C21" s="6" t="n">
        <v>6950657</v>
      </c>
      <c r="D21" s="6" t="n">
        <v>7196000</v>
      </c>
      <c r="E21" s="6" t="n">
        <v>7262882</v>
      </c>
      <c r="F21" s="6" t="n">
        <v>4314113</v>
      </c>
      <c r="G21" s="6" t="n">
        <v>41293150</v>
      </c>
      <c r="H21" s="6" t="n">
        <v>36681934</v>
      </c>
    </row>
    <row r="22" spans="1:8">
      <c r="A22" s="3" t="s">
        <v>113</v>
      </c>
    </row>
    <row r="23" spans="1:8">
      <c r="A23" s="4" t="s">
        <v>114</v>
      </c>
      <c r="B23" s="6" t="n">
        <v>-530659</v>
      </c>
      <c r="C23" s="6" t="n">
        <v>-8393</v>
      </c>
      <c r="D23" s="6" t="n">
        <v>-10785</v>
      </c>
      <c r="E23" s="6" t="n">
        <v>-35549</v>
      </c>
      <c r="F23" s="6" t="n">
        <v>-120024</v>
      </c>
      <c r="G23" s="6" t="n">
        <v>-585386</v>
      </c>
      <c r="H23" s="6" t="n">
        <v>2831658</v>
      </c>
    </row>
    <row r="24" spans="1:8">
      <c r="A24" s="4" t="s">
        <v>115</v>
      </c>
      <c r="B24" s="6" t="n">
        <v>-81725</v>
      </c>
      <c r="C24" s="6" t="n">
        <v>-738274</v>
      </c>
      <c r="D24" s="6" t="n">
        <v>-604064</v>
      </c>
      <c r="E24" s="6" t="n">
        <v>-409277</v>
      </c>
      <c r="F24" s="6" t="n">
        <v>354642</v>
      </c>
      <c r="G24" s="6" t="n">
        <v>-1833340</v>
      </c>
      <c r="H24" s="6" t="n">
        <v>-486340</v>
      </c>
    </row>
    <row r="25" spans="1:8">
      <c r="A25" s="4" t="s">
        <v>116</v>
      </c>
      <c r="B25" s="6" t="n">
        <v>-612384</v>
      </c>
      <c r="C25" s="6" t="n">
        <v>-746667</v>
      </c>
      <c r="D25" s="6" t="n">
        <v>-614849</v>
      </c>
      <c r="E25" s="6" t="n">
        <v>-444826</v>
      </c>
      <c r="F25" s="6" t="n">
        <v>234618</v>
      </c>
      <c r="G25" s="6" t="n">
        <v>-2418726</v>
      </c>
      <c r="H25" s="6" t="n">
        <v>2345318</v>
      </c>
    </row>
    <row r="26" spans="1:8">
      <c r="A26" s="4" t="s">
        <v>117</v>
      </c>
      <c r="F26" s="6" t="n">
        <v>4079495</v>
      </c>
      <c r="G26" s="6" t="n">
        <v>43711876</v>
      </c>
      <c r="H26" s="6" t="n">
        <v>34336616</v>
      </c>
    </row>
    <row r="27" spans="1:8">
      <c r="A27" s="4" t="s">
        <v>118</v>
      </c>
      <c r="F27" s="6" t="n">
        <v>0</v>
      </c>
      <c r="G27" s="6" t="n">
        <v>0</v>
      </c>
      <c r="H27" s="6" t="n">
        <v>1733826</v>
      </c>
    </row>
    <row r="28" spans="1:8">
      <c r="A28" s="4" t="s">
        <v>119</v>
      </c>
      <c r="B28" s="6" t="n">
        <v>20495995</v>
      </c>
      <c r="C28" s="6" t="n">
        <v>7697324</v>
      </c>
      <c r="D28" s="6" t="n">
        <v>7810849</v>
      </c>
      <c r="E28" s="6" t="n">
        <v>7707708</v>
      </c>
      <c r="F28" s="6" t="n">
        <v>4079495</v>
      </c>
      <c r="G28" s="6" t="n">
        <v>43711876</v>
      </c>
      <c r="H28" s="6" t="n">
        <v>32602790</v>
      </c>
    </row>
    <row r="29" spans="1:8">
      <c r="A29" s="4" t="s">
        <v>120</v>
      </c>
      <c r="B29" s="6" t="n">
        <v>2357752</v>
      </c>
      <c r="C29" s="6" t="n">
        <v>2396875</v>
      </c>
      <c r="D29" s="6" t="n">
        <v>2396875</v>
      </c>
      <c r="E29" s="6" t="n">
        <v>2396875</v>
      </c>
      <c r="F29" s="6" t="n">
        <v>9255468</v>
      </c>
      <c r="G29" s="6" t="n">
        <v>9548377</v>
      </c>
      <c r="H29" s="6" t="n">
        <v>7953988</v>
      </c>
    </row>
    <row r="30" spans="1:8">
      <c r="A30" s="4" t="s">
        <v>121</v>
      </c>
      <c r="B30" s="5" t="n">
        <v>18138243</v>
      </c>
      <c r="C30" s="5" t="n">
        <v>5300449</v>
      </c>
      <c r="D30" s="5" t="n">
        <v>5413974</v>
      </c>
      <c r="E30" s="5" t="n">
        <v>5310833</v>
      </c>
      <c r="F30" s="6" t="n">
        <v>-5175973</v>
      </c>
      <c r="G30" s="6" t="n">
        <v>34163499</v>
      </c>
      <c r="H30" s="6" t="n">
        <v>24648802</v>
      </c>
    </row>
    <row r="31" spans="1:8">
      <c r="A31" s="4" t="s">
        <v>117</v>
      </c>
      <c r="F31" s="6" t="n">
        <v>4079495</v>
      </c>
      <c r="G31" s="6" t="n">
        <v>43711876</v>
      </c>
      <c r="H31" s="6" t="n">
        <v>34336616</v>
      </c>
    </row>
    <row r="32" spans="1:8">
      <c r="A32" s="3" t="s">
        <v>122</v>
      </c>
    </row>
    <row r="33" spans="1:8">
      <c r="A33" s="4" t="s">
        <v>123</v>
      </c>
      <c r="F33" s="6" t="n">
        <v>0</v>
      </c>
      <c r="G33" s="6" t="n">
        <v>0</v>
      </c>
      <c r="H33" s="6" t="n">
        <v>11196</v>
      </c>
    </row>
    <row r="34" spans="1:8">
      <c r="A34" s="4" t="s">
        <v>124</v>
      </c>
      <c r="F34" s="6" t="n">
        <v>0</v>
      </c>
      <c r="G34" s="6" t="n">
        <v>0</v>
      </c>
      <c r="H34" s="6" t="n">
        <v>2617</v>
      </c>
    </row>
    <row r="35" spans="1:8">
      <c r="A35" s="4" t="s">
        <v>125</v>
      </c>
      <c r="F35" s="6" t="n">
        <v>0</v>
      </c>
      <c r="G35" s="6" t="n">
        <v>0</v>
      </c>
      <c r="H35" s="6" t="n">
        <v>13813</v>
      </c>
    </row>
    <row r="36" spans="1:8">
      <c r="A36" s="4" t="s">
        <v>126</v>
      </c>
      <c r="F36" s="6" t="n">
        <v>4079495</v>
      </c>
      <c r="G36" s="6" t="n">
        <v>43711876</v>
      </c>
      <c r="H36" s="6" t="n">
        <v>34350429</v>
      </c>
    </row>
    <row r="37" spans="1:8">
      <c r="A37" s="4" t="s">
        <v>127</v>
      </c>
      <c r="F37" s="6" t="n">
        <v>0</v>
      </c>
      <c r="G37" s="6" t="n">
        <v>0</v>
      </c>
      <c r="H37" s="6" t="n">
        <v>1736443</v>
      </c>
    </row>
    <row r="38" spans="1:8">
      <c r="A38" s="4" t="s">
        <v>128</v>
      </c>
      <c r="F38" s="5" t="n">
        <v>4079495</v>
      </c>
      <c r="G38" s="5" t="n">
        <v>43711876</v>
      </c>
      <c r="H38" s="5" t="n">
        <v>32613986</v>
      </c>
    </row>
    <row r="39" spans="1:8">
      <c r="A39" s="3" t="s">
        <v>129</v>
      </c>
    </row>
    <row r="40" spans="1:8">
      <c r="A40" s="4" t="s">
        <v>130</v>
      </c>
      <c r="B40" s="8" t="n">
        <v>1.52</v>
      </c>
      <c r="C40" s="8" t="n">
        <v>0.44</v>
      </c>
      <c r="D40" s="8" t="n">
        <v>0.45</v>
      </c>
      <c r="E40" s="8" t="n">
        <v>0.45</v>
      </c>
      <c r="F40" s="8" t="n">
        <v>-0.4</v>
      </c>
      <c r="G40" s="8" t="n">
        <v>2.86</v>
      </c>
      <c r="H40" s="8" t="n">
        <v>2.07</v>
      </c>
    </row>
    <row r="41" spans="1:8">
      <c r="A41" s="4" t="s">
        <v>131</v>
      </c>
      <c r="B41" s="8" t="n">
        <v>1.32</v>
      </c>
      <c r="C41" s="8" t="n">
        <v>0.44</v>
      </c>
      <c r="D41" s="8" t="n">
        <v>0.45</v>
      </c>
      <c r="E41" s="8" t="n">
        <v>0.45</v>
      </c>
      <c r="F41" s="8" t="n">
        <v>-0.4</v>
      </c>
      <c r="G41" s="8" t="n">
        <v>2.79</v>
      </c>
      <c r="H41" s="8" t="n">
        <v>2.07</v>
      </c>
    </row>
    <row r="42" spans="1:8">
      <c r="A42" s="3" t="s">
        <v>132</v>
      </c>
    </row>
    <row r="43" spans="1:8">
      <c r="A43" s="4" t="s">
        <v>133</v>
      </c>
      <c r="F43" s="6" t="n">
        <v>13041613</v>
      </c>
      <c r="G43" s="6" t="n">
        <v>11935021</v>
      </c>
      <c r="H43" s="6" t="n">
        <v>11900516</v>
      </c>
    </row>
    <row r="44" spans="1:8">
      <c r="A44" s="4" t="s">
        <v>134</v>
      </c>
      <c r="F44" s="6" t="n">
        <v>13041613</v>
      </c>
      <c r="G44" s="6" t="n">
        <v>15389180</v>
      </c>
      <c r="H44" s="6" t="n">
        <v>11900516</v>
      </c>
    </row>
    <row r="45" spans="1:8">
      <c r="A45" s="4" t="s">
        <v>135</v>
      </c>
      <c r="F45" s="5" t="n">
        <v>3</v>
      </c>
      <c r="G45" s="5" t="n">
        <v>3</v>
      </c>
      <c r="H45" s="5" t="n">
        <v>3</v>
      </c>
    </row>
    <row r="46" spans="1:8">
      <c r="A46" s="4" t="s">
        <v>136</v>
      </c>
    </row>
    <row r="47" spans="1:8">
      <c r="A47" s="3" t="s">
        <v>95</v>
      </c>
    </row>
    <row r="48" spans="1:8">
      <c r="A48" s="4" t="s">
        <v>95</v>
      </c>
      <c r="B48" s="5" t="n">
        <v>4412378</v>
      </c>
      <c r="C48" s="5" t="n">
        <v>4244722</v>
      </c>
      <c r="D48" s="5" t="n">
        <v>3874157</v>
      </c>
      <c r="E48" s="5" t="n">
        <v>3952979</v>
      </c>
      <c r="F48" s="5" t="n">
        <v>18778237</v>
      </c>
      <c r="G48" s="5" t="n">
        <v>16484236</v>
      </c>
      <c r="H48" s="5" t="n">
        <v>19945573</v>
      </c>
    </row>
    <row r="49" spans="1:8">
      <c r="A49" s="4" t="s">
        <v>137</v>
      </c>
    </row>
    <row r="50" spans="1:8">
      <c r="A50" s="3" t="s">
        <v>95</v>
      </c>
    </row>
    <row r="51" spans="1:8">
      <c r="A51" s="4" t="s">
        <v>95</v>
      </c>
      <c r="F51" s="5" t="n">
        <v>116827</v>
      </c>
      <c r="G51" s="5" t="n">
        <v>0</v>
      </c>
      <c r="H51" s="5" t="n">
        <v>0</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42</v>
      </c>
      <c r="B1" s="2" t="s">
        <v>443</v>
      </c>
    </row>
    <row r="2" spans="1:2">
      <c r="A2" s="3" t="s">
        <v>246</v>
      </c>
    </row>
    <row r="3" spans="1:2">
      <c r="A3" s="4" t="s">
        <v>444</v>
      </c>
      <c r="B3" s="5" t="n">
        <v>65772473</v>
      </c>
    </row>
    <row r="4" spans="1:2">
      <c r="A4" s="4" t="s">
        <v>445</v>
      </c>
      <c r="B4" s="6" t="n">
        <v>71734473</v>
      </c>
    </row>
    <row r="5" spans="1:2">
      <c r="A5" s="4" t="s">
        <v>446</v>
      </c>
      <c r="B5" s="6" t="n">
        <v>70711973</v>
      </c>
    </row>
    <row r="6" spans="1:2">
      <c r="A6" s="4" t="s">
        <v>447</v>
      </c>
      <c r="B6" s="6" t="n">
        <v>67663973</v>
      </c>
    </row>
    <row r="7" spans="1:2">
      <c r="A7" s="4" t="s">
        <v>448</v>
      </c>
      <c r="B7" s="6" t="n">
        <v>65874973</v>
      </c>
    </row>
    <row r="8" spans="1:2">
      <c r="A8" s="4" t="s">
        <v>449</v>
      </c>
      <c r="B8" s="6" t="n">
        <v>129321920</v>
      </c>
    </row>
    <row r="9" spans="1:2">
      <c r="A9" s="4" t="s">
        <v>139</v>
      </c>
      <c r="B9" s="5" t="n">
        <v>4710797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6</v>
      </c>
      <c r="D2" s="2" t="s">
        <v>94</v>
      </c>
    </row>
    <row r="3" spans="1:4">
      <c r="A3" s="4" t="s">
        <v>434</v>
      </c>
    </row>
    <row r="4" spans="1:4">
      <c r="A4" s="3" t="s">
        <v>451</v>
      </c>
    </row>
    <row r="5" spans="1:4">
      <c r="A5" s="4" t="s">
        <v>452</v>
      </c>
      <c r="B5" s="4" t="s">
        <v>453</v>
      </c>
      <c r="C5" s="4" t="s">
        <v>454</v>
      </c>
    </row>
    <row r="6" spans="1:4">
      <c r="A6" s="4" t="s">
        <v>455</v>
      </c>
      <c r="B6" s="4" t="s">
        <v>456</v>
      </c>
      <c r="C6" s="4" t="s">
        <v>457</v>
      </c>
      <c r="D6" s="4" t="s">
        <v>458</v>
      </c>
    </row>
    <row r="7" spans="1:4">
      <c r="A7" s="4" t="s">
        <v>459</v>
      </c>
      <c r="B7" s="5" t="n">
        <v>4600</v>
      </c>
      <c r="C7" s="5" t="n">
        <v>4300</v>
      </c>
      <c r="D7" s="5" t="n">
        <v>587</v>
      </c>
    </row>
    <row r="8" spans="1:4">
      <c r="A8" s="4" t="s">
        <v>420</v>
      </c>
    </row>
    <row r="9" spans="1:4">
      <c r="A9" s="3" t="s">
        <v>451</v>
      </c>
    </row>
    <row r="10" spans="1:4">
      <c r="A10" s="4" t="s">
        <v>452</v>
      </c>
      <c r="B10" s="4" t="s">
        <v>460</v>
      </c>
      <c r="C10" s="4" t="s">
        <v>461</v>
      </c>
    </row>
    <row r="11" spans="1:4">
      <c r="A11" s="4" t="s">
        <v>455</v>
      </c>
      <c r="B11" s="4" t="s">
        <v>462</v>
      </c>
      <c r="C11" s="4" t="s">
        <v>463</v>
      </c>
      <c r="D11" s="4" t="s">
        <v>464</v>
      </c>
    </row>
    <row r="12" spans="1:4">
      <c r="A12" s="4" t="s">
        <v>465</v>
      </c>
    </row>
    <row r="13" spans="1:4">
      <c r="A13" s="3" t="s">
        <v>451</v>
      </c>
    </row>
    <row r="14" spans="1:4">
      <c r="A14" s="4" t="s">
        <v>452</v>
      </c>
      <c r="B14" s="4" t="s">
        <v>466</v>
      </c>
      <c r="C14" s="4" t="s">
        <v>466</v>
      </c>
    </row>
    <row r="15" spans="1:4">
      <c r="A15" s="4" t="s">
        <v>455</v>
      </c>
      <c r="B15" s="4" t="s">
        <v>466</v>
      </c>
      <c r="C15" s="4" t="s">
        <v>467</v>
      </c>
      <c r="D15" s="4" t="s">
        <v>4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6</v>
      </c>
      <c r="D2" s="2" t="s">
        <v>94</v>
      </c>
    </row>
    <row r="3" spans="1:4">
      <c r="A3" s="3" t="s">
        <v>415</v>
      </c>
    </row>
    <row r="4" spans="1:4">
      <c r="A4" s="4" t="s">
        <v>470</v>
      </c>
      <c r="B4" s="5" t="n">
        <v>3400000</v>
      </c>
      <c r="C4" s="5" t="n">
        <v>3400000</v>
      </c>
      <c r="D4" s="5" t="n">
        <v>3400000</v>
      </c>
    </row>
    <row r="5" spans="1:4">
      <c r="A5" s="4" t="s">
        <v>471</v>
      </c>
      <c r="B5" s="6" t="n">
        <v>443969</v>
      </c>
      <c r="C5" s="6" t="n">
        <v>499562</v>
      </c>
    </row>
    <row r="6" spans="1:4">
      <c r="A6" s="4" t="s">
        <v>472</v>
      </c>
    </row>
    <row r="7" spans="1:4">
      <c r="A7" s="3" t="s">
        <v>415</v>
      </c>
    </row>
    <row r="8" spans="1:4">
      <c r="A8" s="4" t="s">
        <v>470</v>
      </c>
      <c r="B8" s="6" t="n">
        <v>18671720</v>
      </c>
      <c r="C8" s="6" t="n">
        <v>20986461</v>
      </c>
      <c r="D8" s="6" t="n">
        <v>19935994</v>
      </c>
    </row>
    <row r="9" spans="1:4">
      <c r="A9" s="4" t="s">
        <v>473</v>
      </c>
      <c r="B9" s="6" t="n">
        <v>91932</v>
      </c>
      <c r="C9" s="6" t="n">
        <v>91932</v>
      </c>
      <c r="D9" s="6" t="n">
        <v>91932</v>
      </c>
    </row>
    <row r="10" spans="1:4">
      <c r="A10" s="4" t="s">
        <v>471</v>
      </c>
      <c r="B10" s="6" t="n">
        <v>443969</v>
      </c>
      <c r="C10" s="6" t="n">
        <v>499562</v>
      </c>
      <c r="D10" s="6" t="n">
        <v>663065</v>
      </c>
    </row>
    <row r="11" spans="1:4">
      <c r="A11" s="4" t="s">
        <v>474</v>
      </c>
      <c r="B11" s="6" t="n">
        <v>687736</v>
      </c>
      <c r="C11" s="6" t="n">
        <v>779668</v>
      </c>
    </row>
    <row r="12" spans="1:4">
      <c r="A12" s="4" t="s">
        <v>475</v>
      </c>
    </row>
    <row r="13" spans="1:4">
      <c r="A13" s="3" t="s">
        <v>415</v>
      </c>
    </row>
    <row r="14" spans="1:4">
      <c r="A14" s="4" t="s">
        <v>470</v>
      </c>
      <c r="B14" s="6" t="n">
        <v>9763163</v>
      </c>
      <c r="C14" s="6" t="n">
        <v>10836590</v>
      </c>
      <c r="D14" s="6" t="n">
        <v>9754596</v>
      </c>
    </row>
    <row r="15" spans="1:4">
      <c r="A15" s="4" t="s">
        <v>473</v>
      </c>
      <c r="B15" s="6" t="n">
        <v>30564</v>
      </c>
      <c r="C15" s="6" t="n">
        <v>30564</v>
      </c>
      <c r="D15" s="6" t="n">
        <v>30564</v>
      </c>
    </row>
    <row r="16" spans="1:4">
      <c r="A16" s="4" t="s">
        <v>471</v>
      </c>
      <c r="B16" s="6" t="n">
        <v>443969</v>
      </c>
      <c r="C16" s="6" t="n">
        <v>499562</v>
      </c>
      <c r="D16" s="6" t="n">
        <v>663065</v>
      </c>
    </row>
    <row r="17" spans="1:4">
      <c r="A17" s="4" t="s">
        <v>474</v>
      </c>
      <c r="B17" s="6" t="n">
        <v>198755</v>
      </c>
      <c r="C17" s="6" t="n">
        <v>229319</v>
      </c>
    </row>
    <row r="18" spans="1:4">
      <c r="A18" s="4" t="s">
        <v>476</v>
      </c>
    </row>
    <row r="19" spans="1:4">
      <c r="A19" s="3" t="s">
        <v>415</v>
      </c>
    </row>
    <row r="20" spans="1:4">
      <c r="A20" s="4" t="s">
        <v>470</v>
      </c>
      <c r="B20" s="6" t="n">
        <v>8869440</v>
      </c>
      <c r="C20" s="6" t="n">
        <v>8869440</v>
      </c>
      <c r="D20" s="6" t="n">
        <v>8869440</v>
      </c>
    </row>
    <row r="21" spans="1:4">
      <c r="A21" s="4" t="s">
        <v>473</v>
      </c>
      <c r="B21" s="6" t="n">
        <v>61368</v>
      </c>
      <c r="C21" s="6" t="n">
        <v>61368</v>
      </c>
      <c r="D21" s="6" t="n">
        <v>61368</v>
      </c>
    </row>
    <row r="22" spans="1:4">
      <c r="A22" s="4" t="s">
        <v>474</v>
      </c>
      <c r="B22" s="6" t="n">
        <v>488981</v>
      </c>
      <c r="C22" s="6" t="n">
        <v>550349</v>
      </c>
    </row>
    <row r="23" spans="1:4">
      <c r="A23" s="4" t="s">
        <v>465</v>
      </c>
    </row>
    <row r="24" spans="1:4">
      <c r="A24" s="3" t="s">
        <v>415</v>
      </c>
    </row>
    <row r="25" spans="1:4">
      <c r="A25" s="4" t="s">
        <v>470</v>
      </c>
      <c r="B25" s="6" t="n">
        <v>0</v>
      </c>
      <c r="C25" s="6" t="n">
        <v>1243769</v>
      </c>
      <c r="D25" s="6" t="n">
        <v>1275660</v>
      </c>
    </row>
    <row r="26" spans="1:4">
      <c r="A26" s="4" t="s">
        <v>477</v>
      </c>
    </row>
    <row r="27" spans="1:4">
      <c r="A27" s="3" t="s">
        <v>415</v>
      </c>
    </row>
    <row r="28" spans="1:4">
      <c r="A28" s="4" t="s">
        <v>470</v>
      </c>
      <c r="B28" s="5" t="n">
        <v>39117</v>
      </c>
      <c r="C28" s="5" t="n">
        <v>36662</v>
      </c>
      <c r="D28" s="5" t="n">
        <v>3629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8</v>
      </c>
      <c r="B1" s="2" t="s">
        <v>479</v>
      </c>
      <c r="C1" s="2" t="s">
        <v>36</v>
      </c>
      <c r="D1" s="2" t="s">
        <v>91</v>
      </c>
      <c r="E1" s="2" t="s">
        <v>92</v>
      </c>
      <c r="F1" s="2" t="s">
        <v>93</v>
      </c>
      <c r="G1" s="2" t="s">
        <v>2</v>
      </c>
      <c r="H1" s="2" t="s">
        <v>36</v>
      </c>
      <c r="I1" s="2" t="s">
        <v>94</v>
      </c>
    </row>
    <row r="2" spans="1:9">
      <c r="A2" s="3" t="s">
        <v>480</v>
      </c>
    </row>
    <row r="3" spans="1:9">
      <c r="A3" s="4" t="s">
        <v>481</v>
      </c>
      <c r="C3" s="5" t="n">
        <v>11723257</v>
      </c>
      <c r="D3" s="5" t="n">
        <v>0</v>
      </c>
      <c r="E3" s="5" t="n">
        <v>0</v>
      </c>
      <c r="F3" s="5" t="n">
        <v>0</v>
      </c>
      <c r="G3" s="5" t="n">
        <v>0</v>
      </c>
      <c r="H3" s="5" t="n">
        <v>11723257</v>
      </c>
      <c r="I3" s="5" t="n">
        <v>0</v>
      </c>
    </row>
    <row r="4" spans="1:9">
      <c r="A4" s="4" t="s">
        <v>43</v>
      </c>
      <c r="C4" s="5" t="n">
        <v>25942755</v>
      </c>
      <c r="G4" s="5" t="n">
        <v>29858102</v>
      </c>
      <c r="H4" s="5" t="n">
        <v>25942755</v>
      </c>
    </row>
    <row r="5" spans="1:9">
      <c r="A5" s="4" t="s">
        <v>482</v>
      </c>
    </row>
    <row r="6" spans="1:9">
      <c r="A6" s="3" t="s">
        <v>480</v>
      </c>
    </row>
    <row r="7" spans="1:9">
      <c r="A7" s="4" t="s">
        <v>483</v>
      </c>
      <c r="B7" s="5" t="n">
        <v>1200000</v>
      </c>
    </row>
    <row r="8" spans="1:9">
      <c r="A8" s="4" t="s">
        <v>484</v>
      </c>
      <c r="B8" s="6" t="n">
        <v>-715000</v>
      </c>
    </row>
    <row r="9" spans="1:9">
      <c r="A9" s="4" t="s">
        <v>485</v>
      </c>
    </row>
    <row r="10" spans="1:9">
      <c r="A10" s="3" t="s">
        <v>480</v>
      </c>
    </row>
    <row r="11" spans="1:9">
      <c r="A11" s="4" t="s">
        <v>486</v>
      </c>
      <c r="B11" s="6" t="n">
        <v>61000000</v>
      </c>
    </row>
    <row r="12" spans="1:9">
      <c r="A12" s="4" t="s">
        <v>202</v>
      </c>
      <c r="B12" s="6" t="n">
        <v>56000000</v>
      </c>
    </row>
    <row r="13" spans="1:9">
      <c r="A13" s="4" t="s">
        <v>41</v>
      </c>
      <c r="B13" s="6" t="n">
        <v>5000000</v>
      </c>
    </row>
    <row r="14" spans="1:9">
      <c r="A14" s="4" t="s">
        <v>487</v>
      </c>
    </row>
    <row r="15" spans="1:9">
      <c r="A15" s="3" t="s">
        <v>480</v>
      </c>
    </row>
    <row r="16" spans="1:9">
      <c r="A16" s="4" t="s">
        <v>486</v>
      </c>
      <c r="B16" s="6" t="n">
        <v>60600000</v>
      </c>
    </row>
    <row r="17" spans="1:9">
      <c r="A17" s="4" t="s">
        <v>481</v>
      </c>
      <c r="B17" s="6" t="n">
        <v>11700000</v>
      </c>
    </row>
    <row r="18" spans="1:9">
      <c r="A18" s="4" t="s">
        <v>43</v>
      </c>
      <c r="B18" s="6" t="n">
        <v>3200000</v>
      </c>
    </row>
    <row r="19" spans="1:9">
      <c r="A19" s="4" t="s">
        <v>488</v>
      </c>
    </row>
    <row r="20" spans="1:9">
      <c r="A20" s="3" t="s">
        <v>480</v>
      </c>
    </row>
    <row r="21" spans="1:9">
      <c r="A21" s="4" t="s">
        <v>486</v>
      </c>
      <c r="B21" s="6" t="n">
        <v>400000</v>
      </c>
    </row>
    <row r="22" spans="1:9">
      <c r="A22" s="4" t="s">
        <v>465</v>
      </c>
    </row>
    <row r="23" spans="1:9">
      <c r="A23" s="3" t="s">
        <v>480</v>
      </c>
    </row>
    <row r="24" spans="1:9">
      <c r="A24" s="4" t="s">
        <v>489</v>
      </c>
      <c r="B24" s="5" t="n">
        <v>45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4" t="s">
        <v>400</v>
      </c>
    </row>
    <row r="3" spans="1:2">
      <c r="A3" s="3" t="s">
        <v>492</v>
      </c>
    </row>
    <row r="4" spans="1:2">
      <c r="A4" s="4" t="s">
        <v>493</v>
      </c>
      <c r="B4" s="9" t="n">
        <v>5.6</v>
      </c>
    </row>
    <row r="5" spans="1:2">
      <c r="A5" s="4" t="s">
        <v>494</v>
      </c>
      <c r="B5" s="4" t="s">
        <v>403</v>
      </c>
    </row>
    <row r="6" spans="1:2">
      <c r="A6" s="4" t="s">
        <v>495</v>
      </c>
    </row>
    <row r="7" spans="1:2">
      <c r="A7" s="3" t="s">
        <v>492</v>
      </c>
    </row>
    <row r="8" spans="1:2">
      <c r="A8" s="4" t="s">
        <v>496</v>
      </c>
      <c r="B8" s="9" t="n">
        <v>32.9</v>
      </c>
    </row>
    <row r="9" spans="1:2">
      <c r="A9" s="4" t="s">
        <v>497</v>
      </c>
    </row>
    <row r="10" spans="1:2">
      <c r="A10" s="3" t="s">
        <v>492</v>
      </c>
    </row>
    <row r="11" spans="1:2">
      <c r="A11" s="4" t="s">
        <v>498</v>
      </c>
      <c r="B11" s="4" t="s">
        <v>499</v>
      </c>
    </row>
    <row r="12" spans="1:2">
      <c r="A12" s="4" t="s">
        <v>500</v>
      </c>
      <c r="B12" s="9" t="n">
        <v>2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406</v>
      </c>
      <c r="D1" s="2" t="s">
        <v>36</v>
      </c>
    </row>
    <row r="2" spans="1:4">
      <c r="A2" s="3" t="s">
        <v>407</v>
      </c>
    </row>
    <row r="3" spans="1:4">
      <c r="A3" s="4" t="s">
        <v>46</v>
      </c>
      <c r="B3" s="5" t="n">
        <v>804341</v>
      </c>
      <c r="C3" s="5" t="n">
        <v>743118</v>
      </c>
      <c r="D3" s="5" t="n">
        <v>668584</v>
      </c>
    </row>
    <row r="4" spans="1:4">
      <c r="A4" s="4" t="s">
        <v>54</v>
      </c>
      <c r="B4" s="6" t="n">
        <v>6000981</v>
      </c>
      <c r="C4" s="6" t="n">
        <v>3568024</v>
      </c>
      <c r="D4" s="6" t="n">
        <v>3493490</v>
      </c>
    </row>
    <row r="5" spans="1:4">
      <c r="A5" s="4" t="s">
        <v>62</v>
      </c>
      <c r="B5" s="5" t="n">
        <v>-9611872</v>
      </c>
      <c r="C5" s="6" t="n">
        <v>9147701</v>
      </c>
      <c r="D5" s="5" t="n">
        <v>9147701</v>
      </c>
    </row>
    <row r="6" spans="1:4">
      <c r="A6" s="4" t="s">
        <v>409</v>
      </c>
    </row>
    <row r="7" spans="1:4">
      <c r="A7" s="3" t="s">
        <v>407</v>
      </c>
    </row>
    <row r="8" spans="1:4">
      <c r="A8" s="4" t="s">
        <v>46</v>
      </c>
      <c r="C8" s="6" t="n">
        <v>74534</v>
      </c>
    </row>
    <row r="9" spans="1:4">
      <c r="A9" s="4" t="s">
        <v>54</v>
      </c>
      <c r="C9" s="6" t="n">
        <v>74534</v>
      </c>
    </row>
    <row r="10" spans="1:4">
      <c r="A10" s="4" t="s">
        <v>62</v>
      </c>
      <c r="C10"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503</v>
      </c>
      <c r="C1" s="2" t="s">
        <v>504</v>
      </c>
      <c r="D1" s="2" t="s">
        <v>2</v>
      </c>
      <c r="E1" s="2" t="s">
        <v>36</v>
      </c>
    </row>
    <row r="2" spans="1:5">
      <c r="A2" s="3" t="s">
        <v>505</v>
      </c>
    </row>
    <row r="3" spans="1:5">
      <c r="A3" s="4" t="s">
        <v>506</v>
      </c>
      <c r="D3" s="5" t="n">
        <v>6552049</v>
      </c>
    </row>
    <row r="4" spans="1:5">
      <c r="A4" s="4" t="s">
        <v>507</v>
      </c>
      <c r="C4" s="5" t="n">
        <v>992000</v>
      </c>
    </row>
    <row r="5" spans="1:5">
      <c r="A5" s="4" t="s">
        <v>508</v>
      </c>
      <c r="D5" s="6" t="n">
        <v>6891798</v>
      </c>
      <c r="E5" s="5" t="n">
        <v>6552049</v>
      </c>
    </row>
    <row r="6" spans="1:5">
      <c r="A6" s="4" t="s">
        <v>136</v>
      </c>
    </row>
    <row r="7" spans="1:5">
      <c r="A7" s="3" t="s">
        <v>505</v>
      </c>
    </row>
    <row r="8" spans="1:5">
      <c r="A8" s="4" t="s">
        <v>506</v>
      </c>
      <c r="B8" s="5" t="n">
        <v>0</v>
      </c>
      <c r="C8" s="5" t="n">
        <v>0</v>
      </c>
      <c r="D8" s="6" t="n">
        <v>6522354</v>
      </c>
      <c r="E8" s="6" t="n">
        <v>0</v>
      </c>
    </row>
    <row r="9" spans="1:5">
      <c r="A9" s="4" t="s">
        <v>509</v>
      </c>
      <c r="B9" s="5" t="n">
        <v>3307109</v>
      </c>
    </row>
    <row r="10" spans="1:5">
      <c r="A10" s="4" t="s">
        <v>507</v>
      </c>
      <c r="D10" s="6" t="n">
        <v>887916</v>
      </c>
      <c r="E10" s="6" t="n">
        <v>3307109</v>
      </c>
    </row>
    <row r="11" spans="1:5">
      <c r="A11" s="4" t="s">
        <v>510</v>
      </c>
      <c r="D11" s="6" t="n">
        <v>-559480</v>
      </c>
      <c r="E11" s="6" t="n">
        <v>-91864</v>
      </c>
    </row>
    <row r="12" spans="1:5">
      <c r="A12" s="4" t="s">
        <v>508</v>
      </c>
      <c r="D12" s="5" t="n">
        <v>6850790</v>
      </c>
      <c r="E12" s="5" t="n">
        <v>65223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1</v>
      </c>
      <c r="B1" s="2" t="s">
        <v>503</v>
      </c>
      <c r="C1" s="2" t="s">
        <v>504</v>
      </c>
      <c r="D1" s="2" t="s">
        <v>2</v>
      </c>
      <c r="E1" s="2" t="s">
        <v>36</v>
      </c>
      <c r="F1" s="2" t="s">
        <v>94</v>
      </c>
      <c r="G1" s="2" t="s">
        <v>512</v>
      </c>
    </row>
    <row r="2" spans="1:7">
      <c r="A2" s="3" t="s">
        <v>513</v>
      </c>
    </row>
    <row r="3" spans="1:7">
      <c r="A3" s="4" t="s">
        <v>514</v>
      </c>
      <c r="B3" s="5" t="n">
        <v>3300</v>
      </c>
    </row>
    <row r="4" spans="1:7">
      <c r="A4" s="4" t="s">
        <v>515</v>
      </c>
      <c r="C4" s="5" t="n">
        <v>992</v>
      </c>
    </row>
    <row r="5" spans="1:7">
      <c r="A5" s="4" t="s">
        <v>516</v>
      </c>
      <c r="D5" s="5" t="n">
        <v>58100</v>
      </c>
    </row>
    <row r="6" spans="1:7">
      <c r="A6" s="4" t="s">
        <v>517</v>
      </c>
      <c r="D6" s="5" t="n">
        <v>206</v>
      </c>
      <c r="E6" s="5" t="n">
        <v>181</v>
      </c>
    </row>
    <row r="7" spans="1:7">
      <c r="A7" s="4" t="s">
        <v>518</v>
      </c>
    </row>
    <row r="8" spans="1:7">
      <c r="A8" s="3" t="s">
        <v>513</v>
      </c>
    </row>
    <row r="9" spans="1:7">
      <c r="A9" s="4" t="s">
        <v>519</v>
      </c>
      <c r="D9" s="4" t="s">
        <v>520</v>
      </c>
      <c r="E9" s="4" t="s">
        <v>521</v>
      </c>
      <c r="F9" s="4" t="s">
        <v>522</v>
      </c>
    </row>
    <row r="10" spans="1:7">
      <c r="A10" s="4" t="s">
        <v>523</v>
      </c>
    </row>
    <row r="11" spans="1:7">
      <c r="A11" s="3" t="s">
        <v>513</v>
      </c>
    </row>
    <row r="12" spans="1:7">
      <c r="A12" s="4" t="s">
        <v>519</v>
      </c>
      <c r="D12" s="4" t="s">
        <v>524</v>
      </c>
      <c r="E12" s="4" t="s">
        <v>525</v>
      </c>
      <c r="F12" s="4" t="s">
        <v>526</v>
      </c>
    </row>
    <row r="13" spans="1:7">
      <c r="A13" s="4" t="s">
        <v>527</v>
      </c>
    </row>
    <row r="14" spans="1:7">
      <c r="A14" s="3" t="s">
        <v>513</v>
      </c>
    </row>
    <row r="15" spans="1:7">
      <c r="A15" s="4" t="s">
        <v>528</v>
      </c>
      <c r="G15" s="5" t="n">
        <v>1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9</v>
      </c>
      <c r="B1" s="2" t="s">
        <v>530</v>
      </c>
      <c r="C1" s="2" t="s">
        <v>531</v>
      </c>
      <c r="D1" s="2" t="s">
        <v>36</v>
      </c>
      <c r="E1" s="2" t="s">
        <v>91</v>
      </c>
      <c r="F1" s="2" t="s">
        <v>92</v>
      </c>
      <c r="G1" s="2" t="s">
        <v>93</v>
      </c>
      <c r="H1" s="2" t="s">
        <v>2</v>
      </c>
      <c r="I1" s="2" t="s">
        <v>36</v>
      </c>
      <c r="J1" s="2" t="s">
        <v>94</v>
      </c>
    </row>
    <row r="2" spans="1:10">
      <c r="A2" s="3" t="s">
        <v>532</v>
      </c>
    </row>
    <row r="3" spans="1:10">
      <c r="A3" s="4" t="s">
        <v>533</v>
      </c>
      <c r="C3" s="5" t="n">
        <v>237000</v>
      </c>
      <c r="H3" s="5" t="n">
        <v>7000</v>
      </c>
      <c r="I3" s="5" t="n">
        <v>17999</v>
      </c>
      <c r="J3" s="5" t="n">
        <v>0</v>
      </c>
    </row>
    <row r="4" spans="1:10">
      <c r="A4" s="4" t="s">
        <v>102</v>
      </c>
      <c r="D4" s="5" t="n">
        <v>-536867</v>
      </c>
      <c r="E4" s="5" t="n">
        <v>0</v>
      </c>
      <c r="F4" s="5" t="n">
        <v>0</v>
      </c>
      <c r="G4" s="5" t="n">
        <v>500000</v>
      </c>
      <c r="H4" s="6" t="n">
        <v>0</v>
      </c>
      <c r="I4" s="6" t="n">
        <v>-36867</v>
      </c>
      <c r="J4" s="5" t="n">
        <v>0</v>
      </c>
    </row>
    <row r="5" spans="1:10">
      <c r="A5" s="4" t="s">
        <v>534</v>
      </c>
      <c r="B5" s="5" t="n">
        <v>11000</v>
      </c>
    </row>
    <row r="6" spans="1:10">
      <c r="A6" s="4" t="s">
        <v>535</v>
      </c>
    </row>
    <row r="7" spans="1:10">
      <c r="A7" s="3" t="s">
        <v>532</v>
      </c>
    </row>
    <row r="8" spans="1:10">
      <c r="A8" s="4" t="s">
        <v>102</v>
      </c>
      <c r="I8" s="6" t="n">
        <v>-37000</v>
      </c>
    </row>
    <row r="9" spans="1:10">
      <c r="A9" s="4" t="s">
        <v>536</v>
      </c>
    </row>
    <row r="10" spans="1:10">
      <c r="A10" s="3" t="s">
        <v>532</v>
      </c>
    </row>
    <row r="11" spans="1:10">
      <c r="A11" s="4" t="s">
        <v>537</v>
      </c>
      <c r="C11" s="5" t="n">
        <v>1300000</v>
      </c>
      <c r="D11" s="5" t="n">
        <v>1300000</v>
      </c>
      <c r="H11" s="5" t="n">
        <v>1200000</v>
      </c>
      <c r="I11" s="5" t="n">
        <v>1300000</v>
      </c>
    </row>
    <row r="12" spans="1:10">
      <c r="A12" s="4" t="s">
        <v>538</v>
      </c>
      <c r="B12" s="4" t="s">
        <v>539</v>
      </c>
    </row>
    <row r="13" spans="1:10">
      <c r="A13" s="4" t="s">
        <v>540</v>
      </c>
      <c r="B13" s="4" t="s">
        <v>541</v>
      </c>
    </row>
    <row r="14" spans="1:10">
      <c r="A14" s="4" t="s">
        <v>542</v>
      </c>
    </row>
    <row r="15" spans="1:10">
      <c r="A15" s="3" t="s">
        <v>532</v>
      </c>
    </row>
    <row r="16" spans="1:10">
      <c r="A16" s="4" t="s">
        <v>543</v>
      </c>
      <c r="C16" s="4" t="s">
        <v>5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5</v>
      </c>
      <c r="B1" s="2" t="s">
        <v>2</v>
      </c>
      <c r="C1" s="2" t="s">
        <v>36</v>
      </c>
    </row>
    <row r="2" spans="1:3">
      <c r="A2" s="3" t="s">
        <v>546</v>
      </c>
    </row>
    <row r="3" spans="1:3">
      <c r="A3" s="4" t="s">
        <v>547</v>
      </c>
      <c r="B3" s="5" t="n">
        <v>1529473</v>
      </c>
      <c r="C3" s="5" t="n">
        <v>1691899</v>
      </c>
    </row>
    <row r="4" spans="1:3">
      <c r="A4" s="4" t="s">
        <v>548</v>
      </c>
      <c r="B4" s="6" t="n">
        <v>5622052</v>
      </c>
      <c r="C4" s="6" t="n">
        <v>5424671</v>
      </c>
    </row>
    <row r="5" spans="1:3">
      <c r="A5" s="4" t="s">
        <v>549</v>
      </c>
      <c r="B5" s="6" t="n">
        <v>0</v>
      </c>
      <c r="C5" s="6" t="n">
        <v>263508</v>
      </c>
    </row>
    <row r="6" spans="1:3">
      <c r="A6" s="4" t="s">
        <v>550</v>
      </c>
      <c r="B6" s="6" t="n">
        <v>424604</v>
      </c>
      <c r="C6" s="6" t="n">
        <v>83325</v>
      </c>
    </row>
    <row r="7" spans="1:3">
      <c r="A7" s="4" t="s">
        <v>551</v>
      </c>
      <c r="B7" s="6" t="n">
        <v>104595</v>
      </c>
      <c r="C7" s="6" t="n">
        <v>0</v>
      </c>
    </row>
    <row r="8" spans="1:3">
      <c r="A8" s="4" t="s">
        <v>552</v>
      </c>
      <c r="B8" s="6" t="n">
        <v>6184</v>
      </c>
      <c r="C8" s="6" t="n">
        <v>12370</v>
      </c>
    </row>
    <row r="9" spans="1:3">
      <c r="A9" s="4" t="s">
        <v>553</v>
      </c>
      <c r="B9" s="6" t="n">
        <v>7686908</v>
      </c>
      <c r="C9" s="6" t="n">
        <v>7475773</v>
      </c>
    </row>
    <row r="10" spans="1:3">
      <c r="A10" s="4" t="s">
        <v>554</v>
      </c>
      <c r="B10" s="6" t="n">
        <v>-104595</v>
      </c>
      <c r="C10" s="6" t="n">
        <v>0</v>
      </c>
    </row>
    <row r="11" spans="1:3">
      <c r="A11" s="4" t="s">
        <v>553</v>
      </c>
      <c r="B11" s="6" t="n">
        <v>7582313</v>
      </c>
      <c r="C11" s="6" t="n">
        <v>7475773</v>
      </c>
    </row>
    <row r="12" spans="1:3">
      <c r="A12" s="3" t="s">
        <v>555</v>
      </c>
    </row>
    <row r="13" spans="1:3">
      <c r="A13" s="4" t="s">
        <v>556</v>
      </c>
      <c r="B13" s="6" t="n">
        <v>-2953319</v>
      </c>
      <c r="C13" s="6" t="n">
        <v>-2508547</v>
      </c>
    </row>
    <row r="14" spans="1:3">
      <c r="A14" s="4" t="s">
        <v>552</v>
      </c>
      <c r="B14" s="6" t="n">
        <v>-35433</v>
      </c>
      <c r="C14" s="6" t="n">
        <v>-19023</v>
      </c>
    </row>
    <row r="15" spans="1:3">
      <c r="A15" s="4" t="s">
        <v>553</v>
      </c>
      <c r="B15" s="6" t="n">
        <v>-2988752</v>
      </c>
      <c r="C15" s="6" t="n">
        <v>-2527570</v>
      </c>
    </row>
    <row r="16" spans="1:3">
      <c r="A16" s="4" t="s">
        <v>557</v>
      </c>
      <c r="B16" s="5" t="n">
        <v>4593561</v>
      </c>
      <c r="C16" s="5" t="n">
        <v>49482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 customWidth="1" max="6" min="6" width="16"/>
    <col customWidth="1" max="7" min="7" width="27"/>
    <col customWidth="1" max="8" min="8" width="46"/>
    <col customWidth="1" max="9" min="9" width="28"/>
    <col customWidth="1" max="10" min="10" width="25"/>
    <col customWidth="1" max="11" min="11" width="47"/>
    <col customWidth="1" max="12" min="12" width="62"/>
    <col customWidth="1" max="13" min="13" width="73"/>
  </cols>
  <sheetData>
    <row r="1" spans="1:13">
      <c r="A1" s="1" t="s">
        <v>138</v>
      </c>
      <c r="C1" s="2" t="s">
        <v>139</v>
      </c>
      <c r="D1" s="2" t="s">
        <v>140</v>
      </c>
      <c r="F1" s="2" t="s">
        <v>141</v>
      </c>
      <c r="G1" s="2" t="s">
        <v>142</v>
      </c>
      <c r="H1" s="2" t="s">
        <v>143</v>
      </c>
      <c r="I1" s="2" t="s">
        <v>144</v>
      </c>
      <c r="J1" s="2" t="s">
        <v>145</v>
      </c>
      <c r="K1" s="2" t="s">
        <v>79</v>
      </c>
      <c r="L1" s="2" t="s">
        <v>146</v>
      </c>
      <c r="M1" s="2" t="s">
        <v>147</v>
      </c>
    </row>
    <row r="2" spans="1:13">
      <c r="A2" s="4" t="s">
        <v>148</v>
      </c>
      <c r="D2" s="6" t="n">
        <v>11886216</v>
      </c>
    </row>
    <row r="3" spans="1:13">
      <c r="A3" s="4" t="s">
        <v>149</v>
      </c>
      <c r="C3" s="5" t="n">
        <v>433909480</v>
      </c>
      <c r="D3" s="5" t="n">
        <v>11886</v>
      </c>
      <c r="F3" s="5" t="n">
        <v>56250000</v>
      </c>
      <c r="G3" s="5" t="n">
        <v>350217746</v>
      </c>
      <c r="H3" s="5" t="n">
        <v>-11196</v>
      </c>
      <c r="I3" s="5" t="n">
        <v>0</v>
      </c>
      <c r="J3" s="5" t="n">
        <v>27441044</v>
      </c>
    </row>
    <row r="4" spans="1:13">
      <c r="A4" s="3" t="s">
        <v>150</v>
      </c>
    </row>
    <row r="5" spans="1:13">
      <c r="A5" s="4" t="s">
        <v>151</v>
      </c>
      <c r="C5" s="6" t="n">
        <v>34336616</v>
      </c>
      <c r="I5" s="6" t="n">
        <v>32602790</v>
      </c>
      <c r="J5" s="6" t="n">
        <v>1733826</v>
      </c>
    </row>
    <row r="6" spans="1:13">
      <c r="A6" s="4" t="s">
        <v>152</v>
      </c>
      <c r="C6" s="6" t="n">
        <v>13813</v>
      </c>
      <c r="H6" s="6" t="n">
        <v>11196</v>
      </c>
      <c r="J6" s="6" t="n">
        <v>2617</v>
      </c>
    </row>
    <row r="7" spans="1:13">
      <c r="A7" s="4" t="s">
        <v>126</v>
      </c>
      <c r="C7" s="6" t="n">
        <v>34350429</v>
      </c>
      <c r="H7" s="6" t="n">
        <v>11196</v>
      </c>
      <c r="I7" s="6" t="n">
        <v>32602790</v>
      </c>
      <c r="J7" s="6" t="n">
        <v>1736443</v>
      </c>
    </row>
    <row r="8" spans="1:13">
      <c r="A8" s="4" t="s">
        <v>153</v>
      </c>
      <c r="K8" s="5" t="n">
        <v>71161531</v>
      </c>
      <c r="L8" s="5" t="n">
        <v>73750000</v>
      </c>
      <c r="M8" s="5" t="n">
        <v>-2588469</v>
      </c>
    </row>
    <row r="9" spans="1:13">
      <c r="A9" s="4" t="s">
        <v>154</v>
      </c>
      <c r="C9" s="6" t="n">
        <v>-8227734</v>
      </c>
      <c r="G9" s="6" t="n">
        <v>-727001</v>
      </c>
      <c r="I9" s="6" t="n">
        <v>-7500733</v>
      </c>
    </row>
    <row r="10" spans="1:13">
      <c r="A10" s="4" t="s">
        <v>155</v>
      </c>
      <c r="C10" s="6" t="n">
        <v>-35694200</v>
      </c>
      <c r="G10" s="6" t="n">
        <v>-10592143</v>
      </c>
      <c r="I10" s="6" t="n">
        <v>-25102057</v>
      </c>
    </row>
    <row r="11" spans="1:13">
      <c r="A11" s="4" t="s">
        <v>156</v>
      </c>
      <c r="D11" s="6" t="n">
        <v>1979</v>
      </c>
    </row>
    <row r="12" spans="1:13">
      <c r="A12" s="4" t="s">
        <v>157</v>
      </c>
      <c r="C12" s="6" t="n">
        <v>67500</v>
      </c>
      <c r="D12" s="5" t="n">
        <v>2</v>
      </c>
      <c r="G12" s="6" t="n">
        <v>67498</v>
      </c>
    </row>
    <row r="13" spans="1:13">
      <c r="A13" s="4" t="s">
        <v>158</v>
      </c>
      <c r="C13" s="6" t="n">
        <v>-1833650</v>
      </c>
      <c r="J13" s="6" t="n">
        <v>-1833650</v>
      </c>
    </row>
    <row r="14" spans="1:13">
      <c r="A14" s="4" t="s">
        <v>159</v>
      </c>
      <c r="C14" s="6" t="n">
        <v>-32910032</v>
      </c>
      <c r="G14" s="6" t="n">
        <v>-5566195</v>
      </c>
      <c r="J14" s="6" t="n">
        <v>-27343837</v>
      </c>
    </row>
    <row r="15" spans="1:13">
      <c r="A15" s="4" t="s">
        <v>160</v>
      </c>
      <c r="D15" s="6" t="n">
        <v>27635</v>
      </c>
    </row>
    <row r="16" spans="1:13">
      <c r="A16" s="4" t="s">
        <v>161</v>
      </c>
      <c r="C16" s="6" t="n">
        <v>962308</v>
      </c>
      <c r="D16" s="5" t="n">
        <v>28</v>
      </c>
      <c r="G16" s="6" t="n">
        <v>962280</v>
      </c>
    </row>
    <row r="17" spans="1:13">
      <c r="A17" s="4" t="s">
        <v>162</v>
      </c>
      <c r="D17" s="6" t="n">
        <v>11915830</v>
      </c>
    </row>
    <row r="18" spans="1:13">
      <c r="A18" s="4" t="s">
        <v>163</v>
      </c>
      <c r="C18" s="6" t="n">
        <v>461785632</v>
      </c>
      <c r="D18" s="5" t="n">
        <v>11916</v>
      </c>
      <c r="F18" s="6" t="n">
        <v>130000000</v>
      </c>
      <c r="G18" s="6" t="n">
        <v>331773716</v>
      </c>
      <c r="H18" s="6" t="n">
        <v>0</v>
      </c>
      <c r="I18" s="6" t="n">
        <v>0</v>
      </c>
      <c r="J18" s="6" t="n">
        <v>0</v>
      </c>
    </row>
    <row r="19" spans="1:13">
      <c r="A19" s="3" t="s">
        <v>150</v>
      </c>
    </row>
    <row r="20" spans="1:13">
      <c r="A20" s="4" t="s">
        <v>151</v>
      </c>
      <c r="C20" s="6" t="n">
        <v>43711876</v>
      </c>
      <c r="I20" s="6" t="n">
        <v>43711876</v>
      </c>
    </row>
    <row r="21" spans="1:13">
      <c r="A21" s="4" t="s">
        <v>126</v>
      </c>
      <c r="C21" s="6" t="n">
        <v>43711876</v>
      </c>
    </row>
    <row r="22" spans="1:13">
      <c r="A22" s="4" t="s">
        <v>154</v>
      </c>
      <c r="C22" s="6" t="n">
        <v>-9587500</v>
      </c>
      <c r="I22" s="6" t="n">
        <v>-9587500</v>
      </c>
    </row>
    <row r="23" spans="1:13">
      <c r="A23" s="4" t="s">
        <v>164</v>
      </c>
      <c r="B23" s="4" t="s">
        <v>64</v>
      </c>
      <c r="C23" s="6" t="n">
        <v>-4275553</v>
      </c>
      <c r="F23" s="6" t="n">
        <v>-4444325</v>
      </c>
      <c r="G23" s="6" t="n">
        <v>158218</v>
      </c>
      <c r="I23" s="6" t="n">
        <v>10554</v>
      </c>
    </row>
    <row r="24" spans="1:13">
      <c r="A24" s="4" t="s">
        <v>155</v>
      </c>
      <c r="C24" s="6" t="n">
        <v>-35793889</v>
      </c>
      <c r="G24" s="6" t="n">
        <v>-10806660</v>
      </c>
      <c r="I24" s="6" t="n">
        <v>-24987229</v>
      </c>
    </row>
    <row r="25" spans="1:13">
      <c r="A25" s="4" t="s">
        <v>156</v>
      </c>
      <c r="D25" s="6" t="n">
        <v>1807</v>
      </c>
    </row>
    <row r="26" spans="1:13">
      <c r="A26" s="4" t="s">
        <v>157</v>
      </c>
      <c r="C26" s="6" t="n">
        <v>67500</v>
      </c>
      <c r="D26" s="5" t="n">
        <v>2</v>
      </c>
      <c r="G26" s="6" t="n">
        <v>67498</v>
      </c>
    </row>
    <row r="27" spans="1:13">
      <c r="A27" s="4" t="s">
        <v>165</v>
      </c>
      <c r="D27" s="6" t="n">
        <v>1271</v>
      </c>
    </row>
    <row r="28" spans="1:13">
      <c r="A28" s="4" t="s">
        <v>166</v>
      </c>
      <c r="C28" s="6" t="n">
        <v>42654</v>
      </c>
      <c r="D28" s="5" t="n">
        <v>1</v>
      </c>
      <c r="G28" s="6" t="n">
        <v>42653</v>
      </c>
      <c r="J28" s="6" t="n">
        <v>0</v>
      </c>
    </row>
    <row r="29" spans="1:13">
      <c r="A29" s="4" t="s">
        <v>160</v>
      </c>
      <c r="D29" s="6" t="n">
        <v>41317</v>
      </c>
    </row>
    <row r="30" spans="1:13">
      <c r="A30" s="4" t="s">
        <v>161</v>
      </c>
      <c r="C30" s="5" t="n">
        <v>1509830</v>
      </c>
      <c r="D30" s="5" t="n">
        <v>41</v>
      </c>
      <c r="G30" s="6" t="n">
        <v>1509789</v>
      </c>
    </row>
    <row r="31" spans="1:13">
      <c r="A31" s="4" t="s">
        <v>167</v>
      </c>
      <c r="C31" s="6" t="n">
        <v>11960225</v>
      </c>
      <c r="D31" s="6" t="n">
        <v>11960225</v>
      </c>
      <c r="E31" s="4" t="s">
        <v>168</v>
      </c>
    </row>
    <row r="32" spans="1:13">
      <c r="A32" s="4" t="s">
        <v>169</v>
      </c>
      <c r="B32" s="4" t="s">
        <v>168</v>
      </c>
      <c r="C32" s="5" t="n">
        <v>455011305</v>
      </c>
      <c r="D32" s="5" t="n">
        <v>11960</v>
      </c>
      <c r="F32" s="6" t="n">
        <v>125555675</v>
      </c>
      <c r="G32" s="6" t="n">
        <v>320295969</v>
      </c>
      <c r="H32" s="6" t="n">
        <v>0</v>
      </c>
      <c r="I32" s="6" t="n">
        <v>9147701</v>
      </c>
      <c r="J32" s="6" t="n">
        <v>0</v>
      </c>
    </row>
    <row r="33" spans="1:13">
      <c r="A33" s="3" t="s">
        <v>150</v>
      </c>
    </row>
    <row r="34" spans="1:13">
      <c r="A34" s="4" t="s">
        <v>151</v>
      </c>
      <c r="C34" s="6" t="n">
        <v>4079495</v>
      </c>
      <c r="I34" s="6" t="n">
        <v>4079495</v>
      </c>
      <c r="J34" s="6" t="n">
        <v>0</v>
      </c>
    </row>
    <row r="35" spans="1:13">
      <c r="A35" s="4" t="s">
        <v>126</v>
      </c>
      <c r="C35" s="6" t="n">
        <v>4079495</v>
      </c>
    </row>
    <row r="36" spans="1:13">
      <c r="A36" s="4" t="s">
        <v>154</v>
      </c>
      <c r="C36" s="6" t="n">
        <v>-9255121</v>
      </c>
      <c r="G36" s="6" t="n">
        <v>-4627561</v>
      </c>
      <c r="I36" s="6" t="n">
        <v>-4627560</v>
      </c>
    </row>
    <row r="37" spans="1:13">
      <c r="A37" s="4" t="s">
        <v>164</v>
      </c>
      <c r="B37" s="4" t="s">
        <v>170</v>
      </c>
      <c r="C37" s="6" t="n">
        <v>-60550</v>
      </c>
      <c r="F37" s="6" t="n">
        <v>-62500</v>
      </c>
      <c r="G37" s="6" t="n">
        <v>2195</v>
      </c>
      <c r="I37" s="6" t="n">
        <v>-245</v>
      </c>
    </row>
    <row r="38" spans="1:13">
      <c r="A38" s="4" t="s">
        <v>155</v>
      </c>
      <c r="C38" s="6" t="n">
        <v>-39504487</v>
      </c>
      <c r="G38" s="6" t="n">
        <v>-21293224</v>
      </c>
      <c r="I38" s="6" t="n">
        <v>-18211263</v>
      </c>
    </row>
    <row r="39" spans="1:13">
      <c r="A39" s="4" t="s">
        <v>171</v>
      </c>
      <c r="D39" s="6" t="n">
        <v>1540472</v>
      </c>
    </row>
    <row r="40" spans="1:13">
      <c r="A40" s="4" t="s">
        <v>172</v>
      </c>
      <c r="C40" s="6" t="n">
        <v>61871302</v>
      </c>
      <c r="D40" s="5" t="n">
        <v>1540</v>
      </c>
      <c r="G40" s="6" t="n">
        <v>61869762</v>
      </c>
    </row>
    <row r="41" spans="1:13">
      <c r="A41" s="4" t="s">
        <v>165</v>
      </c>
      <c r="D41" s="6" t="n">
        <v>127143</v>
      </c>
    </row>
    <row r="42" spans="1:13">
      <c r="A42" s="4" t="s">
        <v>166</v>
      </c>
      <c r="C42" s="6" t="n">
        <v>4193664</v>
      </c>
      <c r="D42" s="5" t="n">
        <v>128</v>
      </c>
      <c r="G42" s="6" t="n">
        <v>4193536</v>
      </c>
    </row>
    <row r="43" spans="1:13">
      <c r="A43" s="4" t="s">
        <v>160</v>
      </c>
      <c r="D43" s="6" t="n">
        <v>11076</v>
      </c>
    </row>
    <row r="44" spans="1:13">
      <c r="A44" s="4" t="s">
        <v>161</v>
      </c>
      <c r="C44" s="5" t="n">
        <v>403831</v>
      </c>
      <c r="D44" s="5" t="n">
        <v>11</v>
      </c>
      <c r="G44" s="6" t="n">
        <v>403820</v>
      </c>
    </row>
    <row r="45" spans="1:13">
      <c r="A45" s="4" t="s">
        <v>173</v>
      </c>
      <c r="C45" s="6" t="n">
        <v>13638916</v>
      </c>
      <c r="D45" s="6" t="n">
        <v>13638916</v>
      </c>
    </row>
    <row r="46" spans="1:13">
      <c r="A46" s="4" t="s">
        <v>174</v>
      </c>
      <c r="C46" s="5" t="n">
        <v>476739439</v>
      </c>
      <c r="D46" s="5" t="n">
        <v>13639</v>
      </c>
      <c r="F46" s="5" t="n">
        <v>125493175</v>
      </c>
      <c r="G46" s="5" t="n">
        <v>360844497</v>
      </c>
      <c r="H46" s="5" t="n">
        <v>0</v>
      </c>
      <c r="I46" s="5" t="n">
        <v>-9611872</v>
      </c>
      <c r="J46" s="5" t="n">
        <v>0</v>
      </c>
    </row>
    <row r="47" spans="1:13"/>
    <row r="48" spans="1:13">
      <c r="A48" s="4" t="s">
        <v>64</v>
      </c>
      <c r="B48" s="4" t="s">
        <v>175</v>
      </c>
    </row>
    <row r="49" spans="1:13">
      <c r="A49" s="4" t="s">
        <v>168</v>
      </c>
      <c r="B49" s="4" t="s">
        <v>66</v>
      </c>
    </row>
    <row r="50" spans="1:13">
      <c r="A50" s="4" t="s">
        <v>170</v>
      </c>
      <c r="B50" s="4" t="s">
        <v>176</v>
      </c>
    </row>
  </sheetData>
  <mergeCells count="6">
    <mergeCell ref="A1:B1"/>
    <mergeCell ref="D1:E1"/>
    <mergeCell ref="A47:L47"/>
    <mergeCell ref="B48:L48"/>
    <mergeCell ref="B49:L49"/>
    <mergeCell ref="B50:L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558</v>
      </c>
      <c r="B1" s="2" t="s">
        <v>90</v>
      </c>
      <c r="C1" s="2" t="s">
        <v>1</v>
      </c>
    </row>
    <row r="2" spans="1:5">
      <c r="B2" s="2" t="s">
        <v>559</v>
      </c>
      <c r="C2" s="2" t="s">
        <v>2</v>
      </c>
      <c r="D2" s="2" t="s">
        <v>36</v>
      </c>
      <c r="E2" s="2" t="s">
        <v>94</v>
      </c>
    </row>
    <row r="3" spans="1:5">
      <c r="A3" s="3" t="s">
        <v>560</v>
      </c>
    </row>
    <row r="4" spans="1:5">
      <c r="A4" s="4" t="s">
        <v>554</v>
      </c>
      <c r="C4" s="5" t="n">
        <v>104595</v>
      </c>
      <c r="D4" s="5" t="n">
        <v>0</v>
      </c>
    </row>
    <row r="5" spans="1:5">
      <c r="A5" s="4" t="s">
        <v>561</v>
      </c>
      <c r="D5" s="6" t="n">
        <v>1300000</v>
      </c>
    </row>
    <row r="6" spans="1:5">
      <c r="A6" s="4" t="s">
        <v>562</v>
      </c>
      <c r="C6" s="6" t="n">
        <v>370482</v>
      </c>
      <c r="D6" s="6" t="n">
        <v>-411048</v>
      </c>
      <c r="E6" s="5" t="n">
        <v>19413</v>
      </c>
    </row>
    <row r="7" spans="1:5">
      <c r="A7" s="4" t="s">
        <v>563</v>
      </c>
      <c r="C7" s="6" t="n">
        <v>19800000</v>
      </c>
      <c r="D7" s="6" t="n">
        <v>19800000</v>
      </c>
    </row>
    <row r="8" spans="1:5">
      <c r="A8" s="4" t="s">
        <v>564</v>
      </c>
      <c r="C8" s="6" t="n">
        <v>328000</v>
      </c>
    </row>
    <row r="9" spans="1:5">
      <c r="A9" s="4" t="s">
        <v>565</v>
      </c>
      <c r="C9" s="6" t="n">
        <v>176000</v>
      </c>
    </row>
    <row r="10" spans="1:5">
      <c r="A10" s="4" t="s">
        <v>566</v>
      </c>
      <c r="C10" s="6" t="n">
        <v>1200000</v>
      </c>
    </row>
    <row r="11" spans="1:5">
      <c r="A11" s="4" t="s">
        <v>567</v>
      </c>
      <c r="C11" s="6" t="n">
        <v>2000000</v>
      </c>
    </row>
    <row r="12" spans="1:5">
      <c r="A12" s="4" t="s">
        <v>568</v>
      </c>
    </row>
    <row r="13" spans="1:5">
      <c r="A13" s="3" t="s">
        <v>560</v>
      </c>
    </row>
    <row r="14" spans="1:5">
      <c r="A14" s="4" t="s">
        <v>569</v>
      </c>
      <c r="C14" s="6" t="n">
        <v>23500000</v>
      </c>
      <c r="D14" s="5" t="n">
        <v>17100000</v>
      </c>
    </row>
    <row r="15" spans="1:5">
      <c r="A15" s="4" t="s">
        <v>570</v>
      </c>
    </row>
    <row r="16" spans="1:5">
      <c r="A16" s="3" t="s">
        <v>560</v>
      </c>
    </row>
    <row r="17" spans="1:5">
      <c r="A17" s="4" t="s">
        <v>571</v>
      </c>
      <c r="D17" s="4" t="s">
        <v>572</v>
      </c>
      <c r="E17" s="4" t="s">
        <v>572</v>
      </c>
    </row>
    <row r="18" spans="1:5">
      <c r="A18" s="4" t="s">
        <v>562</v>
      </c>
      <c r="B18" s="5" t="n">
        <v>315000</v>
      </c>
    </row>
    <row r="19" spans="1:5">
      <c r="A19" s="4" t="s">
        <v>573</v>
      </c>
    </row>
    <row r="20" spans="1:5">
      <c r="A20" s="3" t="s">
        <v>560</v>
      </c>
    </row>
    <row r="21" spans="1:5">
      <c r="A21" s="4" t="s">
        <v>574</v>
      </c>
      <c r="C21" s="5" t="n">
        <v>500000</v>
      </c>
    </row>
    <row r="22" spans="1:5">
      <c r="A22" s="4" t="s">
        <v>575</v>
      </c>
    </row>
    <row r="23" spans="1:5">
      <c r="A23" s="3" t="s">
        <v>560</v>
      </c>
    </row>
    <row r="24" spans="1:5">
      <c r="A24" s="4" t="s">
        <v>571</v>
      </c>
      <c r="B24" s="4" t="s">
        <v>466</v>
      </c>
      <c r="D24" s="4" t="s">
        <v>576</v>
      </c>
      <c r="E24" s="4" t="s">
        <v>577</v>
      </c>
    </row>
    <row r="25" spans="1:5">
      <c r="A25" s="4" t="s">
        <v>578</v>
      </c>
    </row>
    <row r="26" spans="1:5">
      <c r="A26" s="3" t="s">
        <v>560</v>
      </c>
    </row>
    <row r="27" spans="1:5">
      <c r="A27" s="4" t="s">
        <v>571</v>
      </c>
      <c r="C27" s="4" t="s">
        <v>572</v>
      </c>
    </row>
    <row r="28" spans="1:5">
      <c r="A28" s="4" t="s">
        <v>579</v>
      </c>
    </row>
    <row r="29" spans="1:5">
      <c r="A29" s="3" t="s">
        <v>560</v>
      </c>
    </row>
    <row r="30" spans="1:5">
      <c r="A30" s="4" t="s">
        <v>571</v>
      </c>
      <c r="C30" s="4" t="s">
        <v>57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90</v>
      </c>
      <c r="J1" s="2" t="s">
        <v>1</v>
      </c>
    </row>
    <row r="2" spans="1:12">
      <c r="B2" s="2" t="s">
        <v>2</v>
      </c>
      <c r="C2" s="2" t="s">
        <v>581</v>
      </c>
      <c r="D2" s="2" t="s">
        <v>582</v>
      </c>
      <c r="E2" s="2" t="s">
        <v>559</v>
      </c>
      <c r="F2" s="2" t="s">
        <v>36</v>
      </c>
      <c r="G2" s="2" t="s">
        <v>91</v>
      </c>
      <c r="H2" s="2" t="s">
        <v>92</v>
      </c>
      <c r="I2" s="2" t="s">
        <v>93</v>
      </c>
      <c r="J2" s="2" t="s">
        <v>2</v>
      </c>
      <c r="K2" s="2" t="s">
        <v>36</v>
      </c>
      <c r="L2" s="2" t="s">
        <v>94</v>
      </c>
    </row>
    <row r="3" spans="1:12">
      <c r="A3" s="3" t="s">
        <v>583</v>
      </c>
    </row>
    <row r="4" spans="1:12">
      <c r="A4" s="4" t="s">
        <v>584</v>
      </c>
      <c r="J4" s="5" t="n">
        <v>904111</v>
      </c>
      <c r="K4" s="5" t="n">
        <v>8671562</v>
      </c>
      <c r="L4" s="5" t="n">
        <v>12231838</v>
      </c>
    </row>
    <row r="5" spans="1:12">
      <c r="A5" s="4" t="s">
        <v>585</v>
      </c>
      <c r="J5" s="6" t="n">
        <v>409839</v>
      </c>
      <c r="K5" s="6" t="n">
        <v>-583186</v>
      </c>
      <c r="L5" s="6" t="n">
        <v>352708</v>
      </c>
    </row>
    <row r="6" spans="1:12">
      <c r="A6" s="4" t="s">
        <v>586</v>
      </c>
      <c r="J6" s="6" t="n">
        <v>-941900</v>
      </c>
      <c r="K6" s="6" t="n">
        <v>-10339520</v>
      </c>
      <c r="L6" s="6" t="n">
        <v>-11975853</v>
      </c>
    </row>
    <row r="7" spans="1:12">
      <c r="A7" s="4" t="s">
        <v>587</v>
      </c>
      <c r="J7" s="6" t="n">
        <v>0</v>
      </c>
      <c r="K7" s="6" t="n">
        <v>0</v>
      </c>
      <c r="L7" s="6" t="n">
        <v>1262444</v>
      </c>
    </row>
    <row r="8" spans="1:12">
      <c r="A8" s="4" t="s">
        <v>552</v>
      </c>
      <c r="J8" s="6" t="n">
        <v>-137432</v>
      </c>
      <c r="K8" s="6" t="n">
        <v>-167582</v>
      </c>
      <c r="L8" s="6" t="n">
        <v>474181</v>
      </c>
    </row>
    <row r="9" spans="1:12">
      <c r="A9" s="4" t="s">
        <v>116</v>
      </c>
      <c r="B9" s="5" t="n">
        <v>-182710</v>
      </c>
      <c r="C9" s="5" t="n">
        <v>-92706</v>
      </c>
      <c r="D9" s="5" t="n">
        <v>62699</v>
      </c>
      <c r="E9" s="5" t="n">
        <v>447335</v>
      </c>
      <c r="F9" s="5" t="n">
        <v>-612384</v>
      </c>
      <c r="G9" s="5" t="n">
        <v>-746667</v>
      </c>
      <c r="H9" s="5" t="n">
        <v>-614849</v>
      </c>
      <c r="I9" s="5" t="n">
        <v>-444826</v>
      </c>
      <c r="J9" s="5" t="n">
        <v>234618</v>
      </c>
      <c r="K9" s="5" t="n">
        <v>-2418726</v>
      </c>
      <c r="L9" s="5" t="n">
        <v>234531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90</v>
      </c>
      <c r="J1" s="2" t="s">
        <v>1</v>
      </c>
    </row>
    <row r="2" spans="1:12">
      <c r="B2" s="2" t="s">
        <v>2</v>
      </c>
      <c r="C2" s="2" t="s">
        <v>581</v>
      </c>
      <c r="D2" s="2" t="s">
        <v>582</v>
      </c>
      <c r="E2" s="2" t="s">
        <v>559</v>
      </c>
      <c r="F2" s="2" t="s">
        <v>36</v>
      </c>
      <c r="G2" s="2" t="s">
        <v>91</v>
      </c>
      <c r="H2" s="2" t="s">
        <v>92</v>
      </c>
      <c r="I2" s="2" t="s">
        <v>93</v>
      </c>
      <c r="J2" s="2" t="s">
        <v>2</v>
      </c>
      <c r="K2" s="2" t="s">
        <v>36</v>
      </c>
      <c r="L2" s="2" t="s">
        <v>94</v>
      </c>
    </row>
    <row r="3" spans="1:12">
      <c r="A3" s="3" t="s">
        <v>114</v>
      </c>
    </row>
    <row r="4" spans="1:12">
      <c r="A4" s="4" t="s">
        <v>589</v>
      </c>
      <c r="J4" s="5" t="n">
        <v>-159381</v>
      </c>
      <c r="K4" s="5" t="n">
        <v>-413248</v>
      </c>
      <c r="L4" s="5" t="n">
        <v>2498363</v>
      </c>
    </row>
    <row r="5" spans="1:12">
      <c r="A5" s="4" t="s">
        <v>590</v>
      </c>
      <c r="J5" s="6" t="n">
        <v>39357</v>
      </c>
      <c r="K5" s="6" t="n">
        <v>-172138</v>
      </c>
      <c r="L5" s="6" t="n">
        <v>333295</v>
      </c>
    </row>
    <row r="6" spans="1:12">
      <c r="A6" s="4" t="s">
        <v>591</v>
      </c>
      <c r="B6" s="5" t="n">
        <v>-472498</v>
      </c>
      <c r="C6" s="5" t="n">
        <v>-1270</v>
      </c>
      <c r="D6" s="5" t="n">
        <v>0</v>
      </c>
      <c r="E6" s="5" t="n">
        <v>353744</v>
      </c>
      <c r="F6" s="5" t="n">
        <v>-530659</v>
      </c>
      <c r="G6" s="5" t="n">
        <v>-8393</v>
      </c>
      <c r="H6" s="5" t="n">
        <v>-10785</v>
      </c>
      <c r="I6" s="5" t="n">
        <v>-35549</v>
      </c>
      <c r="J6" s="6" t="n">
        <v>-120024</v>
      </c>
      <c r="K6" s="6" t="n">
        <v>-585386</v>
      </c>
      <c r="L6" s="6" t="n">
        <v>2831658</v>
      </c>
    </row>
    <row r="7" spans="1:12">
      <c r="A7" s="3" t="s">
        <v>115</v>
      </c>
    </row>
    <row r="8" spans="1:12">
      <c r="A8" s="4" t="s">
        <v>589</v>
      </c>
      <c r="J8" s="6" t="n">
        <v>-15840</v>
      </c>
      <c r="K8" s="6" t="n">
        <v>-1422292</v>
      </c>
      <c r="L8" s="6" t="n">
        <v>-505753</v>
      </c>
    </row>
    <row r="9" spans="1:12">
      <c r="A9" s="4" t="s">
        <v>590</v>
      </c>
      <c r="J9" s="6" t="n">
        <v>370482</v>
      </c>
      <c r="K9" s="6" t="n">
        <v>-411048</v>
      </c>
      <c r="L9" s="6" t="n">
        <v>19413</v>
      </c>
    </row>
    <row r="10" spans="1:12">
      <c r="A10" s="4" t="s">
        <v>592</v>
      </c>
      <c r="B10" s="6" t="n">
        <v>289788</v>
      </c>
      <c r="C10" s="6" t="n">
        <v>-91436</v>
      </c>
      <c r="D10" s="6" t="n">
        <v>62699</v>
      </c>
      <c r="E10" s="6" t="n">
        <v>93591</v>
      </c>
      <c r="F10" s="6" t="n">
        <v>-81725</v>
      </c>
      <c r="G10" s="6" t="n">
        <v>-738274</v>
      </c>
      <c r="H10" s="6" t="n">
        <v>-604064</v>
      </c>
      <c r="I10" s="6" t="n">
        <v>-409277</v>
      </c>
      <c r="J10" s="6" t="n">
        <v>354642</v>
      </c>
      <c r="K10" s="6" t="n">
        <v>-1833340</v>
      </c>
      <c r="L10" s="6" t="n">
        <v>-486340</v>
      </c>
    </row>
    <row r="11" spans="1:12">
      <c r="A11" s="4" t="s">
        <v>116</v>
      </c>
      <c r="B11" s="5" t="n">
        <v>-182710</v>
      </c>
      <c r="C11" s="5" t="n">
        <v>-92706</v>
      </c>
      <c r="D11" s="5" t="n">
        <v>62699</v>
      </c>
      <c r="E11" s="5" t="n">
        <v>447335</v>
      </c>
      <c r="F11" s="5" t="n">
        <v>-612384</v>
      </c>
      <c r="G11" s="5" t="n">
        <v>-746667</v>
      </c>
      <c r="H11" s="5" t="n">
        <v>-614849</v>
      </c>
      <c r="I11" s="5" t="n">
        <v>-444826</v>
      </c>
      <c r="J11" s="5" t="n">
        <v>234618</v>
      </c>
      <c r="K11" s="5" t="n">
        <v>-2418726</v>
      </c>
      <c r="L11" s="5" t="n">
        <v>234531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6</v>
      </c>
    </row>
    <row r="2" spans="1:3">
      <c r="A2" s="3" t="s">
        <v>258</v>
      </c>
    </row>
    <row r="3" spans="1:3">
      <c r="A3" s="4" t="s">
        <v>594</v>
      </c>
      <c r="B3" s="5" t="n">
        <v>345241</v>
      </c>
      <c r="C3" s="5" t="n">
        <v>408051</v>
      </c>
    </row>
    <row r="4" spans="1:3">
      <c r="A4" s="4" t="s">
        <v>595</v>
      </c>
      <c r="B4" s="6" t="n">
        <v>0</v>
      </c>
      <c r="C4" s="6" t="n">
        <v>0</v>
      </c>
    </row>
    <row r="5" spans="1:3">
      <c r="A5" s="4" t="s">
        <v>596</v>
      </c>
      <c r="B5" s="6" t="n">
        <v>0</v>
      </c>
      <c r="C5" s="6" t="n">
        <v>0</v>
      </c>
    </row>
    <row r="6" spans="1:3">
      <c r="A6" s="4" t="s">
        <v>597</v>
      </c>
      <c r="B6" s="5" t="n">
        <v>0</v>
      </c>
      <c r="C6"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8</v>
      </c>
      <c r="B1" s="2" t="s">
        <v>1</v>
      </c>
    </row>
    <row r="2" spans="1:4">
      <c r="B2" s="2" t="s">
        <v>2</v>
      </c>
      <c r="C2" s="2" t="s">
        <v>36</v>
      </c>
      <c r="D2" s="2" t="s">
        <v>94</v>
      </c>
    </row>
    <row r="3" spans="1:4">
      <c r="A3" s="3" t="s">
        <v>599</v>
      </c>
    </row>
    <row r="4" spans="1:4">
      <c r="A4" s="4" t="s">
        <v>600</v>
      </c>
      <c r="B4" s="5" t="n">
        <v>3</v>
      </c>
      <c r="C4" s="5" t="n">
        <v>3</v>
      </c>
      <c r="D4" s="5" t="n">
        <v>3</v>
      </c>
    </row>
    <row r="5" spans="1:4">
      <c r="A5" s="4" t="s">
        <v>601</v>
      </c>
    </row>
    <row r="6" spans="1:4">
      <c r="A6" s="3" t="s">
        <v>599</v>
      </c>
    </row>
    <row r="7" spans="1:4">
      <c r="A7" s="4" t="s">
        <v>600</v>
      </c>
      <c r="B7" s="6" t="n">
        <v>3</v>
      </c>
      <c r="C7" s="6" t="n">
        <v>3</v>
      </c>
      <c r="D7" s="6" t="n">
        <v>3</v>
      </c>
    </row>
    <row r="8" spans="1:4">
      <c r="A8" s="4" t="s">
        <v>602</v>
      </c>
      <c r="B8" s="10" t="n">
        <v>1.8436</v>
      </c>
      <c r="C8" s="10" t="n">
        <v>1.8436</v>
      </c>
      <c r="D8" s="10" t="n">
        <v>1.8436</v>
      </c>
    </row>
    <row r="9" spans="1:4">
      <c r="A9" s="4" t="s">
        <v>603</v>
      </c>
    </row>
    <row r="10" spans="1:4">
      <c r="A10" s="3" t="s">
        <v>599</v>
      </c>
    </row>
    <row r="11" spans="1:4">
      <c r="A11" s="4" t="s">
        <v>600</v>
      </c>
      <c r="B11" s="10" t="n">
        <v>1.9537</v>
      </c>
      <c r="C11" s="10" t="n">
        <v>2.1384</v>
      </c>
      <c r="D11" s="10" t="n">
        <v>2.37</v>
      </c>
    </row>
    <row r="12" spans="1:4">
      <c r="A12" s="4" t="s">
        <v>602</v>
      </c>
      <c r="B12" s="10" t="n">
        <v>1.7872</v>
      </c>
      <c r="C12" s="10" t="n">
        <v>1.314</v>
      </c>
      <c r="D12" s="10" t="n">
        <v>1.8436</v>
      </c>
    </row>
    <row r="13" spans="1:4">
      <c r="A13" s="4" t="s">
        <v>604</v>
      </c>
    </row>
    <row r="14" spans="1:4">
      <c r="A14" s="3" t="s">
        <v>599</v>
      </c>
    </row>
    <row r="15" spans="1:4">
      <c r="A15" s="4" t="s">
        <v>600</v>
      </c>
      <c r="B15" s="6" t="n">
        <v>0</v>
      </c>
      <c r="C15" s="6" t="n">
        <v>0</v>
      </c>
      <c r="D15" s="10" t="n">
        <v>0.314</v>
      </c>
    </row>
    <row r="16" spans="1:4">
      <c r="A16" s="4" t="s">
        <v>602</v>
      </c>
      <c r="B16" s="6" t="n">
        <v>0</v>
      </c>
      <c r="C16" s="6" t="n">
        <v>0</v>
      </c>
      <c r="D16" s="10" t="n">
        <v>0.2444</v>
      </c>
    </row>
    <row r="17" spans="1:4">
      <c r="A17" s="4" t="s">
        <v>605</v>
      </c>
    </row>
    <row r="18" spans="1:4">
      <c r="A18" s="3" t="s">
        <v>599</v>
      </c>
    </row>
    <row r="19" spans="1:4">
      <c r="A19" s="4" t="s">
        <v>600</v>
      </c>
      <c r="B19" s="10" t="n">
        <v>0.0606</v>
      </c>
      <c r="C19" s="10" t="n">
        <v>0.8616</v>
      </c>
      <c r="D19" s="6" t="n">
        <v>0</v>
      </c>
    </row>
    <row r="20" spans="1:4">
      <c r="A20" s="4" t="s">
        <v>602</v>
      </c>
      <c r="B20" s="10" t="n">
        <v>0.0564</v>
      </c>
      <c r="C20" s="10" t="n">
        <v>0.5296</v>
      </c>
      <c r="D20" s="6" t="n">
        <v>0</v>
      </c>
    </row>
    <row r="21" spans="1:4">
      <c r="A21" s="4" t="s">
        <v>606</v>
      </c>
    </row>
    <row r="22" spans="1:4">
      <c r="A22" s="3" t="s">
        <v>599</v>
      </c>
    </row>
    <row r="23" spans="1:4">
      <c r="A23" s="4" t="s">
        <v>600</v>
      </c>
      <c r="B23" s="10" t="n">
        <v>0.9857</v>
      </c>
      <c r="D23" s="10" t="n">
        <v>0.63</v>
      </c>
    </row>
    <row r="24" spans="1:4">
      <c r="A24" s="4" t="s">
        <v>602</v>
      </c>
      <c r="B24" s="6" t="n">
        <v>0</v>
      </c>
      <c r="D24" s="6" t="n">
        <v>0</v>
      </c>
    </row>
    <row r="25" spans="1:4">
      <c r="A25" s="4" t="s">
        <v>607</v>
      </c>
    </row>
    <row r="26" spans="1:4">
      <c r="A26" s="3" t="s">
        <v>599</v>
      </c>
    </row>
    <row r="27" spans="1:4">
      <c r="A27" s="4" t="s">
        <v>600</v>
      </c>
      <c r="C27" s="10" t="n">
        <v>0.4028</v>
      </c>
    </row>
    <row r="28" spans="1:4">
      <c r="A28" s="4" t="s">
        <v>602</v>
      </c>
      <c r="C28" s="10" t="n">
        <v>0.2476</v>
      </c>
    </row>
    <row r="29" spans="1:4">
      <c r="A29" s="4" t="s">
        <v>608</v>
      </c>
    </row>
    <row r="30" spans="1:4">
      <c r="A30" s="3" t="s">
        <v>599</v>
      </c>
    </row>
    <row r="31" spans="1:4">
      <c r="A31" s="4" t="s">
        <v>600</v>
      </c>
      <c r="B31" s="10" t="n">
        <v>1.9537</v>
      </c>
      <c r="C31" s="10" t="n">
        <v>2.1384</v>
      </c>
    </row>
    <row r="32" spans="1:4">
      <c r="A32" s="4" t="s">
        <v>602</v>
      </c>
      <c r="B32" s="10" t="n">
        <v>1.7872</v>
      </c>
      <c r="C32" s="10" t="n">
        <v>1.314</v>
      </c>
    </row>
    <row r="33" spans="1:4">
      <c r="A33" s="4" t="s">
        <v>609</v>
      </c>
    </row>
    <row r="34" spans="1:4">
      <c r="A34" s="3" t="s">
        <v>599</v>
      </c>
    </row>
    <row r="35" spans="1:4">
      <c r="A35" s="4" t="s">
        <v>600</v>
      </c>
      <c r="B35" s="10" t="n">
        <v>0.75</v>
      </c>
      <c r="C35" s="10" t="n">
        <v>0.75</v>
      </c>
      <c r="D35" s="10" t="n">
        <v>0.75</v>
      </c>
    </row>
    <row r="36" spans="1:4">
      <c r="A36" s="4" t="s">
        <v>602</v>
      </c>
      <c r="B36" s="10" t="n">
        <v>0.4609</v>
      </c>
      <c r="C36" s="10" t="n">
        <v>0.4609</v>
      </c>
      <c r="D36" s="10" t="n">
        <v>0.4609</v>
      </c>
    </row>
    <row r="37" spans="1:4">
      <c r="A37" s="4" t="s">
        <v>610</v>
      </c>
    </row>
    <row r="38" spans="1:4">
      <c r="A38" s="3" t="s">
        <v>599</v>
      </c>
    </row>
    <row r="39" spans="1:4">
      <c r="A39" s="4" t="s">
        <v>600</v>
      </c>
      <c r="B39" s="10" t="n">
        <v>0.5803</v>
      </c>
      <c r="C39" s="10" t="n">
        <v>0.5346</v>
      </c>
      <c r="D39" s="10" t="n">
        <v>0.5925</v>
      </c>
    </row>
    <row r="40" spans="1:4">
      <c r="A40" s="4" t="s">
        <v>602</v>
      </c>
      <c r="B40" s="10" t="n">
        <v>0.4483</v>
      </c>
      <c r="C40" s="10" t="n">
        <v>0.3285</v>
      </c>
      <c r="D40" s="10" t="n">
        <v>0.4609</v>
      </c>
    </row>
    <row r="41" spans="1:4">
      <c r="A41" s="4" t="s">
        <v>611</v>
      </c>
    </row>
    <row r="42" spans="1:4">
      <c r="A42" s="3" t="s">
        <v>599</v>
      </c>
    </row>
    <row r="43" spans="1:4">
      <c r="A43" s="4" t="s">
        <v>600</v>
      </c>
      <c r="B43" s="6" t="n">
        <v>0</v>
      </c>
      <c r="C43" s="6" t="n">
        <v>0</v>
      </c>
      <c r="D43" s="10" t="n">
        <v>0.0785</v>
      </c>
    </row>
    <row r="44" spans="1:4">
      <c r="A44" s="4" t="s">
        <v>602</v>
      </c>
      <c r="B44" s="6" t="n">
        <v>0</v>
      </c>
      <c r="C44" s="6" t="n">
        <v>0</v>
      </c>
      <c r="D44" s="10" t="n">
        <v>0.0611</v>
      </c>
    </row>
    <row r="45" spans="1:4">
      <c r="A45" s="4" t="s">
        <v>612</v>
      </c>
    </row>
    <row r="46" spans="1:4">
      <c r="A46" s="3" t="s">
        <v>599</v>
      </c>
    </row>
    <row r="47" spans="1:4">
      <c r="A47" s="4" t="s">
        <v>600</v>
      </c>
      <c r="B47" s="10" t="n">
        <v>0.0156</v>
      </c>
      <c r="C47" s="10" t="n">
        <v>0.2154</v>
      </c>
      <c r="D47" s="6" t="n">
        <v>0</v>
      </c>
    </row>
    <row r="48" spans="1:4">
      <c r="A48" s="4" t="s">
        <v>602</v>
      </c>
      <c r="B48" s="10" t="n">
        <v>0.0126</v>
      </c>
      <c r="C48" s="10" t="n">
        <v>0.1324</v>
      </c>
      <c r="D48" s="6" t="n">
        <v>0</v>
      </c>
    </row>
    <row r="49" spans="1:4">
      <c r="A49" s="4" t="s">
        <v>613</v>
      </c>
    </row>
    <row r="50" spans="1:4">
      <c r="A50" s="3" t="s">
        <v>599</v>
      </c>
    </row>
    <row r="51" spans="1:4">
      <c r="A51" s="4" t="s">
        <v>600</v>
      </c>
      <c r="B51" s="10" t="n">
        <v>0.1541</v>
      </c>
      <c r="D51" s="10" t="n">
        <v>0.1575</v>
      </c>
    </row>
    <row r="52" spans="1:4">
      <c r="A52" s="4" t="s">
        <v>602</v>
      </c>
      <c r="B52" s="6" t="n">
        <v>0</v>
      </c>
      <c r="D52" s="6" t="n">
        <v>0</v>
      </c>
    </row>
    <row r="53" spans="1:4">
      <c r="A53" s="4" t="s">
        <v>614</v>
      </c>
    </row>
    <row r="54" spans="1:4">
      <c r="A54" s="3" t="s">
        <v>599</v>
      </c>
    </row>
    <row r="55" spans="1:4">
      <c r="A55" s="4" t="s">
        <v>600</v>
      </c>
      <c r="C55" s="10" t="n">
        <v>0.1007</v>
      </c>
    </row>
    <row r="56" spans="1:4">
      <c r="A56" s="4" t="s">
        <v>602</v>
      </c>
      <c r="C56" s="10" t="n">
        <v>0.0619</v>
      </c>
    </row>
    <row r="57" spans="1:4">
      <c r="A57" s="4" t="s">
        <v>615</v>
      </c>
    </row>
    <row r="58" spans="1:4">
      <c r="A58" s="3" t="s">
        <v>599</v>
      </c>
    </row>
    <row r="59" spans="1:4">
      <c r="A59" s="4" t="s">
        <v>600</v>
      </c>
      <c r="B59" s="10" t="n">
        <v>0.5803</v>
      </c>
      <c r="C59" s="10" t="n">
        <v>0.5346</v>
      </c>
    </row>
    <row r="60" spans="1:4">
      <c r="A60" s="4" t="s">
        <v>602</v>
      </c>
      <c r="B60" s="10" t="n">
        <v>0.4483</v>
      </c>
      <c r="C60" s="10" t="n">
        <v>0.3285</v>
      </c>
    </row>
    <row r="61" spans="1:4">
      <c r="A61" s="4" t="s">
        <v>616</v>
      </c>
    </row>
    <row r="62" spans="1:4">
      <c r="A62" s="3" t="s">
        <v>599</v>
      </c>
    </row>
    <row r="63" spans="1:4">
      <c r="A63" s="4" t="s">
        <v>600</v>
      </c>
      <c r="B63" s="10" t="n">
        <v>0.75</v>
      </c>
      <c r="C63" s="10" t="n">
        <v>0.75</v>
      </c>
      <c r="D63" s="10" t="n">
        <v>0.75</v>
      </c>
    </row>
    <row r="64" spans="1:4">
      <c r="A64" s="4" t="s">
        <v>602</v>
      </c>
      <c r="B64" s="10" t="n">
        <v>0.4609</v>
      </c>
      <c r="C64" s="10" t="n">
        <v>0.4609</v>
      </c>
      <c r="D64" s="10" t="n">
        <v>0.4609</v>
      </c>
    </row>
    <row r="65" spans="1:4">
      <c r="A65" s="4" t="s">
        <v>617</v>
      </c>
    </row>
    <row r="66" spans="1:4">
      <c r="A66" s="3" t="s">
        <v>599</v>
      </c>
    </row>
    <row r="67" spans="1:4">
      <c r="A67" s="4" t="s">
        <v>600</v>
      </c>
      <c r="B67" s="10" t="n">
        <v>0.4578</v>
      </c>
      <c r="C67" s="10" t="n">
        <v>0.5346</v>
      </c>
      <c r="D67" s="10" t="n">
        <v>0.5925</v>
      </c>
    </row>
    <row r="68" spans="1:4">
      <c r="A68" s="4" t="s">
        <v>602</v>
      </c>
      <c r="B68" s="10" t="n">
        <v>0.4463</v>
      </c>
      <c r="C68" s="10" t="n">
        <v>0.3285</v>
      </c>
      <c r="D68" s="10" t="n">
        <v>0.4609</v>
      </c>
    </row>
    <row r="69" spans="1:4">
      <c r="A69" s="4" t="s">
        <v>618</v>
      </c>
    </row>
    <row r="70" spans="1:4">
      <c r="A70" s="3" t="s">
        <v>599</v>
      </c>
    </row>
    <row r="71" spans="1:4">
      <c r="A71" s="4" t="s">
        <v>600</v>
      </c>
      <c r="B71" s="6" t="n">
        <v>0</v>
      </c>
      <c r="C71" s="6" t="n">
        <v>0</v>
      </c>
      <c r="D71" s="10" t="n">
        <v>0.0785</v>
      </c>
    </row>
    <row r="72" spans="1:4">
      <c r="A72" s="4" t="s">
        <v>602</v>
      </c>
      <c r="B72" s="6" t="n">
        <v>0</v>
      </c>
      <c r="C72" s="6" t="n">
        <v>0</v>
      </c>
      <c r="D72" s="10" t="n">
        <v>0.0611</v>
      </c>
    </row>
    <row r="73" spans="1:4">
      <c r="A73" s="4" t="s">
        <v>619</v>
      </c>
    </row>
    <row r="74" spans="1:4">
      <c r="A74" s="3" t="s">
        <v>599</v>
      </c>
    </row>
    <row r="75" spans="1:4">
      <c r="A75" s="4" t="s">
        <v>600</v>
      </c>
      <c r="B75" s="10" t="n">
        <v>0.015</v>
      </c>
      <c r="C75" s="10" t="n">
        <v>0.2154</v>
      </c>
      <c r="D75" s="6" t="n">
        <v>0</v>
      </c>
    </row>
    <row r="76" spans="1:4">
      <c r="A76" s="4" t="s">
        <v>602</v>
      </c>
      <c r="B76" s="10" t="n">
        <v>0.0146</v>
      </c>
      <c r="C76" s="10" t="n">
        <v>0.1324</v>
      </c>
      <c r="D76" s="6" t="n">
        <v>0</v>
      </c>
    </row>
    <row r="77" spans="1:4">
      <c r="A77" s="4" t="s">
        <v>620</v>
      </c>
    </row>
    <row r="78" spans="1:4">
      <c r="A78" s="3" t="s">
        <v>599</v>
      </c>
    </row>
    <row r="79" spans="1:4">
      <c r="A79" s="4" t="s">
        <v>600</v>
      </c>
      <c r="B79" s="10" t="n">
        <v>0.2772</v>
      </c>
      <c r="D79" s="10" t="n">
        <v>0.1575</v>
      </c>
    </row>
    <row r="80" spans="1:4">
      <c r="A80" s="4" t="s">
        <v>602</v>
      </c>
      <c r="B80" s="6" t="n">
        <v>0</v>
      </c>
      <c r="D80" s="6" t="n">
        <v>0</v>
      </c>
    </row>
    <row r="81" spans="1:4">
      <c r="A81" s="4" t="s">
        <v>621</v>
      </c>
    </row>
    <row r="82" spans="1:4">
      <c r="A82" s="3" t="s">
        <v>599</v>
      </c>
    </row>
    <row r="83" spans="1:4">
      <c r="A83" s="4" t="s">
        <v>600</v>
      </c>
      <c r="C83" s="10" t="n">
        <v>0.1007</v>
      </c>
    </row>
    <row r="84" spans="1:4">
      <c r="A84" s="4" t="s">
        <v>602</v>
      </c>
      <c r="C84" s="10" t="n">
        <v>0.0619</v>
      </c>
    </row>
    <row r="85" spans="1:4">
      <c r="A85" s="4" t="s">
        <v>622</v>
      </c>
    </row>
    <row r="86" spans="1:4">
      <c r="A86" s="3" t="s">
        <v>599</v>
      </c>
    </row>
    <row r="87" spans="1:4">
      <c r="A87" s="4" t="s">
        <v>600</v>
      </c>
      <c r="B87" s="10" t="n">
        <v>0.4578</v>
      </c>
      <c r="C87" s="10" t="n">
        <v>0.5346</v>
      </c>
    </row>
    <row r="88" spans="1:4">
      <c r="A88" s="4" t="s">
        <v>602</v>
      </c>
      <c r="B88" s="10" t="n">
        <v>0.4463</v>
      </c>
      <c r="C88" s="10" t="n">
        <v>0.3285</v>
      </c>
    </row>
    <row r="89" spans="1:4">
      <c r="A89" s="4" t="s">
        <v>623</v>
      </c>
    </row>
    <row r="90" spans="1:4">
      <c r="A90" s="3" t="s">
        <v>599</v>
      </c>
    </row>
    <row r="91" spans="1:4">
      <c r="A91" s="4" t="s">
        <v>600</v>
      </c>
      <c r="B91" s="10" t="n">
        <v>0.75</v>
      </c>
      <c r="C91" s="10" t="n">
        <v>0.75</v>
      </c>
      <c r="D91" s="10" t="n">
        <v>0.75</v>
      </c>
    </row>
    <row r="92" spans="1:4">
      <c r="A92" s="4" t="s">
        <v>602</v>
      </c>
      <c r="B92" s="10" t="n">
        <v>0.4609</v>
      </c>
      <c r="C92" s="10" t="n">
        <v>0.4609</v>
      </c>
      <c r="D92" s="10" t="n">
        <v>0.4609</v>
      </c>
    </row>
    <row r="93" spans="1:4">
      <c r="A93" s="4" t="s">
        <v>624</v>
      </c>
    </row>
    <row r="94" spans="1:4">
      <c r="A94" s="3" t="s">
        <v>599</v>
      </c>
    </row>
    <row r="95" spans="1:4">
      <c r="A95" s="4" t="s">
        <v>600</v>
      </c>
      <c r="B95" s="10" t="n">
        <v>0.4578</v>
      </c>
      <c r="C95" s="10" t="n">
        <v>0.5346</v>
      </c>
      <c r="D95" s="10" t="n">
        <v>0.5925</v>
      </c>
    </row>
    <row r="96" spans="1:4">
      <c r="A96" s="4" t="s">
        <v>602</v>
      </c>
      <c r="B96" s="10" t="n">
        <v>0.4463</v>
      </c>
      <c r="C96" s="10" t="n">
        <v>0.3285</v>
      </c>
      <c r="D96" s="10" t="n">
        <v>0.4609</v>
      </c>
    </row>
    <row r="97" spans="1:4">
      <c r="A97" s="4" t="s">
        <v>625</v>
      </c>
    </row>
    <row r="98" spans="1:4">
      <c r="A98" s="3" t="s">
        <v>599</v>
      </c>
    </row>
    <row r="99" spans="1:4">
      <c r="A99" s="4" t="s">
        <v>600</v>
      </c>
      <c r="B99" s="6" t="n">
        <v>0</v>
      </c>
      <c r="C99" s="6" t="n">
        <v>0</v>
      </c>
      <c r="D99" s="10" t="n">
        <v>0.0785</v>
      </c>
    </row>
    <row r="100" spans="1:4">
      <c r="A100" s="4" t="s">
        <v>602</v>
      </c>
      <c r="B100" s="6" t="n">
        <v>0</v>
      </c>
      <c r="C100" s="6" t="n">
        <v>0</v>
      </c>
      <c r="D100" s="10" t="n">
        <v>0.0611</v>
      </c>
    </row>
    <row r="101" spans="1:4">
      <c r="A101" s="4" t="s">
        <v>626</v>
      </c>
    </row>
    <row r="102" spans="1:4">
      <c r="A102" s="3" t="s">
        <v>599</v>
      </c>
    </row>
    <row r="103" spans="1:4">
      <c r="A103" s="4" t="s">
        <v>600</v>
      </c>
      <c r="B103" s="10" t="n">
        <v>0.015</v>
      </c>
      <c r="C103" s="10" t="n">
        <v>0.2154</v>
      </c>
      <c r="D103" s="6" t="n">
        <v>0</v>
      </c>
    </row>
    <row r="104" spans="1:4">
      <c r="A104" s="4" t="s">
        <v>602</v>
      </c>
      <c r="B104" s="10" t="n">
        <v>0.0146</v>
      </c>
      <c r="C104" s="10" t="n">
        <v>0.1324</v>
      </c>
      <c r="D104" s="6" t="n">
        <v>0</v>
      </c>
    </row>
    <row r="105" spans="1:4">
      <c r="A105" s="4" t="s">
        <v>627</v>
      </c>
    </row>
    <row r="106" spans="1:4">
      <c r="A106" s="3" t="s">
        <v>599</v>
      </c>
    </row>
    <row r="107" spans="1:4">
      <c r="A107" s="4" t="s">
        <v>600</v>
      </c>
      <c r="B107" s="10" t="n">
        <v>0.2772</v>
      </c>
      <c r="D107" s="10" t="n">
        <v>0.1575</v>
      </c>
    </row>
    <row r="108" spans="1:4">
      <c r="A108" s="4" t="s">
        <v>602</v>
      </c>
      <c r="B108" s="6" t="n">
        <v>0</v>
      </c>
      <c r="D108" s="6" t="n">
        <v>0</v>
      </c>
    </row>
    <row r="109" spans="1:4">
      <c r="A109" s="4" t="s">
        <v>628</v>
      </c>
    </row>
    <row r="110" spans="1:4">
      <c r="A110" s="3" t="s">
        <v>599</v>
      </c>
    </row>
    <row r="111" spans="1:4">
      <c r="A111" s="4" t="s">
        <v>600</v>
      </c>
      <c r="C111" s="10" t="n">
        <v>0.1007</v>
      </c>
    </row>
    <row r="112" spans="1:4">
      <c r="A112" s="4" t="s">
        <v>602</v>
      </c>
      <c r="C112" s="10" t="n">
        <v>0.0619</v>
      </c>
    </row>
    <row r="113" spans="1:4">
      <c r="A113" s="4" t="s">
        <v>629</v>
      </c>
    </row>
    <row r="114" spans="1:4">
      <c r="A114" s="3" t="s">
        <v>599</v>
      </c>
    </row>
    <row r="115" spans="1:4">
      <c r="A115" s="4" t="s">
        <v>600</v>
      </c>
      <c r="B115" s="10" t="n">
        <v>0.4578</v>
      </c>
      <c r="C115" s="10" t="n">
        <v>0.5346</v>
      </c>
    </row>
    <row r="116" spans="1:4">
      <c r="A116" s="4" t="s">
        <v>602</v>
      </c>
      <c r="B116" s="10" t="n">
        <v>0.4463</v>
      </c>
      <c r="C116" s="10" t="n">
        <v>0.3285</v>
      </c>
    </row>
    <row r="117" spans="1:4">
      <c r="A117" s="4" t="s">
        <v>630</v>
      </c>
    </row>
    <row r="118" spans="1:4">
      <c r="A118" s="3" t="s">
        <v>599</v>
      </c>
    </row>
    <row r="119" spans="1:4">
      <c r="A119" s="4" t="s">
        <v>600</v>
      </c>
      <c r="B119" s="10" t="n">
        <v>0.75</v>
      </c>
      <c r="C119" s="10" t="n">
        <v>0.75</v>
      </c>
      <c r="D119" s="10" t="n">
        <v>0.75</v>
      </c>
    </row>
    <row r="120" spans="1:4">
      <c r="A120" s="4" t="s">
        <v>602</v>
      </c>
      <c r="B120" s="10" t="n">
        <v>0.4609</v>
      </c>
      <c r="C120" s="10" t="n">
        <v>0.4609</v>
      </c>
      <c r="D120" s="10" t="n">
        <v>0.4609</v>
      </c>
    </row>
    <row r="121" spans="1:4">
      <c r="A121" s="4" t="s">
        <v>631</v>
      </c>
    </row>
    <row r="122" spans="1:4">
      <c r="A122" s="3" t="s">
        <v>599</v>
      </c>
    </row>
    <row r="123" spans="1:4">
      <c r="A123" s="4" t="s">
        <v>600</v>
      </c>
      <c r="B123" s="10" t="n">
        <v>0.4578</v>
      </c>
      <c r="C123" s="10" t="n">
        <v>0.5346</v>
      </c>
      <c r="D123" s="10" t="n">
        <v>0.5925</v>
      </c>
    </row>
    <row r="124" spans="1:4">
      <c r="A124" s="4" t="s">
        <v>602</v>
      </c>
      <c r="B124" s="10" t="n">
        <v>0.4463</v>
      </c>
      <c r="C124" s="10" t="n">
        <v>0.3285</v>
      </c>
      <c r="D124" s="10" t="n">
        <v>0.4609</v>
      </c>
    </row>
    <row r="125" spans="1:4">
      <c r="A125" s="4" t="s">
        <v>632</v>
      </c>
    </row>
    <row r="126" spans="1:4">
      <c r="A126" s="3" t="s">
        <v>599</v>
      </c>
    </row>
    <row r="127" spans="1:4">
      <c r="A127" s="4" t="s">
        <v>600</v>
      </c>
      <c r="B127" s="6" t="n">
        <v>0</v>
      </c>
      <c r="C127" s="6" t="n">
        <v>0</v>
      </c>
      <c r="D127" s="10" t="n">
        <v>0.0785</v>
      </c>
    </row>
    <row r="128" spans="1:4">
      <c r="A128" s="4" t="s">
        <v>602</v>
      </c>
      <c r="B128" s="6" t="n">
        <v>0</v>
      </c>
      <c r="C128" s="6" t="n">
        <v>0</v>
      </c>
      <c r="D128" s="10" t="n">
        <v>0.0611</v>
      </c>
    </row>
    <row r="129" spans="1:4">
      <c r="A129" s="4" t="s">
        <v>633</v>
      </c>
    </row>
    <row r="130" spans="1:4">
      <c r="A130" s="3" t="s">
        <v>599</v>
      </c>
    </row>
    <row r="131" spans="1:4">
      <c r="A131" s="4" t="s">
        <v>600</v>
      </c>
      <c r="B131" s="10" t="n">
        <v>0.015</v>
      </c>
      <c r="C131" s="10" t="n">
        <v>0.2154</v>
      </c>
      <c r="D131" s="6" t="n">
        <v>0</v>
      </c>
    </row>
    <row r="132" spans="1:4">
      <c r="A132" s="4" t="s">
        <v>602</v>
      </c>
      <c r="B132" s="10" t="n">
        <v>0.0146</v>
      </c>
      <c r="C132" s="10" t="n">
        <v>0.1324</v>
      </c>
      <c r="D132" s="6" t="n">
        <v>0</v>
      </c>
    </row>
    <row r="133" spans="1:4">
      <c r="A133" s="4" t="s">
        <v>634</v>
      </c>
    </row>
    <row r="134" spans="1:4">
      <c r="A134" s="3" t="s">
        <v>599</v>
      </c>
    </row>
    <row r="135" spans="1:4">
      <c r="A135" s="4" t="s">
        <v>600</v>
      </c>
      <c r="B135" s="10" t="n">
        <v>0.2772</v>
      </c>
      <c r="D135" s="10" t="n">
        <v>0.1575</v>
      </c>
    </row>
    <row r="136" spans="1:4">
      <c r="A136" s="4" t="s">
        <v>602</v>
      </c>
      <c r="B136" s="6" t="n">
        <v>0</v>
      </c>
      <c r="D136" s="5" t="n">
        <v>0</v>
      </c>
    </row>
    <row r="137" spans="1:4">
      <c r="A137" s="4" t="s">
        <v>635</v>
      </c>
    </row>
    <row r="138" spans="1:4">
      <c r="A138" s="3" t="s">
        <v>599</v>
      </c>
    </row>
    <row r="139" spans="1:4">
      <c r="A139" s="4" t="s">
        <v>600</v>
      </c>
      <c r="C139" s="10" t="n">
        <v>0.1007</v>
      </c>
    </row>
    <row r="140" spans="1:4">
      <c r="A140" s="4" t="s">
        <v>602</v>
      </c>
      <c r="C140" s="10" t="n">
        <v>0.0619</v>
      </c>
    </row>
    <row r="141" spans="1:4">
      <c r="A141" s="4" t="s">
        <v>636</v>
      </c>
    </row>
    <row r="142" spans="1:4">
      <c r="A142" s="3" t="s">
        <v>599</v>
      </c>
    </row>
    <row r="143" spans="1:4">
      <c r="A143" s="4" t="s">
        <v>600</v>
      </c>
      <c r="B143" s="10" t="n">
        <v>0.4578</v>
      </c>
      <c r="C143" s="10" t="n">
        <v>0.5346</v>
      </c>
    </row>
    <row r="144" spans="1:4">
      <c r="A144" s="4" t="s">
        <v>602</v>
      </c>
      <c r="B144" s="11" t="n">
        <v>0.4463</v>
      </c>
      <c r="C144" s="11" t="n">
        <v>0.3285</v>
      </c>
    </row>
    <row r="145" spans="1:4">
      <c r="A145" s="4" t="s">
        <v>140</v>
      </c>
    </row>
    <row r="146" spans="1:4">
      <c r="A146" s="3" t="s">
        <v>599</v>
      </c>
    </row>
    <row r="147" spans="1:4">
      <c r="A147" s="4" t="s">
        <v>637</v>
      </c>
      <c r="B147" s="4" t="s">
        <v>638</v>
      </c>
    </row>
    <row r="148" spans="1:4">
      <c r="A148" s="4" t="s">
        <v>639</v>
      </c>
      <c r="B148" s="4" t="s">
        <v>640</v>
      </c>
    </row>
    <row r="149" spans="1:4">
      <c r="A149" s="4" t="s">
        <v>641</v>
      </c>
      <c r="B149" s="4" t="s">
        <v>642</v>
      </c>
    </row>
    <row r="150" spans="1:4">
      <c r="A150" s="4" t="s">
        <v>643</v>
      </c>
      <c r="B150" s="4" t="s">
        <v>466</v>
      </c>
    </row>
    <row r="151" spans="1:4">
      <c r="A151" s="4" t="s">
        <v>644</v>
      </c>
      <c r="B151" s="4" t="s">
        <v>403</v>
      </c>
    </row>
    <row r="152" spans="1:4">
      <c r="A152" s="4" t="s">
        <v>141</v>
      </c>
    </row>
    <row r="153" spans="1:4">
      <c r="A153" s="3" t="s">
        <v>599</v>
      </c>
    </row>
    <row r="154" spans="1:4">
      <c r="A154" s="4" t="s">
        <v>637</v>
      </c>
      <c r="B154" s="4" t="s">
        <v>645</v>
      </c>
    </row>
    <row r="155" spans="1:4">
      <c r="A155" s="4" t="s">
        <v>639</v>
      </c>
      <c r="B155" s="4" t="s">
        <v>466</v>
      </c>
    </row>
    <row r="156" spans="1:4">
      <c r="A156" s="4" t="s">
        <v>641</v>
      </c>
      <c r="B156" s="4" t="s">
        <v>646</v>
      </c>
    </row>
    <row r="157" spans="1:4">
      <c r="A157" s="4" t="s">
        <v>643</v>
      </c>
      <c r="B157" s="4" t="s">
        <v>466</v>
      </c>
    </row>
    <row r="158" spans="1:4">
      <c r="A158" s="4" t="s">
        <v>644</v>
      </c>
      <c r="B158" s="4" t="s">
        <v>4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47</v>
      </c>
      <c r="B1" s="2" t="s">
        <v>1</v>
      </c>
    </row>
    <row r="2" spans="1:4">
      <c r="B2" s="2" t="s">
        <v>2</v>
      </c>
      <c r="C2" s="2" t="s">
        <v>36</v>
      </c>
      <c r="D2" s="2" t="s">
        <v>94</v>
      </c>
    </row>
    <row r="3" spans="1:4">
      <c r="A3" s="3" t="s">
        <v>648</v>
      </c>
    </row>
    <row r="4" spans="1:4">
      <c r="A4" s="4" t="s">
        <v>649</v>
      </c>
      <c r="B4" s="5" t="n">
        <v>126160287</v>
      </c>
      <c r="C4" s="5" t="n">
        <v>125850898</v>
      </c>
    </row>
    <row r="5" spans="1:4">
      <c r="A5" s="4" t="s">
        <v>650</v>
      </c>
      <c r="B5" s="6" t="n">
        <v>-19304610</v>
      </c>
      <c r="C5" s="6" t="n">
        <v>-15969346</v>
      </c>
    </row>
    <row r="6" spans="1:4">
      <c r="A6" s="4" t="s">
        <v>651</v>
      </c>
      <c r="B6" s="6" t="n">
        <v>106855677</v>
      </c>
      <c r="C6" s="6" t="n">
        <v>109881552</v>
      </c>
    </row>
    <row r="7" spans="1:4">
      <c r="A7" s="4" t="s">
        <v>470</v>
      </c>
      <c r="B7" s="6" t="n">
        <v>3400000</v>
      </c>
      <c r="C7" s="6" t="n">
        <v>3400000</v>
      </c>
      <c r="D7" s="5" t="n">
        <v>3400000</v>
      </c>
    </row>
    <row r="8" spans="1:4">
      <c r="A8" s="4" t="s">
        <v>652</v>
      </c>
    </row>
    <row r="9" spans="1:4">
      <c r="A9" s="3" t="s">
        <v>648</v>
      </c>
    </row>
    <row r="10" spans="1:4">
      <c r="A10" s="4" t="s">
        <v>649</v>
      </c>
      <c r="B10" s="6" t="n">
        <v>605070</v>
      </c>
      <c r="C10" s="6" t="n">
        <v>580000</v>
      </c>
    </row>
    <row r="11" spans="1:4">
      <c r="A11" s="4" t="s">
        <v>653</v>
      </c>
    </row>
    <row r="12" spans="1:4">
      <c r="A12" s="3" t="s">
        <v>648</v>
      </c>
    </row>
    <row r="13" spans="1:4">
      <c r="A13" s="4" t="s">
        <v>649</v>
      </c>
      <c r="B13" s="6" t="n">
        <v>124614696</v>
      </c>
      <c r="C13" s="6" t="n">
        <v>124306175</v>
      </c>
    </row>
    <row r="14" spans="1:4">
      <c r="A14" s="4" t="s">
        <v>654</v>
      </c>
    </row>
    <row r="15" spans="1:4">
      <c r="A15" s="3" t="s">
        <v>648</v>
      </c>
    </row>
    <row r="16" spans="1:4">
      <c r="A16" s="4" t="s">
        <v>649</v>
      </c>
      <c r="B16" s="6" t="n">
        <v>671962</v>
      </c>
      <c r="C16" s="6" t="n">
        <v>696164</v>
      </c>
    </row>
    <row r="17" spans="1:4">
      <c r="A17" s="4" t="s">
        <v>655</v>
      </c>
    </row>
    <row r="18" spans="1:4">
      <c r="A18" s="3" t="s">
        <v>648</v>
      </c>
    </row>
    <row r="19" spans="1:4">
      <c r="A19" s="4" t="s">
        <v>649</v>
      </c>
      <c r="B19" s="5" t="n">
        <v>268559</v>
      </c>
      <c r="C19" s="5" t="n">
        <v>2685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6</v>
      </c>
      <c r="B1" s="2" t="s">
        <v>1</v>
      </c>
    </row>
    <row r="2" spans="1:4">
      <c r="B2" s="2" t="s">
        <v>2</v>
      </c>
      <c r="C2" s="2" t="s">
        <v>36</v>
      </c>
      <c r="D2" s="2" t="s">
        <v>94</v>
      </c>
    </row>
    <row r="3" spans="1:4">
      <c r="A3" s="3" t="s">
        <v>513</v>
      </c>
    </row>
    <row r="4" spans="1:4">
      <c r="A4" s="4" t="s">
        <v>657</v>
      </c>
      <c r="B4" s="6" t="n">
        <v>2</v>
      </c>
    </row>
    <row r="5" spans="1:4">
      <c r="A5" s="4" t="s">
        <v>658</v>
      </c>
    </row>
    <row r="6" spans="1:4">
      <c r="A6" s="3" t="s">
        <v>513</v>
      </c>
    </row>
    <row r="7" spans="1:4">
      <c r="A7" s="4" t="s">
        <v>659</v>
      </c>
      <c r="B7" s="4" t="s">
        <v>660</v>
      </c>
      <c r="C7" s="4" t="s">
        <v>544</v>
      </c>
      <c r="D7" s="4" t="s">
        <v>6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s>
  <sheetData>
    <row r="1" spans="1:7">
      <c r="A1" s="1" t="s">
        <v>662</v>
      </c>
      <c r="B1" s="2" t="s">
        <v>1</v>
      </c>
    </row>
    <row r="2" spans="1:7">
      <c r="B2" s="2" t="s">
        <v>2</v>
      </c>
      <c r="C2" s="2" t="s">
        <v>36</v>
      </c>
      <c r="D2" s="2" t="s">
        <v>94</v>
      </c>
      <c r="E2" s="2" t="s">
        <v>663</v>
      </c>
      <c r="F2" s="2" t="s">
        <v>664</v>
      </c>
      <c r="G2" s="2" t="s">
        <v>665</v>
      </c>
    </row>
    <row r="3" spans="1:7">
      <c r="A3" s="3" t="s">
        <v>666</v>
      </c>
    </row>
    <row r="4" spans="1:7">
      <c r="A4" s="4" t="s">
        <v>667</v>
      </c>
      <c r="B4" s="4" t="s">
        <v>668</v>
      </c>
    </row>
    <row r="5" spans="1:7">
      <c r="A5" s="4" t="s">
        <v>669</v>
      </c>
      <c r="B5" s="4" t="s">
        <v>670</v>
      </c>
    </row>
    <row r="6" spans="1:7">
      <c r="A6" s="4" t="s">
        <v>671</v>
      </c>
      <c r="B6" s="4" t="s">
        <v>672</v>
      </c>
    </row>
    <row r="7" spans="1:7">
      <c r="A7" s="4" t="s">
        <v>673</v>
      </c>
    </row>
    <row r="8" spans="1:7">
      <c r="A8" s="3" t="s">
        <v>666</v>
      </c>
    </row>
    <row r="9" spans="1:7">
      <c r="A9" s="4" t="s">
        <v>674</v>
      </c>
      <c r="B9" s="4" t="s">
        <v>675</v>
      </c>
    </row>
    <row r="10" spans="1:7">
      <c r="A10" s="4" t="s">
        <v>676</v>
      </c>
      <c r="B10" s="4" t="s">
        <v>677</v>
      </c>
    </row>
    <row r="11" spans="1:7">
      <c r="A11" s="4" t="s">
        <v>678</v>
      </c>
      <c r="B11" s="4" t="s">
        <v>679</v>
      </c>
    </row>
    <row r="12" spans="1:7">
      <c r="A12" s="4" t="s">
        <v>680</v>
      </c>
      <c r="B12" s="7" t="n">
        <v>0.625</v>
      </c>
    </row>
    <row r="13" spans="1:7">
      <c r="A13" s="4" t="s">
        <v>681</v>
      </c>
      <c r="B13" s="5" t="n">
        <v>470</v>
      </c>
      <c r="D13" s="5" t="n">
        <v>100</v>
      </c>
    </row>
    <row r="14" spans="1:7">
      <c r="A14" s="4" t="s">
        <v>682</v>
      </c>
      <c r="B14" s="6" t="n">
        <v>658</v>
      </c>
      <c r="D14" s="6" t="n">
        <v>595</v>
      </c>
    </row>
    <row r="15" spans="1:7">
      <c r="A15" s="4" t="s">
        <v>683</v>
      </c>
    </row>
    <row r="16" spans="1:7">
      <c r="A16" s="3" t="s">
        <v>666</v>
      </c>
    </row>
    <row r="17" spans="1:7">
      <c r="A17" s="4" t="s">
        <v>684</v>
      </c>
      <c r="B17" s="6" t="n">
        <v>6800</v>
      </c>
      <c r="C17" s="5" t="n">
        <v>7600</v>
      </c>
      <c r="D17" s="6" t="n">
        <v>7200</v>
      </c>
    </row>
    <row r="18" spans="1:7">
      <c r="A18" s="4" t="s">
        <v>685</v>
      </c>
      <c r="B18" s="5" t="n">
        <v>264</v>
      </c>
      <c r="C18" s="5" t="n">
        <v>280</v>
      </c>
      <c r="D18" s="5" t="n">
        <v>269</v>
      </c>
    </row>
    <row r="19" spans="1:7">
      <c r="A19" s="4" t="s">
        <v>686</v>
      </c>
    </row>
    <row r="20" spans="1:7">
      <c r="A20" s="3" t="s">
        <v>666</v>
      </c>
    </row>
    <row r="21" spans="1:7">
      <c r="A21" s="4" t="s">
        <v>687</v>
      </c>
      <c r="B21" s="4" t="s">
        <v>688</v>
      </c>
    </row>
    <row r="22" spans="1:7">
      <c r="A22" s="4" t="s">
        <v>689</v>
      </c>
      <c r="B22" s="5" t="n">
        <v>30</v>
      </c>
    </row>
    <row r="23" spans="1:7">
      <c r="A23" s="4" t="s">
        <v>690</v>
      </c>
    </row>
    <row r="24" spans="1:7">
      <c r="A24" s="3" t="s">
        <v>666</v>
      </c>
    </row>
    <row r="25" spans="1:7">
      <c r="A25" s="4" t="s">
        <v>540</v>
      </c>
      <c r="B25" s="4" t="s">
        <v>691</v>
      </c>
      <c r="C25" s="4" t="s">
        <v>466</v>
      </c>
      <c r="E25" s="4" t="s">
        <v>691</v>
      </c>
      <c r="F25" s="4" t="s">
        <v>691</v>
      </c>
    </row>
    <row r="26" spans="1:7">
      <c r="A26" s="4" t="s">
        <v>692</v>
      </c>
    </row>
    <row r="27" spans="1:7">
      <c r="A27" s="3" t="s">
        <v>666</v>
      </c>
    </row>
    <row r="28" spans="1:7">
      <c r="A28" s="4" t="s">
        <v>540</v>
      </c>
      <c r="B28" s="4" t="s">
        <v>660</v>
      </c>
      <c r="C28" s="4" t="s">
        <v>660</v>
      </c>
      <c r="G28" s="4" t="s">
        <v>6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694</v>
      </c>
    </row>
    <row r="3" spans="1:2">
      <c r="A3" s="3" t="s">
        <v>695</v>
      </c>
    </row>
    <row r="4" spans="1:2">
      <c r="A4" s="4" t="s">
        <v>696</v>
      </c>
      <c r="B4" s="5" t="n">
        <v>2958315</v>
      </c>
    </row>
    <row r="5" spans="1:2">
      <c r="A5" s="4" t="s">
        <v>697</v>
      </c>
      <c r="B5" s="6" t="n">
        <v>0</v>
      </c>
    </row>
    <row r="6" spans="1:2">
      <c r="A6" s="4" t="s">
        <v>698</v>
      </c>
      <c r="B6" s="6" t="n">
        <v>-449067</v>
      </c>
    </row>
    <row r="7" spans="1:2">
      <c r="A7" s="4" t="s">
        <v>699</v>
      </c>
      <c r="B7" s="6" t="n">
        <v>-1845309</v>
      </c>
    </row>
    <row r="8" spans="1:2">
      <c r="A8" s="4" t="s">
        <v>700</v>
      </c>
      <c r="B8" s="6" t="n">
        <v>-663939</v>
      </c>
    </row>
    <row r="9" spans="1:2">
      <c r="A9" s="4" t="s">
        <v>701</v>
      </c>
      <c r="B9" s="6" t="n">
        <v>0</v>
      </c>
    </row>
    <row r="10" spans="1:2">
      <c r="A10" s="4" t="s">
        <v>702</v>
      </c>
      <c r="B10" s="6" t="n">
        <v>0</v>
      </c>
    </row>
    <row r="11" spans="1:2">
      <c r="A11" s="4" t="s">
        <v>703</v>
      </c>
    </row>
    <row r="12" spans="1:2">
      <c r="A12" s="3" t="s">
        <v>695</v>
      </c>
    </row>
    <row r="13" spans="1:2">
      <c r="A13" s="4" t="s">
        <v>696</v>
      </c>
      <c r="B13" s="6" t="n">
        <v>2958315</v>
      </c>
    </row>
    <row r="14" spans="1:2">
      <c r="A14" s="4" t="s">
        <v>697</v>
      </c>
      <c r="B14" s="6" t="n">
        <v>0</v>
      </c>
    </row>
    <row r="15" spans="1:2">
      <c r="A15" s="4" t="s">
        <v>698</v>
      </c>
      <c r="B15" s="6" t="n">
        <v>-449067</v>
      </c>
    </row>
    <row r="16" spans="1:2">
      <c r="A16" s="4" t="s">
        <v>699</v>
      </c>
      <c r="B16" s="6" t="n">
        <v>-1845309</v>
      </c>
    </row>
    <row r="17" spans="1:2">
      <c r="A17" s="4" t="s">
        <v>700</v>
      </c>
      <c r="B17" s="6" t="n">
        <v>-663939</v>
      </c>
    </row>
    <row r="18" spans="1:2">
      <c r="A18" s="4" t="s">
        <v>701</v>
      </c>
      <c r="B18" s="6" t="n">
        <v>0</v>
      </c>
    </row>
    <row r="19" spans="1:2">
      <c r="A19" s="4" t="s">
        <v>702</v>
      </c>
      <c r="B19"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04</v>
      </c>
      <c r="B1" s="2" t="s">
        <v>705</v>
      </c>
      <c r="C1" s="2" t="s">
        <v>36</v>
      </c>
      <c r="D1" s="2" t="s">
        <v>36</v>
      </c>
      <c r="E1" s="2" t="s">
        <v>2</v>
      </c>
    </row>
    <row r="2" spans="1:5">
      <c r="A2" s="3" t="s">
        <v>401</v>
      </c>
    </row>
    <row r="3" spans="1:5">
      <c r="A3" s="4" t="s">
        <v>706</v>
      </c>
      <c r="B3" s="5" t="n">
        <v>7600</v>
      </c>
    </row>
    <row r="4" spans="1:5">
      <c r="A4" s="4" t="s">
        <v>707</v>
      </c>
    </row>
    <row r="5" spans="1:5">
      <c r="A5" s="3" t="s">
        <v>401</v>
      </c>
    </row>
    <row r="6" spans="1:5">
      <c r="A6" s="4" t="s">
        <v>402</v>
      </c>
      <c r="C6" s="4" t="s">
        <v>708</v>
      </c>
      <c r="D6" s="4" t="s">
        <v>708</v>
      </c>
      <c r="E6" s="4" t="s">
        <v>708</v>
      </c>
    </row>
    <row r="7" spans="1:5">
      <c r="A7" s="4" t="s">
        <v>709</v>
      </c>
    </row>
    <row r="8" spans="1:5">
      <c r="A8" s="3" t="s">
        <v>401</v>
      </c>
    </row>
    <row r="9" spans="1:5">
      <c r="A9" s="4" t="s">
        <v>402</v>
      </c>
      <c r="C9" s="4" t="s">
        <v>710</v>
      </c>
      <c r="D9" s="4" t="s">
        <v>710</v>
      </c>
      <c r="E9" s="4" t="s">
        <v>710</v>
      </c>
    </row>
    <row r="10" spans="1:5">
      <c r="A10" s="4" t="s">
        <v>711</v>
      </c>
    </row>
    <row r="11" spans="1:5">
      <c r="A11" s="3" t="s">
        <v>401</v>
      </c>
    </row>
    <row r="12" spans="1:5">
      <c r="A12" s="4" t="s">
        <v>712</v>
      </c>
      <c r="B12" s="5" t="n">
        <v>1200</v>
      </c>
    </row>
    <row r="13" spans="1:5">
      <c r="A13" s="4" t="s">
        <v>713</v>
      </c>
    </row>
    <row r="14" spans="1:5">
      <c r="A14" s="3" t="s">
        <v>401</v>
      </c>
    </row>
    <row r="15" spans="1:5">
      <c r="A15" s="4" t="s">
        <v>706</v>
      </c>
      <c r="C15" s="5" t="n">
        <v>667</v>
      </c>
    </row>
    <row r="16" spans="1:5">
      <c r="A16" s="4" t="s">
        <v>484</v>
      </c>
      <c r="D16" s="5" t="n">
        <v>-1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77</v>
      </c>
      <c r="B1" s="2" t="s">
        <v>1</v>
      </c>
    </row>
    <row r="2" spans="1:3">
      <c r="B2" s="2" t="s">
        <v>2</v>
      </c>
      <c r="C2" s="2" t="s">
        <v>36</v>
      </c>
    </row>
    <row r="3" spans="1:3">
      <c r="A3" s="3" t="s">
        <v>178</v>
      </c>
    </row>
    <row r="4" spans="1:3">
      <c r="A4" s="4" t="s">
        <v>179</v>
      </c>
      <c r="B4" s="5" t="n">
        <v>245</v>
      </c>
      <c r="C4" s="5" t="n">
        <v>-105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715</v>
      </c>
    </row>
    <row r="2" spans="1:2">
      <c r="A2" s="3" t="s">
        <v>716</v>
      </c>
    </row>
    <row r="3" spans="1:2">
      <c r="A3" s="4" t="s">
        <v>402</v>
      </c>
      <c r="B3" s="4" t="s">
        <v>717</v>
      </c>
    </row>
    <row r="4" spans="1:2">
      <c r="A4" s="4" t="s">
        <v>718</v>
      </c>
      <c r="B4" s="5" t="n">
        <v>4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9</v>
      </c>
      <c r="B1" s="2" t="s">
        <v>2</v>
      </c>
      <c r="C1" s="2" t="s">
        <v>663</v>
      </c>
      <c r="D1" s="2" t="s">
        <v>664</v>
      </c>
      <c r="E1" s="2" t="s">
        <v>36</v>
      </c>
      <c r="F1" s="2" t="s">
        <v>665</v>
      </c>
    </row>
    <row r="2" spans="1:6">
      <c r="A2" s="4" t="s">
        <v>720</v>
      </c>
    </row>
    <row r="3" spans="1:6">
      <c r="A3" s="3" t="s">
        <v>721</v>
      </c>
    </row>
    <row r="4" spans="1:6">
      <c r="A4" s="4" t="s">
        <v>42</v>
      </c>
      <c r="B4" s="5" t="n">
        <v>120863643</v>
      </c>
      <c r="E4" s="5" t="n">
        <v>69287177</v>
      </c>
    </row>
    <row r="5" spans="1:6">
      <c r="A5" s="4" t="s">
        <v>722</v>
      </c>
    </row>
    <row r="6" spans="1:6">
      <c r="A6" s="3" t="s">
        <v>723</v>
      </c>
    </row>
    <row r="7" spans="1:6">
      <c r="A7" s="4" t="s">
        <v>724</v>
      </c>
      <c r="B7" s="6" t="n">
        <v>33785930</v>
      </c>
      <c r="E7" s="6" t="n">
        <v>37261109</v>
      </c>
    </row>
    <row r="8" spans="1:6">
      <c r="A8" s="4" t="s">
        <v>725</v>
      </c>
    </row>
    <row r="9" spans="1:6">
      <c r="A9" s="3" t="s">
        <v>721</v>
      </c>
    </row>
    <row r="10" spans="1:6">
      <c r="A10" s="4" t="s">
        <v>726</v>
      </c>
      <c r="B10" s="6" t="n">
        <v>1235000</v>
      </c>
      <c r="E10" s="6" t="n">
        <v>1300000</v>
      </c>
    </row>
    <row r="11" spans="1:6">
      <c r="A11" s="4" t="s">
        <v>727</v>
      </c>
    </row>
    <row r="12" spans="1:6">
      <c r="A12" s="3" t="s">
        <v>721</v>
      </c>
    </row>
    <row r="13" spans="1:6">
      <c r="A13" s="4" t="s">
        <v>42</v>
      </c>
      <c r="B13" s="6" t="n">
        <v>120863643</v>
      </c>
      <c r="E13" s="6" t="n">
        <v>69287177</v>
      </c>
    </row>
    <row r="14" spans="1:6">
      <c r="A14" s="4" t="s">
        <v>728</v>
      </c>
    </row>
    <row r="15" spans="1:6">
      <c r="A15" s="3" t="s">
        <v>723</v>
      </c>
    </row>
    <row r="16" spans="1:6">
      <c r="A16" s="4" t="s">
        <v>724</v>
      </c>
      <c r="B16" s="6" t="n">
        <v>33785930</v>
      </c>
      <c r="E16" s="6" t="n">
        <v>37261109</v>
      </c>
    </row>
    <row r="17" spans="1:6">
      <c r="A17" s="4" t="s">
        <v>729</v>
      </c>
    </row>
    <row r="18" spans="1:6">
      <c r="A18" s="3" t="s">
        <v>721</v>
      </c>
    </row>
    <row r="19" spans="1:6">
      <c r="A19" s="4" t="s">
        <v>726</v>
      </c>
      <c r="B19" s="6" t="n">
        <v>1235000</v>
      </c>
      <c r="E19" s="6" t="n">
        <v>1300000</v>
      </c>
    </row>
    <row r="20" spans="1:6">
      <c r="A20" s="4" t="s">
        <v>730</v>
      </c>
    </row>
    <row r="21" spans="1:6">
      <c r="A21" s="3" t="s">
        <v>723</v>
      </c>
    </row>
    <row r="22" spans="1:6">
      <c r="A22" s="4" t="s">
        <v>731</v>
      </c>
      <c r="B22" s="6" t="n">
        <v>2084178</v>
      </c>
      <c r="E22" s="6" t="n">
        <v>112777271</v>
      </c>
    </row>
    <row r="23" spans="1:6">
      <c r="A23" s="4" t="s">
        <v>732</v>
      </c>
    </row>
    <row r="24" spans="1:6">
      <c r="A24" s="3" t="s">
        <v>723</v>
      </c>
    </row>
    <row r="25" spans="1:6">
      <c r="A25" s="4" t="s">
        <v>731</v>
      </c>
      <c r="B25" s="6" t="n">
        <v>2820832</v>
      </c>
      <c r="E25" s="6" t="n">
        <v>119378982</v>
      </c>
    </row>
    <row r="26" spans="1:6">
      <c r="A26" s="4" t="s">
        <v>733</v>
      </c>
    </row>
    <row r="27" spans="1:6">
      <c r="A27" s="3" t="s">
        <v>723</v>
      </c>
    </row>
    <row r="28" spans="1:6">
      <c r="A28" s="4" t="s">
        <v>731</v>
      </c>
      <c r="B28" s="6" t="n">
        <v>116239318</v>
      </c>
      <c r="E28" s="6" t="n">
        <v>0</v>
      </c>
    </row>
    <row r="29" spans="1:6">
      <c r="A29" s="4" t="s">
        <v>734</v>
      </c>
    </row>
    <row r="30" spans="1:6">
      <c r="A30" s="3" t="s">
        <v>723</v>
      </c>
    </row>
    <row r="31" spans="1:6">
      <c r="A31" s="4" t="s">
        <v>731</v>
      </c>
      <c r="B31" s="5" t="n">
        <v>122508000</v>
      </c>
      <c r="E31" s="5" t="n">
        <v>0</v>
      </c>
    </row>
    <row r="32" spans="1:6">
      <c r="A32" s="4" t="s">
        <v>735</v>
      </c>
    </row>
    <row r="33" spans="1:6">
      <c r="A33" s="3" t="s">
        <v>716</v>
      </c>
    </row>
    <row r="34" spans="1:6">
      <c r="A34" s="4" t="s">
        <v>540</v>
      </c>
      <c r="B34" s="4" t="s">
        <v>660</v>
      </c>
      <c r="E34" s="4" t="s">
        <v>660</v>
      </c>
      <c r="F34" s="4" t="s">
        <v>660</v>
      </c>
    </row>
    <row r="35" spans="1:6">
      <c r="A35" s="4" t="s">
        <v>736</v>
      </c>
    </row>
    <row r="36" spans="1:6">
      <c r="A36" s="3" t="s">
        <v>716</v>
      </c>
    </row>
    <row r="37" spans="1:6">
      <c r="A37" s="4" t="s">
        <v>540</v>
      </c>
      <c r="B37" s="4" t="s">
        <v>691</v>
      </c>
      <c r="C37" s="4" t="s">
        <v>691</v>
      </c>
      <c r="D37" s="4" t="s">
        <v>691</v>
      </c>
      <c r="E37" s="4" t="s">
        <v>4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5"/>
    <col customWidth="1" max="5" min="5" width="16"/>
    <col customWidth="1" max="6" min="6" width="14"/>
    <col customWidth="1" max="7" min="7" width="14"/>
    <col customWidth="1" max="8" min="8" width="16"/>
    <col customWidth="1" max="9" min="9" width="14"/>
  </cols>
  <sheetData>
    <row r="1" spans="1:9">
      <c r="A1" s="1" t="s">
        <v>737</v>
      </c>
      <c r="B1" s="2" t="s">
        <v>530</v>
      </c>
      <c r="C1" s="2" t="s">
        <v>2</v>
      </c>
      <c r="D1" s="2" t="s">
        <v>663</v>
      </c>
      <c r="E1" s="2" t="s">
        <v>664</v>
      </c>
      <c r="F1" s="2" t="s">
        <v>36</v>
      </c>
      <c r="G1" s="2" t="s">
        <v>738</v>
      </c>
      <c r="H1" s="2" t="s">
        <v>665</v>
      </c>
      <c r="I1" s="2" t="s">
        <v>739</v>
      </c>
    </row>
    <row r="2" spans="1:9">
      <c r="A2" s="3" t="s">
        <v>740</v>
      </c>
    </row>
    <row r="3" spans="1:9">
      <c r="A3" s="4" t="s">
        <v>741</v>
      </c>
      <c r="B3" s="5" t="n">
        <v>11000</v>
      </c>
    </row>
    <row r="4" spans="1:9">
      <c r="A4" s="4" t="s">
        <v>742</v>
      </c>
      <c r="C4" s="5" t="n">
        <v>156036000</v>
      </c>
      <c r="F4" s="5" t="n">
        <v>151430000</v>
      </c>
    </row>
    <row r="5" spans="1:9">
      <c r="A5" s="4" t="s">
        <v>139</v>
      </c>
      <c r="C5" s="6" t="n">
        <v>152109426</v>
      </c>
      <c r="F5" s="6" t="n">
        <v>150038380</v>
      </c>
    </row>
    <row r="6" spans="1:9">
      <c r="A6" s="4" t="s">
        <v>743</v>
      </c>
      <c r="C6" s="6" t="n">
        <v>5612178</v>
      </c>
      <c r="F6" s="6" t="n">
        <v>3528000</v>
      </c>
    </row>
    <row r="7" spans="1:9">
      <c r="A7" s="4" t="s">
        <v>744</v>
      </c>
    </row>
    <row r="8" spans="1:9">
      <c r="A8" s="3" t="s">
        <v>740</v>
      </c>
    </row>
    <row r="9" spans="1:9">
      <c r="A9" s="4" t="s">
        <v>745</v>
      </c>
      <c r="C9" s="6" t="n">
        <v>6681</v>
      </c>
      <c r="F9" s="6" t="n">
        <v>1108342</v>
      </c>
    </row>
    <row r="10" spans="1:9">
      <c r="A10" s="4" t="s">
        <v>746</v>
      </c>
    </row>
    <row r="11" spans="1:9">
      <c r="A11" s="3" t="s">
        <v>740</v>
      </c>
    </row>
    <row r="12" spans="1:9">
      <c r="A12" s="4" t="s">
        <v>745</v>
      </c>
      <c r="C12" s="6" t="n">
        <v>3284542</v>
      </c>
      <c r="F12" s="6" t="n">
        <v>0</v>
      </c>
    </row>
    <row r="13" spans="1:9">
      <c r="A13" s="4" t="s">
        <v>747</v>
      </c>
    </row>
    <row r="14" spans="1:9">
      <c r="A14" s="3" t="s">
        <v>740</v>
      </c>
    </row>
    <row r="15" spans="1:9">
      <c r="A15" s="4" t="s">
        <v>748</v>
      </c>
      <c r="G15" s="5" t="n">
        <v>153000000</v>
      </c>
    </row>
    <row r="16" spans="1:9">
      <c r="A16" s="4" t="s">
        <v>749</v>
      </c>
    </row>
    <row r="17" spans="1:9">
      <c r="A17" s="3" t="s">
        <v>740</v>
      </c>
    </row>
    <row r="18" spans="1:9">
      <c r="A18" s="4" t="s">
        <v>748</v>
      </c>
      <c r="G18" s="5" t="n">
        <v>105000000</v>
      </c>
    </row>
    <row r="19" spans="1:9">
      <c r="A19" s="4" t="s">
        <v>750</v>
      </c>
    </row>
    <row r="20" spans="1:9">
      <c r="A20" s="3" t="s">
        <v>740</v>
      </c>
    </row>
    <row r="21" spans="1:9">
      <c r="A21" s="4" t="s">
        <v>748</v>
      </c>
      <c r="C21" s="6" t="n">
        <v>160000000</v>
      </c>
    </row>
    <row r="22" spans="1:9">
      <c r="A22" s="4" t="s">
        <v>741</v>
      </c>
      <c r="C22" s="6" t="n">
        <v>0</v>
      </c>
    </row>
    <row r="23" spans="1:9">
      <c r="A23" s="4" t="s">
        <v>742</v>
      </c>
      <c r="C23" s="5" t="n">
        <v>0</v>
      </c>
      <c r="F23" s="5" t="n">
        <v>0</v>
      </c>
    </row>
    <row r="24" spans="1:9">
      <c r="A24" s="4" t="s">
        <v>751</v>
      </c>
      <c r="C24" s="4" t="s">
        <v>752</v>
      </c>
      <c r="F24" s="4" t="s">
        <v>753</v>
      </c>
    </row>
    <row r="25" spans="1:9">
      <c r="A25" s="4" t="s">
        <v>754</v>
      </c>
    </row>
    <row r="26" spans="1:9">
      <c r="A26" s="3" t="s">
        <v>740</v>
      </c>
    </row>
    <row r="27" spans="1:9">
      <c r="A27" s="4" t="s">
        <v>748</v>
      </c>
      <c r="C27" s="5" t="n">
        <v>1000000</v>
      </c>
      <c r="I27" s="5" t="n">
        <v>3000000</v>
      </c>
    </row>
    <row r="28" spans="1:9">
      <c r="A28" s="4" t="s">
        <v>741</v>
      </c>
      <c r="C28" s="6" t="n">
        <v>0</v>
      </c>
    </row>
    <row r="29" spans="1:9">
      <c r="A29" s="4" t="s">
        <v>742</v>
      </c>
      <c r="C29" s="5" t="n">
        <v>0</v>
      </c>
      <c r="F29" s="5" t="n">
        <v>0</v>
      </c>
    </row>
    <row r="30" spans="1:9">
      <c r="A30" s="4" t="s">
        <v>751</v>
      </c>
      <c r="C30" s="4" t="s">
        <v>752</v>
      </c>
      <c r="F30" s="4" t="s">
        <v>753</v>
      </c>
    </row>
    <row r="31" spans="1:9">
      <c r="A31" s="4" t="s">
        <v>755</v>
      </c>
    </row>
    <row r="32" spans="1:9">
      <c r="A32" s="3" t="s">
        <v>740</v>
      </c>
    </row>
    <row r="33" spans="1:9">
      <c r="A33" s="4" t="s">
        <v>748</v>
      </c>
      <c r="C33" s="5" t="n">
        <v>1500000</v>
      </c>
    </row>
    <row r="34" spans="1:9">
      <c r="A34" s="4" t="s">
        <v>741</v>
      </c>
      <c r="C34" s="6" t="n">
        <v>0</v>
      </c>
    </row>
    <row r="35" spans="1:9">
      <c r="A35" s="4" t="s">
        <v>742</v>
      </c>
      <c r="C35" s="5" t="n">
        <v>0</v>
      </c>
      <c r="F35" s="5" t="n">
        <v>0</v>
      </c>
    </row>
    <row r="36" spans="1:9">
      <c r="A36" s="4" t="s">
        <v>751</v>
      </c>
      <c r="C36" s="4" t="s">
        <v>756</v>
      </c>
      <c r="F36" s="4" t="s">
        <v>757</v>
      </c>
    </row>
    <row r="37" spans="1:9">
      <c r="A37" s="4" t="s">
        <v>87</v>
      </c>
    </row>
    <row r="38" spans="1:9">
      <c r="A38" s="3" t="s">
        <v>740</v>
      </c>
    </row>
    <row r="39" spans="1:9">
      <c r="A39" s="4" t="s">
        <v>88</v>
      </c>
      <c r="C39" s="5" t="n">
        <v>158070</v>
      </c>
      <c r="F39" s="5" t="n">
        <v>210891</v>
      </c>
    </row>
    <row r="40" spans="1:9">
      <c r="A40" s="4" t="s">
        <v>139</v>
      </c>
      <c r="C40" s="6" t="n">
        <v>33944000</v>
      </c>
    </row>
    <row r="41" spans="1:9">
      <c r="A41" s="4" t="s">
        <v>758</v>
      </c>
    </row>
    <row r="42" spans="1:9">
      <c r="A42" s="3" t="s">
        <v>740</v>
      </c>
    </row>
    <row r="43" spans="1:9">
      <c r="A43" s="4" t="s">
        <v>139</v>
      </c>
      <c r="C43" s="6" t="n">
        <v>33944000</v>
      </c>
    </row>
    <row r="44" spans="1:9">
      <c r="A44" s="4" t="s">
        <v>759</v>
      </c>
    </row>
    <row r="45" spans="1:9">
      <c r="A45" s="3" t="s">
        <v>740</v>
      </c>
    </row>
    <row r="46" spans="1:9">
      <c r="A46" s="4" t="s">
        <v>748</v>
      </c>
      <c r="C46" s="6" t="n">
        <v>41000000</v>
      </c>
    </row>
    <row r="47" spans="1:9">
      <c r="A47" s="4" t="s">
        <v>741</v>
      </c>
      <c r="C47" s="6" t="n">
        <v>882000</v>
      </c>
    </row>
    <row r="48" spans="1:9">
      <c r="A48" s="4" t="s">
        <v>742</v>
      </c>
      <c r="C48" s="5" t="n">
        <v>33944000</v>
      </c>
      <c r="F48" s="5" t="n">
        <v>37472000</v>
      </c>
    </row>
    <row r="49" spans="1:9">
      <c r="A49" s="4" t="s">
        <v>760</v>
      </c>
      <c r="C49" s="4" t="s">
        <v>757</v>
      </c>
      <c r="F49" s="4" t="s">
        <v>757</v>
      </c>
    </row>
    <row r="50" spans="1:9">
      <c r="A50" s="4" t="s">
        <v>735</v>
      </c>
    </row>
    <row r="51" spans="1:9">
      <c r="A51" s="3" t="s">
        <v>740</v>
      </c>
    </row>
    <row r="52" spans="1:9">
      <c r="A52" s="4" t="s">
        <v>748</v>
      </c>
      <c r="C52" s="5" t="n">
        <v>115000000</v>
      </c>
      <c r="D52" s="5" t="n">
        <v>63900000</v>
      </c>
      <c r="H52" s="5" t="n">
        <v>115000000</v>
      </c>
    </row>
    <row r="53" spans="1:9">
      <c r="A53" s="4" t="s">
        <v>741</v>
      </c>
      <c r="C53" s="6" t="n">
        <v>0</v>
      </c>
    </row>
    <row r="54" spans="1:9">
      <c r="A54" s="4" t="s">
        <v>742</v>
      </c>
      <c r="C54" s="5" t="n">
        <v>2092000</v>
      </c>
      <c r="F54" s="5" t="n">
        <v>113958000</v>
      </c>
    </row>
    <row r="55" spans="1:9">
      <c r="A55" s="4" t="s">
        <v>760</v>
      </c>
      <c r="C55" s="4" t="s">
        <v>660</v>
      </c>
      <c r="F55" s="4" t="s">
        <v>660</v>
      </c>
      <c r="H55" s="4" t="s">
        <v>660</v>
      </c>
    </row>
    <row r="56" spans="1:9">
      <c r="A56" s="4" t="s">
        <v>88</v>
      </c>
      <c r="H56" s="5" t="n">
        <v>241000</v>
      </c>
    </row>
    <row r="57" spans="1:9">
      <c r="A57" s="4" t="s">
        <v>745</v>
      </c>
      <c r="H57" s="5" t="n">
        <v>3700000</v>
      </c>
    </row>
    <row r="58" spans="1:9">
      <c r="A58" s="4" t="s">
        <v>736</v>
      </c>
    </row>
    <row r="59" spans="1:9">
      <c r="A59" s="3" t="s">
        <v>740</v>
      </c>
    </row>
    <row r="60" spans="1:9">
      <c r="A60" s="4" t="s">
        <v>748</v>
      </c>
      <c r="C60" s="5" t="n">
        <v>120000000</v>
      </c>
      <c r="E60" s="5" t="n">
        <v>120000000</v>
      </c>
    </row>
    <row r="61" spans="1:9">
      <c r="A61" s="4" t="s">
        <v>741</v>
      </c>
      <c r="C61" s="6" t="n">
        <v>0</v>
      </c>
    </row>
    <row r="62" spans="1:9">
      <c r="A62" s="4" t="s">
        <v>742</v>
      </c>
      <c r="C62" s="5" t="n">
        <v>120000000</v>
      </c>
      <c r="F62" s="5" t="n">
        <v>0</v>
      </c>
    </row>
    <row r="63" spans="1:9">
      <c r="A63" s="4" t="s">
        <v>760</v>
      </c>
      <c r="C63" s="4" t="s">
        <v>691</v>
      </c>
      <c r="D63" s="4" t="s">
        <v>691</v>
      </c>
      <c r="E63" s="4" t="s">
        <v>691</v>
      </c>
      <c r="F63" s="4" t="s">
        <v>466</v>
      </c>
    </row>
    <row r="64" spans="1:9">
      <c r="A64" s="4" t="s">
        <v>745</v>
      </c>
      <c r="E64" s="5" t="n">
        <v>3500000</v>
      </c>
    </row>
    <row r="65" spans="1:9">
      <c r="A65" s="4" t="s">
        <v>761</v>
      </c>
    </row>
    <row r="66" spans="1:9">
      <c r="A66" s="3" t="s">
        <v>740</v>
      </c>
    </row>
    <row r="67" spans="1:9">
      <c r="A67" s="4" t="s">
        <v>88</v>
      </c>
      <c r="C67" s="5" t="n">
        <v>635351</v>
      </c>
      <c r="F67" s="5" t="n">
        <v>2832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6"/>
    <col customWidth="1" max="8" min="8" width="14"/>
  </cols>
  <sheetData>
    <row r="1" spans="1:8">
      <c r="A1" s="1" t="s">
        <v>762</v>
      </c>
      <c r="B1" s="2" t="s">
        <v>763</v>
      </c>
      <c r="C1" s="2" t="s">
        <v>2</v>
      </c>
      <c r="D1" s="2" t="s">
        <v>663</v>
      </c>
      <c r="E1" s="2" t="s">
        <v>36</v>
      </c>
      <c r="F1" s="2" t="s">
        <v>738</v>
      </c>
      <c r="G1" s="2" t="s">
        <v>665</v>
      </c>
      <c r="H1" s="2" t="s">
        <v>739</v>
      </c>
    </row>
    <row r="2" spans="1:8">
      <c r="A2" s="3" t="s">
        <v>764</v>
      </c>
    </row>
    <row r="3" spans="1:8">
      <c r="A3" s="4" t="s">
        <v>765</v>
      </c>
      <c r="C3" s="5" t="n">
        <v>152109426</v>
      </c>
      <c r="E3" s="5" t="n">
        <v>150038380</v>
      </c>
    </row>
    <row r="4" spans="1:8">
      <c r="A4" s="4" t="s">
        <v>747</v>
      </c>
    </row>
    <row r="5" spans="1:8">
      <c r="A5" s="3" t="s">
        <v>764</v>
      </c>
    </row>
    <row r="6" spans="1:8">
      <c r="A6" s="4" t="s">
        <v>766</v>
      </c>
      <c r="F6" s="5" t="n">
        <v>153000000</v>
      </c>
    </row>
    <row r="7" spans="1:8">
      <c r="A7" s="4" t="s">
        <v>749</v>
      </c>
    </row>
    <row r="8" spans="1:8">
      <c r="A8" s="3" t="s">
        <v>764</v>
      </c>
    </row>
    <row r="9" spans="1:8">
      <c r="A9" s="4" t="s">
        <v>766</v>
      </c>
      <c r="F9" s="6" t="n">
        <v>105000000</v>
      </c>
    </row>
    <row r="10" spans="1:8">
      <c r="A10" s="4" t="s">
        <v>767</v>
      </c>
    </row>
    <row r="11" spans="1:8">
      <c r="A11" s="3" t="s">
        <v>764</v>
      </c>
    </row>
    <row r="12" spans="1:8">
      <c r="A12" s="4" t="s">
        <v>766</v>
      </c>
      <c r="B12" s="5" t="n">
        <v>161000000</v>
      </c>
    </row>
    <row r="13" spans="1:8">
      <c r="A13" s="4" t="s">
        <v>538</v>
      </c>
      <c r="B13" s="4" t="s">
        <v>436</v>
      </c>
    </row>
    <row r="14" spans="1:8">
      <c r="A14" s="4" t="s">
        <v>768</v>
      </c>
    </row>
    <row r="15" spans="1:8">
      <c r="A15" s="3" t="s">
        <v>764</v>
      </c>
    </row>
    <row r="16" spans="1:8">
      <c r="A16" s="4" t="s">
        <v>543</v>
      </c>
      <c r="B16" s="4" t="s">
        <v>769</v>
      </c>
    </row>
    <row r="17" spans="1:8">
      <c r="A17" s="4" t="s">
        <v>770</v>
      </c>
    </row>
    <row r="18" spans="1:8">
      <c r="A18" s="3" t="s">
        <v>764</v>
      </c>
    </row>
    <row r="19" spans="1:8">
      <c r="A19" s="4" t="s">
        <v>543</v>
      </c>
      <c r="B19" s="4" t="s">
        <v>771</v>
      </c>
    </row>
    <row r="20" spans="1:8">
      <c r="A20" s="4" t="s">
        <v>772</v>
      </c>
    </row>
    <row r="21" spans="1:8">
      <c r="A21" s="3" t="s">
        <v>764</v>
      </c>
    </row>
    <row r="22" spans="1:8">
      <c r="A22" s="4" t="s">
        <v>766</v>
      </c>
      <c r="C22" s="6" t="n">
        <v>160000000</v>
      </c>
    </row>
    <row r="23" spans="1:8">
      <c r="A23" s="4" t="s">
        <v>773</v>
      </c>
    </row>
    <row r="24" spans="1:8">
      <c r="A24" s="3" t="s">
        <v>764</v>
      </c>
    </row>
    <row r="25" spans="1:8">
      <c r="A25" s="4" t="s">
        <v>766</v>
      </c>
      <c r="B25" s="5" t="n">
        <v>160000000</v>
      </c>
    </row>
    <row r="26" spans="1:8">
      <c r="A26" s="4" t="s">
        <v>774</v>
      </c>
      <c r="B26" s="6" t="n">
        <v>28750000</v>
      </c>
    </row>
    <row r="27" spans="1:8">
      <c r="A27" s="4" t="s">
        <v>775</v>
      </c>
      <c r="B27" s="6" t="n">
        <v>5000000</v>
      </c>
    </row>
    <row r="28" spans="1:8">
      <c r="A28" s="4" t="s">
        <v>776</v>
      </c>
      <c r="C28" s="6" t="n">
        <v>136400000</v>
      </c>
    </row>
    <row r="29" spans="1:8">
      <c r="A29" s="4" t="s">
        <v>777</v>
      </c>
    </row>
    <row r="30" spans="1:8">
      <c r="A30" s="3" t="s">
        <v>764</v>
      </c>
    </row>
    <row r="31" spans="1:8">
      <c r="A31" s="4" t="s">
        <v>766</v>
      </c>
      <c r="C31" s="6" t="n">
        <v>1000000</v>
      </c>
      <c r="H31" s="5" t="n">
        <v>3000000</v>
      </c>
    </row>
    <row r="32" spans="1:8">
      <c r="A32" s="4" t="s">
        <v>778</v>
      </c>
    </row>
    <row r="33" spans="1:8">
      <c r="A33" s="3" t="s">
        <v>764</v>
      </c>
    </row>
    <row r="34" spans="1:8">
      <c r="A34" s="4" t="s">
        <v>766</v>
      </c>
      <c r="B34" s="6" t="n">
        <v>1000000</v>
      </c>
    </row>
    <row r="35" spans="1:8">
      <c r="A35" s="4" t="s">
        <v>776</v>
      </c>
      <c r="B35" s="5" t="n">
        <v>1000000</v>
      </c>
      <c r="C35" s="6" t="n">
        <v>1000000</v>
      </c>
    </row>
    <row r="36" spans="1:8">
      <c r="A36" s="4" t="s">
        <v>765</v>
      </c>
      <c r="C36" s="6" t="n">
        <v>0</v>
      </c>
    </row>
    <row r="37" spans="1:8">
      <c r="A37" s="4" t="s">
        <v>692</v>
      </c>
    </row>
    <row r="38" spans="1:8">
      <c r="A38" s="3" t="s">
        <v>764</v>
      </c>
    </row>
    <row r="39" spans="1:8">
      <c r="A39" s="4" t="s">
        <v>766</v>
      </c>
      <c r="C39" s="5" t="n">
        <v>115000000</v>
      </c>
      <c r="D39" s="5" t="n">
        <v>63900000</v>
      </c>
      <c r="G39" s="5" t="n">
        <v>115000000</v>
      </c>
    </row>
    <row r="40" spans="1:8">
      <c r="A40" s="4" t="s">
        <v>760</v>
      </c>
      <c r="C40" s="4" t="s">
        <v>660</v>
      </c>
      <c r="E40" s="4" t="s">
        <v>660</v>
      </c>
      <c r="G40" s="4" t="s">
        <v>660</v>
      </c>
    </row>
    <row r="41" spans="1:8">
      <c r="A41" s="4" t="s">
        <v>779</v>
      </c>
    </row>
    <row r="42" spans="1:8">
      <c r="A42" s="3" t="s">
        <v>764</v>
      </c>
    </row>
    <row r="43" spans="1:8">
      <c r="A43" s="4" t="s">
        <v>766</v>
      </c>
      <c r="F43" s="6" t="n">
        <v>45000000</v>
      </c>
    </row>
    <row r="44" spans="1:8">
      <c r="A44" s="4" t="s">
        <v>780</v>
      </c>
    </row>
    <row r="45" spans="1:8">
      <c r="A45" s="3" t="s">
        <v>764</v>
      </c>
    </row>
    <row r="46" spans="1:8">
      <c r="A46" s="4" t="s">
        <v>766</v>
      </c>
      <c r="F46" s="5" t="n">
        <v>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1</v>
      </c>
      <c r="B1" s="2" t="s">
        <v>782</v>
      </c>
      <c r="C1" s="2" t="s">
        <v>783</v>
      </c>
      <c r="D1" s="2" t="s">
        <v>94</v>
      </c>
      <c r="E1" s="2" t="s">
        <v>2</v>
      </c>
      <c r="F1" s="2" t="s">
        <v>36</v>
      </c>
      <c r="G1" s="2" t="s">
        <v>784</v>
      </c>
      <c r="H1" s="2" t="s">
        <v>785</v>
      </c>
      <c r="I1" s="2" t="s">
        <v>738</v>
      </c>
      <c r="J1" s="2" t="s">
        <v>786</v>
      </c>
    </row>
    <row r="2" spans="1:10">
      <c r="A2" s="3" t="s">
        <v>740</v>
      </c>
    </row>
    <row r="3" spans="1:10">
      <c r="A3" s="4" t="s">
        <v>765</v>
      </c>
      <c r="E3" s="5" t="n">
        <v>152109426</v>
      </c>
      <c r="F3" s="5" t="n">
        <v>150038380</v>
      </c>
    </row>
    <row r="4" spans="1:10">
      <c r="A4" s="4" t="s">
        <v>787</v>
      </c>
      <c r="E4" s="6" t="n">
        <v>33785930</v>
      </c>
      <c r="F4" s="6" t="n">
        <v>37261109</v>
      </c>
    </row>
    <row r="5" spans="1:10">
      <c r="A5" s="4" t="s">
        <v>788</v>
      </c>
      <c r="D5" s="5" t="n">
        <v>4400000</v>
      </c>
    </row>
    <row r="6" spans="1:10">
      <c r="A6" s="4" t="s">
        <v>789</v>
      </c>
      <c r="E6" s="6" t="n">
        <v>651455794</v>
      </c>
      <c r="F6" s="5" t="n">
        <v>624883180</v>
      </c>
    </row>
    <row r="7" spans="1:10">
      <c r="A7" s="4" t="s">
        <v>747</v>
      </c>
    </row>
    <row r="8" spans="1:10">
      <c r="A8" s="3" t="s">
        <v>740</v>
      </c>
    </row>
    <row r="9" spans="1:10">
      <c r="A9" s="4" t="s">
        <v>766</v>
      </c>
      <c r="I9" s="5" t="n">
        <v>153000000</v>
      </c>
    </row>
    <row r="10" spans="1:10">
      <c r="A10" s="4" t="s">
        <v>87</v>
      </c>
    </row>
    <row r="11" spans="1:10">
      <c r="A11" s="3" t="s">
        <v>740</v>
      </c>
    </row>
    <row r="12" spans="1:10">
      <c r="A12" s="4" t="s">
        <v>765</v>
      </c>
      <c r="E12" s="6" t="n">
        <v>33944000</v>
      </c>
    </row>
    <row r="13" spans="1:10">
      <c r="A13" s="4" t="s">
        <v>790</v>
      </c>
    </row>
    <row r="14" spans="1:10">
      <c r="A14" s="3" t="s">
        <v>740</v>
      </c>
    </row>
    <row r="15" spans="1:10">
      <c r="A15" s="4" t="s">
        <v>766</v>
      </c>
      <c r="I15" s="5" t="n">
        <v>105000000</v>
      </c>
    </row>
    <row r="16" spans="1:10">
      <c r="A16" s="4" t="s">
        <v>791</v>
      </c>
    </row>
    <row r="17" spans="1:10">
      <c r="A17" s="3" t="s">
        <v>740</v>
      </c>
    </row>
    <row r="18" spans="1:10">
      <c r="A18" s="4" t="s">
        <v>792</v>
      </c>
      <c r="C18" s="5" t="n">
        <v>1500000</v>
      </c>
    </row>
    <row r="19" spans="1:10">
      <c r="A19" s="4" t="s">
        <v>543</v>
      </c>
      <c r="C19" s="4" t="s">
        <v>793</v>
      </c>
    </row>
    <row r="20" spans="1:10">
      <c r="A20" s="4" t="s">
        <v>765</v>
      </c>
      <c r="E20" s="6" t="n">
        <v>0</v>
      </c>
    </row>
    <row r="21" spans="1:10">
      <c r="A21" s="4" t="s">
        <v>794</v>
      </c>
    </row>
    <row r="22" spans="1:10">
      <c r="A22" s="3" t="s">
        <v>740</v>
      </c>
    </row>
    <row r="23" spans="1:10">
      <c r="A23" s="4" t="s">
        <v>792</v>
      </c>
      <c r="J23" s="5" t="n">
        <v>70000000</v>
      </c>
    </row>
    <row r="24" spans="1:10">
      <c r="A24" s="4" t="s">
        <v>787</v>
      </c>
      <c r="H24" s="5" t="n">
        <v>58500000</v>
      </c>
    </row>
    <row r="25" spans="1:10">
      <c r="A25" s="4" t="s">
        <v>795</v>
      </c>
    </row>
    <row r="26" spans="1:10">
      <c r="A26" s="3" t="s">
        <v>740</v>
      </c>
    </row>
    <row r="27" spans="1:10">
      <c r="A27" s="4" t="s">
        <v>796</v>
      </c>
      <c r="B27" s="5" t="n">
        <v>294000</v>
      </c>
    </row>
    <row r="28" spans="1:10">
      <c r="A28" s="4" t="s">
        <v>538</v>
      </c>
      <c r="B28" s="4" t="s">
        <v>436</v>
      </c>
    </row>
    <row r="29" spans="1:10">
      <c r="A29" s="4" t="s">
        <v>766</v>
      </c>
      <c r="B29" s="5" t="n">
        <v>41000000</v>
      </c>
    </row>
    <row r="30" spans="1:10">
      <c r="A30" s="4" t="s">
        <v>760</v>
      </c>
      <c r="B30" s="4" t="s">
        <v>757</v>
      </c>
    </row>
    <row r="31" spans="1:10">
      <c r="A31" s="4" t="s">
        <v>434</v>
      </c>
    </row>
    <row r="32" spans="1:10">
      <c r="A32" s="3" t="s">
        <v>740</v>
      </c>
    </row>
    <row r="33" spans="1:10">
      <c r="A33" s="4" t="s">
        <v>789</v>
      </c>
      <c r="E33" s="5" t="n">
        <v>131500000</v>
      </c>
    </row>
    <row r="34" spans="1:10">
      <c r="A34" s="4" t="s">
        <v>797</v>
      </c>
    </row>
    <row r="35" spans="1:10">
      <c r="A35" s="3" t="s">
        <v>740</v>
      </c>
    </row>
    <row r="36" spans="1:10">
      <c r="A36" s="4" t="s">
        <v>494</v>
      </c>
      <c r="G36" s="4" t="s">
        <v>798</v>
      </c>
    </row>
    <row r="37" spans="1:10">
      <c r="A37" s="4" t="s">
        <v>799</v>
      </c>
      <c r="H37" s="5" t="n">
        <v>47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0</v>
      </c>
      <c r="B1" s="2" t="s">
        <v>1</v>
      </c>
    </row>
    <row r="2" spans="1:4">
      <c r="B2" s="2" t="s">
        <v>2</v>
      </c>
      <c r="C2" s="2" t="s">
        <v>36</v>
      </c>
      <c r="D2" s="2" t="s">
        <v>94</v>
      </c>
    </row>
    <row r="3" spans="1:4">
      <c r="A3" s="4" t="s">
        <v>801</v>
      </c>
    </row>
    <row r="4" spans="1:4">
      <c r="A4" s="3" t="s">
        <v>740</v>
      </c>
    </row>
    <row r="5" spans="1:4">
      <c r="A5" s="4" t="s">
        <v>802</v>
      </c>
      <c r="D5" s="5" t="n">
        <v>1600000</v>
      </c>
    </row>
    <row r="6" spans="1:4">
      <c r="A6" s="4" t="s">
        <v>803</v>
      </c>
    </row>
    <row r="7" spans="1:4">
      <c r="A7" s="3" t="s">
        <v>740</v>
      </c>
    </row>
    <row r="8" spans="1:4">
      <c r="A8" s="4" t="s">
        <v>802</v>
      </c>
      <c r="B8" s="5" t="n">
        <v>627363</v>
      </c>
      <c r="C8" s="5" t="n">
        <v>627269</v>
      </c>
      <c r="D8" s="6" t="n">
        <v>873993</v>
      </c>
    </row>
    <row r="9" spans="1:4">
      <c r="A9" s="4" t="s">
        <v>804</v>
      </c>
    </row>
    <row r="10" spans="1:4">
      <c r="A10" s="3" t="s">
        <v>740</v>
      </c>
    </row>
    <row r="11" spans="1:4">
      <c r="A11" s="4" t="s">
        <v>802</v>
      </c>
      <c r="B11" s="6" t="n">
        <v>574542</v>
      </c>
      <c r="C11" s="6" t="n">
        <v>574541</v>
      </c>
      <c r="D11" s="6" t="n">
        <v>873601</v>
      </c>
    </row>
    <row r="12" spans="1:4">
      <c r="A12" s="4" t="s">
        <v>805</v>
      </c>
    </row>
    <row r="13" spans="1:4">
      <c r="A13" s="3" t="s">
        <v>740</v>
      </c>
    </row>
    <row r="14" spans="1:4">
      <c r="A14" s="4" t="s">
        <v>802</v>
      </c>
      <c r="B14" s="5" t="n">
        <v>52821</v>
      </c>
      <c r="C14" s="5" t="n">
        <v>52728</v>
      </c>
      <c r="D14" s="5" t="n">
        <v>3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6</v>
      </c>
      <c r="B1" s="2" t="s">
        <v>782</v>
      </c>
      <c r="C1" s="2" t="s">
        <v>763</v>
      </c>
      <c r="D1" s="2" t="s">
        <v>2</v>
      </c>
      <c r="E1" s="2" t="s">
        <v>581</v>
      </c>
      <c r="F1" s="2" t="s">
        <v>582</v>
      </c>
      <c r="G1" s="2" t="s">
        <v>559</v>
      </c>
      <c r="H1" s="2" t="s">
        <v>2</v>
      </c>
      <c r="I1" s="2" t="s">
        <v>36</v>
      </c>
      <c r="J1" s="2" t="s">
        <v>94</v>
      </c>
    </row>
    <row r="2" spans="1:10">
      <c r="A2" s="3" t="s">
        <v>764</v>
      </c>
    </row>
    <row r="3" spans="1:10">
      <c r="A3" s="4" t="s">
        <v>110</v>
      </c>
      <c r="D3" s="5" t="n">
        <v>0</v>
      </c>
      <c r="E3" s="5" t="n">
        <v>28920834</v>
      </c>
      <c r="F3" s="5" t="n">
        <v>0</v>
      </c>
      <c r="G3" s="5" t="n">
        <v>5039731</v>
      </c>
      <c r="H3" s="5" t="n">
        <v>33960565</v>
      </c>
      <c r="I3" s="5" t="n">
        <v>0</v>
      </c>
      <c r="J3" s="5" t="n">
        <v>336933</v>
      </c>
    </row>
    <row r="4" spans="1:10">
      <c r="A4" s="4" t="s">
        <v>807</v>
      </c>
    </row>
    <row r="5" spans="1:10">
      <c r="A5" s="3" t="s">
        <v>764</v>
      </c>
    </row>
    <row r="6" spans="1:10">
      <c r="A6" s="4" t="s">
        <v>110</v>
      </c>
      <c r="J6" s="6" t="n">
        <v>103000</v>
      </c>
    </row>
    <row r="7" spans="1:10">
      <c r="A7" s="4" t="s">
        <v>808</v>
      </c>
    </row>
    <row r="8" spans="1:10">
      <c r="A8" s="3" t="s">
        <v>764</v>
      </c>
    </row>
    <row r="9" spans="1:10">
      <c r="A9" s="4" t="s">
        <v>809</v>
      </c>
      <c r="B9" s="5" t="n">
        <v>264000</v>
      </c>
    </row>
    <row r="10" spans="1:10">
      <c r="A10" s="4" t="s">
        <v>538</v>
      </c>
      <c r="B10" s="4" t="s">
        <v>436</v>
      </c>
    </row>
    <row r="11" spans="1:10">
      <c r="A11" s="4" t="s">
        <v>88</v>
      </c>
      <c r="B11" s="5" t="n">
        <v>367000</v>
      </c>
    </row>
    <row r="12" spans="1:10">
      <c r="A12" s="4" t="s">
        <v>801</v>
      </c>
    </row>
    <row r="13" spans="1:10">
      <c r="A13" s="3" t="s">
        <v>764</v>
      </c>
    </row>
    <row r="14" spans="1:10">
      <c r="A14" s="4" t="s">
        <v>809</v>
      </c>
      <c r="J14" s="6" t="n">
        <v>1600000</v>
      </c>
    </row>
    <row r="15" spans="1:10">
      <c r="A15" s="4" t="s">
        <v>88</v>
      </c>
      <c r="C15" s="5" t="n">
        <v>1800000</v>
      </c>
      <c r="J15" s="6" t="n">
        <v>1300000</v>
      </c>
    </row>
    <row r="16" spans="1:10">
      <c r="A16" s="4" t="s">
        <v>767</v>
      </c>
    </row>
    <row r="17" spans="1:10">
      <c r="A17" s="3" t="s">
        <v>764</v>
      </c>
    </row>
    <row r="18" spans="1:10">
      <c r="A18" s="4" t="s">
        <v>809</v>
      </c>
      <c r="J18" s="6" t="n">
        <v>2900000</v>
      </c>
    </row>
    <row r="19" spans="1:10">
      <c r="A19" s="4" t="s">
        <v>538</v>
      </c>
      <c r="C19" s="4" t="s">
        <v>436</v>
      </c>
    </row>
    <row r="20" spans="1:10">
      <c r="A20" s="4" t="s">
        <v>110</v>
      </c>
      <c r="J20" s="5" t="n">
        <v>23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10</v>
      </c>
      <c r="B1" s="2" t="s">
        <v>2</v>
      </c>
      <c r="C1" s="2" t="s">
        <v>36</v>
      </c>
    </row>
    <row r="2" spans="1:3">
      <c r="A2" s="3" t="s">
        <v>740</v>
      </c>
    </row>
    <row r="3" spans="1:3">
      <c r="A3" s="4" t="s">
        <v>139</v>
      </c>
      <c r="B3" s="5" t="n">
        <v>152109426</v>
      </c>
      <c r="C3" s="5" t="n">
        <v>150038380</v>
      </c>
    </row>
    <row r="4" spans="1:3">
      <c r="A4" s="4" t="s">
        <v>87</v>
      </c>
    </row>
    <row r="5" spans="1:3">
      <c r="A5" s="3" t="s">
        <v>740</v>
      </c>
    </row>
    <row r="6" spans="1:3">
      <c r="A6" s="4" t="s">
        <v>444</v>
      </c>
      <c r="B6" s="6" t="n">
        <v>3528000</v>
      </c>
    </row>
    <row r="7" spans="1:3">
      <c r="A7" s="4" t="s">
        <v>445</v>
      </c>
      <c r="B7" s="6" t="n">
        <v>3528000</v>
      </c>
    </row>
    <row r="8" spans="1:3">
      <c r="A8" s="4" t="s">
        <v>446</v>
      </c>
      <c r="B8" s="6" t="n">
        <v>26888000</v>
      </c>
    </row>
    <row r="9" spans="1:3">
      <c r="A9" s="4" t="s">
        <v>447</v>
      </c>
      <c r="B9" s="6" t="n">
        <v>0</v>
      </c>
    </row>
    <row r="10" spans="1:3">
      <c r="A10" s="4" t="s">
        <v>448</v>
      </c>
      <c r="B10" s="6" t="n">
        <v>0</v>
      </c>
    </row>
    <row r="11" spans="1:3">
      <c r="A11" s="4" t="s">
        <v>449</v>
      </c>
      <c r="B11" s="6" t="n">
        <v>0</v>
      </c>
    </row>
    <row r="12" spans="1:3">
      <c r="A12" s="4" t="s">
        <v>139</v>
      </c>
      <c r="B12" s="5" t="n">
        <v>3394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79"/>
    <col customWidth="1" max="2" min="2" width="27"/>
    <col customWidth="1" max="3" min="3" width="37"/>
    <col customWidth="1" max="4" min="4" width="20"/>
    <col customWidth="1" max="5" min="5" width="31"/>
    <col customWidth="1" max="6" min="6" width="27"/>
    <col customWidth="1" max="7" min="7" width="31"/>
    <col customWidth="1" max="8" min="8" width="21"/>
    <col customWidth="1" max="9" min="9" width="21"/>
    <col customWidth="1" max="10" min="10" width="21"/>
    <col customWidth="1" max="11" min="11" width="48"/>
    <col customWidth="1" max="12" min="12" width="37"/>
    <col customWidth="1" max="13" min="13" width="21"/>
    <col customWidth="1" max="14" min="14" width="21"/>
  </cols>
  <sheetData>
    <row r="1" spans="1:14">
      <c r="A1" s="1" t="s">
        <v>811</v>
      </c>
      <c r="B1" s="2" t="s">
        <v>812</v>
      </c>
      <c r="C1" s="2" t="s">
        <v>813</v>
      </c>
      <c r="D1" s="2" t="s">
        <v>814</v>
      </c>
      <c r="E1" s="2" t="s">
        <v>815</v>
      </c>
      <c r="F1" s="2" t="s">
        <v>816</v>
      </c>
      <c r="G1" s="2" t="s">
        <v>817</v>
      </c>
      <c r="H1" s="2" t="s">
        <v>818</v>
      </c>
      <c r="I1" s="2" t="s">
        <v>819</v>
      </c>
      <c r="J1" s="2" t="s">
        <v>820</v>
      </c>
      <c r="K1" s="2" t="s">
        <v>821</v>
      </c>
      <c r="L1" s="2" t="s">
        <v>822</v>
      </c>
      <c r="M1" s="2" t="s">
        <v>823</v>
      </c>
      <c r="N1" s="2" t="s">
        <v>824</v>
      </c>
    </row>
    <row r="2" spans="1:14">
      <c r="A2" s="3" t="s">
        <v>740</v>
      </c>
    </row>
    <row r="3" spans="1:14">
      <c r="A3" s="4" t="s">
        <v>825</v>
      </c>
      <c r="G3" s="7" t="n">
        <v>0.001</v>
      </c>
      <c r="K3" s="7" t="n">
        <v>0.001</v>
      </c>
      <c r="L3" s="7" t="n">
        <v>0.001</v>
      </c>
    </row>
    <row r="4" spans="1:14">
      <c r="A4" s="4" t="s">
        <v>110</v>
      </c>
      <c r="G4" s="5" t="n">
        <v>0</v>
      </c>
      <c r="H4" s="5" t="n">
        <v>28920834</v>
      </c>
      <c r="I4" s="5" t="n">
        <v>0</v>
      </c>
      <c r="J4" s="5" t="n">
        <v>5039731</v>
      </c>
      <c r="K4" s="5" t="n">
        <v>33960565</v>
      </c>
      <c r="L4" s="5" t="n">
        <v>0</v>
      </c>
      <c r="M4" s="5" t="n">
        <v>336933</v>
      </c>
    </row>
    <row r="5" spans="1:14">
      <c r="A5" s="4" t="s">
        <v>744</v>
      </c>
    </row>
    <row r="6" spans="1:14">
      <c r="A6" s="3" t="s">
        <v>740</v>
      </c>
    </row>
    <row r="7" spans="1:14">
      <c r="A7" s="4" t="s">
        <v>826</v>
      </c>
      <c r="G7" s="6" t="n">
        <v>6681</v>
      </c>
      <c r="K7" s="6" t="n">
        <v>6681</v>
      </c>
      <c r="L7" s="6" t="n">
        <v>1108342</v>
      </c>
    </row>
    <row r="8" spans="1:14">
      <c r="A8" s="4" t="s">
        <v>746</v>
      </c>
    </row>
    <row r="9" spans="1:14">
      <c r="A9" s="3" t="s">
        <v>740</v>
      </c>
    </row>
    <row r="10" spans="1:14">
      <c r="A10" s="4" t="s">
        <v>826</v>
      </c>
      <c r="G10" s="6" t="n">
        <v>3284542</v>
      </c>
      <c r="K10" s="6" t="n">
        <v>3284542</v>
      </c>
      <c r="L10" s="6" t="n">
        <v>0</v>
      </c>
    </row>
    <row r="11" spans="1:14">
      <c r="A11" s="4" t="s">
        <v>85</v>
      </c>
    </row>
    <row r="12" spans="1:14">
      <c r="A12" s="3" t="s">
        <v>740</v>
      </c>
    </row>
    <row r="13" spans="1:14">
      <c r="A13" s="4" t="s">
        <v>108</v>
      </c>
      <c r="K13" s="6" t="n">
        <v>6675037</v>
      </c>
      <c r="L13" s="5" t="n">
        <v>8766306</v>
      </c>
      <c r="M13" s="6" t="n">
        <v>8767188</v>
      </c>
    </row>
    <row r="14" spans="1:14">
      <c r="A14" s="4" t="s">
        <v>735</v>
      </c>
    </row>
    <row r="15" spans="1:14">
      <c r="A15" s="3" t="s">
        <v>740</v>
      </c>
    </row>
    <row r="16" spans="1:14">
      <c r="A16" s="4" t="s">
        <v>766</v>
      </c>
      <c r="B16" s="5" t="n">
        <v>63900000</v>
      </c>
      <c r="E16" s="5" t="n">
        <v>115000000</v>
      </c>
      <c r="G16" s="5" t="n">
        <v>115000000</v>
      </c>
      <c r="K16" s="5" t="n">
        <v>115000000</v>
      </c>
    </row>
    <row r="17" spans="1:14">
      <c r="A17" s="4" t="s">
        <v>540</v>
      </c>
      <c r="E17" s="4" t="s">
        <v>660</v>
      </c>
      <c r="G17" s="4" t="s">
        <v>660</v>
      </c>
      <c r="K17" s="4" t="s">
        <v>660</v>
      </c>
      <c r="L17" s="4" t="s">
        <v>660</v>
      </c>
    </row>
    <row r="18" spans="1:14">
      <c r="A18" s="4" t="s">
        <v>826</v>
      </c>
      <c r="E18" s="5" t="n">
        <v>3700000</v>
      </c>
    </row>
    <row r="19" spans="1:14">
      <c r="A19" s="4" t="s">
        <v>88</v>
      </c>
      <c r="E19" s="5" t="n">
        <v>241000</v>
      </c>
    </row>
    <row r="20" spans="1:14">
      <c r="A20" s="4" t="s">
        <v>827</v>
      </c>
      <c r="K20" s="12" t="n">
        <v>0.030303</v>
      </c>
    </row>
    <row r="21" spans="1:14">
      <c r="A21" s="4" t="s">
        <v>828</v>
      </c>
      <c r="E21" s="5" t="n">
        <v>33</v>
      </c>
    </row>
    <row r="22" spans="1:14">
      <c r="A22" s="4" t="s">
        <v>829</v>
      </c>
      <c r="B22" s="5" t="n">
        <v>60200000</v>
      </c>
      <c r="C22" s="5" t="n">
        <v>19800000</v>
      </c>
      <c r="D22" s="5" t="n">
        <v>1000000</v>
      </c>
    </row>
    <row r="23" spans="1:14">
      <c r="A23" s="4" t="s">
        <v>830</v>
      </c>
      <c r="C23" s="5" t="n">
        <v>43800000</v>
      </c>
      <c r="K23" s="5" t="n">
        <v>4200000</v>
      </c>
      <c r="L23" s="5" t="n">
        <v>42000</v>
      </c>
    </row>
    <row r="24" spans="1:14">
      <c r="A24" s="4" t="s">
        <v>831</v>
      </c>
      <c r="B24" s="6" t="n">
        <v>703432</v>
      </c>
      <c r="C24" s="6" t="n">
        <v>837040</v>
      </c>
      <c r="K24" s="6" t="n">
        <v>127143</v>
      </c>
      <c r="L24" s="6" t="n">
        <v>1271</v>
      </c>
    </row>
    <row r="25" spans="1:14">
      <c r="A25" s="4" t="s">
        <v>825</v>
      </c>
      <c r="C25" s="7" t="n">
        <v>0.001</v>
      </c>
    </row>
    <row r="26" spans="1:14">
      <c r="A26" s="4" t="s">
        <v>832</v>
      </c>
      <c r="E26" s="4" t="s">
        <v>403</v>
      </c>
    </row>
    <row r="27" spans="1:14">
      <c r="A27" s="4" t="s">
        <v>108</v>
      </c>
      <c r="B27" s="5" t="n">
        <v>733000</v>
      </c>
      <c r="C27" s="5" t="n">
        <v>315000</v>
      </c>
      <c r="K27" s="5" t="n">
        <v>3696003</v>
      </c>
      <c r="L27" s="5" t="n">
        <v>8766306</v>
      </c>
      <c r="M27" s="6" t="n">
        <v>8767188</v>
      </c>
    </row>
    <row r="28" spans="1:14">
      <c r="A28" s="4" t="s">
        <v>110</v>
      </c>
      <c r="B28" s="6" t="n">
        <v>28900000</v>
      </c>
      <c r="C28" s="6" t="n">
        <v>5000000</v>
      </c>
      <c r="K28" s="6" t="n">
        <v>34000000</v>
      </c>
    </row>
    <row r="29" spans="1:14">
      <c r="A29" s="4" t="s">
        <v>833</v>
      </c>
      <c r="B29" s="6" t="n">
        <v>360000</v>
      </c>
      <c r="C29" s="6" t="n">
        <v>409000</v>
      </c>
      <c r="K29" s="6" t="n">
        <v>320821</v>
      </c>
      <c r="L29" s="6" t="n">
        <v>738912</v>
      </c>
      <c r="M29" s="6" t="n">
        <v>738912</v>
      </c>
    </row>
    <row r="30" spans="1:14">
      <c r="A30" s="4" t="s">
        <v>809</v>
      </c>
      <c r="B30" s="6" t="n">
        <v>24000</v>
      </c>
      <c r="C30" s="5" t="n">
        <v>27000</v>
      </c>
      <c r="K30" s="6" t="n">
        <v>21004</v>
      </c>
      <c r="L30" s="5" t="n">
        <v>48276</v>
      </c>
      <c r="M30" s="6" t="n">
        <v>48276</v>
      </c>
    </row>
    <row r="31" spans="1:14">
      <c r="A31" s="4" t="s">
        <v>834</v>
      </c>
      <c r="B31" s="5" t="n">
        <v>93200000</v>
      </c>
    </row>
    <row r="32" spans="1:14">
      <c r="A32" s="4" t="s">
        <v>835</v>
      </c>
      <c r="G32" s="5" t="n">
        <v>2100000</v>
      </c>
      <c r="K32" s="6" t="n">
        <v>2100000</v>
      </c>
    </row>
    <row r="33" spans="1:14">
      <c r="A33" s="4" t="s">
        <v>836</v>
      </c>
    </row>
    <row r="34" spans="1:14">
      <c r="A34" s="3" t="s">
        <v>740</v>
      </c>
    </row>
    <row r="35" spans="1:14">
      <c r="A35" s="4" t="s">
        <v>830</v>
      </c>
      <c r="F35" s="5" t="n">
        <v>416000</v>
      </c>
    </row>
    <row r="36" spans="1:14">
      <c r="A36" s="4" t="s">
        <v>831</v>
      </c>
      <c r="F36" s="6" t="n">
        <v>12605</v>
      </c>
    </row>
    <row r="37" spans="1:14">
      <c r="A37" s="4" t="s">
        <v>736</v>
      </c>
    </row>
    <row r="38" spans="1:14">
      <c r="A38" s="3" t="s">
        <v>740</v>
      </c>
    </row>
    <row r="39" spans="1:14">
      <c r="A39" s="4" t="s">
        <v>766</v>
      </c>
      <c r="G39" s="5" t="n">
        <v>120000000</v>
      </c>
      <c r="K39" s="5" t="n">
        <v>120000000</v>
      </c>
      <c r="N39" s="5" t="n">
        <v>120000000</v>
      </c>
    </row>
    <row r="40" spans="1:14">
      <c r="A40" s="4" t="s">
        <v>540</v>
      </c>
      <c r="B40" s="4" t="s">
        <v>691</v>
      </c>
      <c r="G40" s="4" t="s">
        <v>691</v>
      </c>
      <c r="K40" s="4" t="s">
        <v>691</v>
      </c>
      <c r="L40" s="4" t="s">
        <v>466</v>
      </c>
      <c r="N40" s="4" t="s">
        <v>691</v>
      </c>
    </row>
    <row r="41" spans="1:14">
      <c r="A41" s="4" t="s">
        <v>826</v>
      </c>
      <c r="N41" s="5" t="n">
        <v>3500000</v>
      </c>
    </row>
    <row r="42" spans="1:14">
      <c r="A42" s="4" t="s">
        <v>827</v>
      </c>
      <c r="K42" s="12" t="n">
        <v>0.02</v>
      </c>
    </row>
    <row r="43" spans="1:14">
      <c r="A43" s="4" t="s">
        <v>828</v>
      </c>
      <c r="G43" s="5" t="n">
        <v>50</v>
      </c>
      <c r="K43" s="5" t="n">
        <v>50</v>
      </c>
    </row>
    <row r="44" spans="1:14">
      <c r="A44" s="4" t="s">
        <v>108</v>
      </c>
      <c r="K44" s="5" t="n">
        <v>2979034</v>
      </c>
      <c r="L44" s="5" t="n">
        <v>0</v>
      </c>
      <c r="M44" s="6" t="n">
        <v>0</v>
      </c>
    </row>
    <row r="45" spans="1:14">
      <c r="A45" s="4" t="s">
        <v>833</v>
      </c>
      <c r="K45" s="6" t="n">
        <v>225458</v>
      </c>
      <c r="L45" s="6" t="n">
        <v>0</v>
      </c>
      <c r="M45" s="6" t="n">
        <v>0</v>
      </c>
    </row>
    <row r="46" spans="1:14">
      <c r="A46" s="4" t="s">
        <v>809</v>
      </c>
      <c r="K46" s="5" t="n">
        <v>31493</v>
      </c>
      <c r="L46" s="5" t="n">
        <v>0</v>
      </c>
      <c r="M46" s="5" t="n">
        <v>0</v>
      </c>
    </row>
    <row r="47" spans="1:14">
      <c r="A47" s="4" t="s">
        <v>837</v>
      </c>
      <c r="K47" s="4" t="s">
        <v>403</v>
      </c>
    </row>
    <row r="48" spans="1:14">
      <c r="A48" s="4" t="s">
        <v>838</v>
      </c>
      <c r="N48" s="5" t="n">
        <v>508000</v>
      </c>
    </row>
    <row r="49" spans="1:14">
      <c r="A49" s="4" t="s">
        <v>839</v>
      </c>
      <c r="K49" s="4" t="s">
        <v>840</v>
      </c>
    </row>
    <row r="50" spans="1:14">
      <c r="A50" s="4" t="s">
        <v>841</v>
      </c>
      <c r="K50" s="6" t="n">
        <v>20</v>
      </c>
    </row>
    <row r="51" spans="1:14">
      <c r="A51" s="4" t="s">
        <v>842</v>
      </c>
      <c r="K51" s="6" t="n">
        <v>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3</v>
      </c>
      <c r="B1" s="2" t="s">
        <v>663</v>
      </c>
      <c r="C1" s="2" t="s">
        <v>844</v>
      </c>
      <c r="D1" s="2" t="s">
        <v>2</v>
      </c>
      <c r="E1" s="2" t="s">
        <v>36</v>
      </c>
      <c r="F1" s="2" t="s">
        <v>94</v>
      </c>
      <c r="G1" s="2" t="s">
        <v>664</v>
      </c>
      <c r="H1" s="2" t="s">
        <v>665</v>
      </c>
    </row>
    <row r="2" spans="1:8">
      <c r="A2" s="3" t="s">
        <v>740</v>
      </c>
    </row>
    <row r="3" spans="1:8">
      <c r="A3" s="4" t="s">
        <v>845</v>
      </c>
      <c r="D3" s="5" t="n">
        <v>6675037</v>
      </c>
      <c r="E3" s="5" t="n">
        <v>8766306</v>
      </c>
      <c r="F3" s="5" t="n">
        <v>8767188</v>
      </c>
    </row>
    <row r="4" spans="1:8">
      <c r="A4" s="4" t="s">
        <v>744</v>
      </c>
    </row>
    <row r="5" spans="1:8">
      <c r="A5" s="3" t="s">
        <v>740</v>
      </c>
    </row>
    <row r="6" spans="1:8">
      <c r="A6" s="4" t="s">
        <v>846</v>
      </c>
      <c r="D6" s="6" t="n">
        <v>3354178</v>
      </c>
      <c r="E6" s="6" t="n">
        <v>7979118</v>
      </c>
      <c r="F6" s="6" t="n">
        <v>7980000</v>
      </c>
    </row>
    <row r="7" spans="1:8">
      <c r="A7" s="4" t="s">
        <v>847</v>
      </c>
      <c r="B7" s="5" t="n">
        <v>360000</v>
      </c>
      <c r="C7" s="5" t="n">
        <v>409000</v>
      </c>
      <c r="D7" s="6" t="n">
        <v>320821</v>
      </c>
      <c r="E7" s="6" t="n">
        <v>738912</v>
      </c>
      <c r="F7" s="6" t="n">
        <v>738912</v>
      </c>
    </row>
    <row r="8" spans="1:8">
      <c r="A8" s="4" t="s">
        <v>802</v>
      </c>
      <c r="B8" s="6" t="n">
        <v>24000</v>
      </c>
      <c r="C8" s="6" t="n">
        <v>27000</v>
      </c>
      <c r="D8" s="6" t="n">
        <v>21004</v>
      </c>
      <c r="E8" s="6" t="n">
        <v>48276</v>
      </c>
      <c r="F8" s="6" t="n">
        <v>48276</v>
      </c>
    </row>
    <row r="9" spans="1:8">
      <c r="A9" s="4" t="s">
        <v>845</v>
      </c>
      <c r="B9" s="5" t="n">
        <v>733000</v>
      </c>
      <c r="C9" s="5" t="n">
        <v>315000</v>
      </c>
      <c r="D9" s="5" t="n">
        <v>3696003</v>
      </c>
      <c r="E9" s="5" t="n">
        <v>8766306</v>
      </c>
      <c r="F9" s="5" t="n">
        <v>8767188</v>
      </c>
    </row>
    <row r="10" spans="1:8">
      <c r="A10" s="4" t="s">
        <v>540</v>
      </c>
      <c r="D10" s="4" t="s">
        <v>660</v>
      </c>
      <c r="E10" s="4" t="s">
        <v>660</v>
      </c>
      <c r="H10" s="4" t="s">
        <v>660</v>
      </c>
    </row>
    <row r="11" spans="1:8">
      <c r="A11" s="4" t="s">
        <v>848</v>
      </c>
      <c r="D11" s="4" t="s">
        <v>849</v>
      </c>
      <c r="E11" s="4" t="s">
        <v>849</v>
      </c>
      <c r="F11" s="4" t="s">
        <v>849</v>
      </c>
    </row>
    <row r="12" spans="1:8">
      <c r="A12" s="4" t="s">
        <v>746</v>
      </c>
    </row>
    <row r="13" spans="1:8">
      <c r="A13" s="3" t="s">
        <v>740</v>
      </c>
    </row>
    <row r="14" spans="1:8">
      <c r="A14" s="4" t="s">
        <v>846</v>
      </c>
      <c r="D14" s="5" t="n">
        <v>2722083</v>
      </c>
      <c r="E14" s="5" t="n">
        <v>0</v>
      </c>
      <c r="F14" s="5" t="n">
        <v>0</v>
      </c>
    </row>
    <row r="15" spans="1:8">
      <c r="A15" s="4" t="s">
        <v>847</v>
      </c>
      <c r="D15" s="6" t="n">
        <v>225458</v>
      </c>
      <c r="E15" s="6" t="n">
        <v>0</v>
      </c>
      <c r="F15" s="6" t="n">
        <v>0</v>
      </c>
    </row>
    <row r="16" spans="1:8">
      <c r="A16" s="4" t="s">
        <v>802</v>
      </c>
      <c r="D16" s="6" t="n">
        <v>31493</v>
      </c>
      <c r="E16" s="6" t="n">
        <v>0</v>
      </c>
      <c r="F16" s="6" t="n">
        <v>0</v>
      </c>
    </row>
    <row r="17" spans="1:8">
      <c r="A17" s="4" t="s">
        <v>845</v>
      </c>
      <c r="D17" s="5" t="n">
        <v>2979034</v>
      </c>
      <c r="E17" s="5" t="n">
        <v>0</v>
      </c>
      <c r="F17" s="5" t="n">
        <v>0</v>
      </c>
    </row>
    <row r="18" spans="1:8">
      <c r="A18" s="4" t="s">
        <v>540</v>
      </c>
      <c r="B18" s="4" t="s">
        <v>691</v>
      </c>
      <c r="D18" s="4" t="s">
        <v>691</v>
      </c>
      <c r="E18" s="4" t="s">
        <v>466</v>
      </c>
      <c r="G18" s="4" t="s">
        <v>691</v>
      </c>
    </row>
    <row r="19" spans="1:8">
      <c r="A19" s="4" t="s">
        <v>848</v>
      </c>
      <c r="D19" s="4" t="s">
        <v>8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6</v>
      </c>
      <c r="D2" s="2" t="s">
        <v>94</v>
      </c>
    </row>
    <row r="3" spans="1:4">
      <c r="A3" s="3" t="s">
        <v>181</v>
      </c>
    </row>
    <row r="4" spans="1:4">
      <c r="A4" s="4" t="s">
        <v>117</v>
      </c>
      <c r="B4" s="5" t="n">
        <v>4079495</v>
      </c>
      <c r="C4" s="5" t="n">
        <v>43711876</v>
      </c>
      <c r="D4" s="5" t="n">
        <v>34336616</v>
      </c>
    </row>
    <row r="5" spans="1:4">
      <c r="A5" s="3" t="s">
        <v>182</v>
      </c>
    </row>
    <row r="6" spans="1:4">
      <c r="A6" s="4" t="s">
        <v>183</v>
      </c>
      <c r="B6" s="6" t="n">
        <v>354642</v>
      </c>
      <c r="C6" s="6" t="n">
        <v>-1845710</v>
      </c>
      <c r="D6" s="6" t="n">
        <v>-486340</v>
      </c>
    </row>
    <row r="7" spans="1:4">
      <c r="A7" s="4" t="s">
        <v>184</v>
      </c>
      <c r="B7" s="6" t="n">
        <v>23808083</v>
      </c>
      <c r="C7" s="6" t="n">
        <v>26361907</v>
      </c>
      <c r="D7" s="6" t="n">
        <v>25708891</v>
      </c>
    </row>
    <row r="8" spans="1:4">
      <c r="A8" s="4" t="s">
        <v>185</v>
      </c>
      <c r="B8" s="6" t="n">
        <v>0</v>
      </c>
      <c r="C8" s="6" t="n">
        <v>-11723257</v>
      </c>
      <c r="D8" s="6" t="n">
        <v>0</v>
      </c>
    </row>
    <row r="9" spans="1:4">
      <c r="A9" s="4" t="s">
        <v>102</v>
      </c>
      <c r="B9" s="6" t="n">
        <v>0</v>
      </c>
      <c r="C9" s="6" t="n">
        <v>-36867</v>
      </c>
      <c r="D9" s="6" t="n">
        <v>0</v>
      </c>
    </row>
    <row r="10" spans="1:4">
      <c r="A10" s="4" t="s">
        <v>110</v>
      </c>
      <c r="B10" s="6" t="n">
        <v>33960565</v>
      </c>
      <c r="C10" s="6" t="n">
        <v>0</v>
      </c>
      <c r="D10" s="6" t="n">
        <v>336933</v>
      </c>
    </row>
    <row r="11" spans="1:4">
      <c r="A11" s="4" t="s">
        <v>186</v>
      </c>
      <c r="B11" s="6" t="n">
        <v>0</v>
      </c>
      <c r="C11" s="6" t="n">
        <v>0</v>
      </c>
      <c r="D11" s="6" t="n">
        <v>-221609</v>
      </c>
    </row>
    <row r="12" spans="1:4">
      <c r="A12" s="4" t="s">
        <v>187</v>
      </c>
      <c r="B12" s="6" t="n">
        <v>-7390</v>
      </c>
      <c r="C12" s="6" t="n">
        <v>-8416</v>
      </c>
      <c r="D12" s="6" t="n">
        <v>4203</v>
      </c>
    </row>
    <row r="13" spans="1:4">
      <c r="A13" s="4" t="s">
        <v>188</v>
      </c>
      <c r="B13" s="6" t="n">
        <v>0</v>
      </c>
      <c r="C13" s="6" t="n">
        <v>0</v>
      </c>
      <c r="D13" s="6" t="n">
        <v>148649</v>
      </c>
    </row>
    <row r="14" spans="1:4">
      <c r="A14" s="4" t="s">
        <v>189</v>
      </c>
      <c r="B14" s="6" t="n">
        <v>0</v>
      </c>
      <c r="C14" s="6" t="n">
        <v>1845309</v>
      </c>
      <c r="D14" s="6" t="n">
        <v>-1531827</v>
      </c>
    </row>
    <row r="15" spans="1:4">
      <c r="A15" s="4" t="s">
        <v>190</v>
      </c>
      <c r="B15" s="6" t="n">
        <v>0</v>
      </c>
      <c r="C15" s="6" t="n">
        <v>310941</v>
      </c>
      <c r="D15" s="6" t="n">
        <v>0</v>
      </c>
    </row>
    <row r="16" spans="1:4">
      <c r="A16" s="4" t="s">
        <v>191</v>
      </c>
      <c r="B16" s="6" t="n">
        <v>0</v>
      </c>
      <c r="C16" s="6" t="n">
        <v>67500</v>
      </c>
      <c r="D16" s="6" t="n">
        <v>67500</v>
      </c>
    </row>
    <row r="17" spans="1:4">
      <c r="A17" s="3" t="s">
        <v>192</v>
      </c>
    </row>
    <row r="18" spans="1:4">
      <c r="A18" s="4" t="s">
        <v>193</v>
      </c>
      <c r="B18" s="6" t="n">
        <v>-3915347</v>
      </c>
      <c r="C18" s="6" t="n">
        <v>-7038848</v>
      </c>
      <c r="D18" s="6" t="n">
        <v>-7184005</v>
      </c>
    </row>
    <row r="19" spans="1:4">
      <c r="A19" s="4" t="s">
        <v>194</v>
      </c>
      <c r="B19" s="6" t="n">
        <v>940009</v>
      </c>
      <c r="C19" s="6" t="n">
        <v>-1297207</v>
      </c>
      <c r="D19" s="6" t="n">
        <v>752848</v>
      </c>
    </row>
    <row r="20" spans="1:4">
      <c r="A20" s="4" t="s">
        <v>195</v>
      </c>
      <c r="B20" s="6" t="n">
        <v>-136108</v>
      </c>
      <c r="C20" s="6" t="n">
        <v>73505</v>
      </c>
      <c r="D20" s="6" t="n">
        <v>-16717</v>
      </c>
    </row>
    <row r="21" spans="1:4">
      <c r="A21" s="4" t="s">
        <v>196</v>
      </c>
      <c r="B21" s="6" t="n">
        <v>-161663</v>
      </c>
      <c r="C21" s="6" t="n">
        <v>83187</v>
      </c>
      <c r="D21" s="6" t="n">
        <v>13402</v>
      </c>
    </row>
    <row r="22" spans="1:4">
      <c r="A22" s="4" t="s">
        <v>197</v>
      </c>
      <c r="B22" s="6" t="n">
        <v>2517069</v>
      </c>
      <c r="C22" s="6" t="n">
        <v>476223</v>
      </c>
      <c r="D22" s="6" t="n">
        <v>-225961</v>
      </c>
    </row>
    <row r="23" spans="1:4">
      <c r="A23" s="4" t="s">
        <v>198</v>
      </c>
      <c r="B23" s="6" t="n">
        <v>0</v>
      </c>
      <c r="C23" s="6" t="n">
        <v>-2204626</v>
      </c>
      <c r="D23" s="6" t="n">
        <v>2204626</v>
      </c>
    </row>
    <row r="24" spans="1:4">
      <c r="A24" s="4" t="s">
        <v>199</v>
      </c>
      <c r="B24" s="6" t="n">
        <v>339749</v>
      </c>
      <c r="C24" s="6" t="n">
        <v>-152777</v>
      </c>
      <c r="D24" s="6" t="n">
        <v>2884362</v>
      </c>
    </row>
    <row r="25" spans="1:4">
      <c r="A25" s="4" t="s">
        <v>200</v>
      </c>
      <c r="B25" s="6" t="n">
        <v>61779104</v>
      </c>
      <c r="C25" s="6" t="n">
        <v>48622740</v>
      </c>
      <c r="D25" s="6" t="n">
        <v>56791571</v>
      </c>
    </row>
    <row r="26" spans="1:4">
      <c r="A26" s="3" t="s">
        <v>201</v>
      </c>
    </row>
    <row r="27" spans="1:4">
      <c r="A27" s="4" t="s">
        <v>202</v>
      </c>
      <c r="B27" s="6" t="n">
        <v>0</v>
      </c>
      <c r="C27" s="6" t="n">
        <v>55553975</v>
      </c>
      <c r="D27" s="6" t="n">
        <v>0</v>
      </c>
    </row>
    <row r="28" spans="1:4">
      <c r="A28" s="4" t="s">
        <v>203</v>
      </c>
      <c r="B28" s="6" t="n">
        <v>0</v>
      </c>
      <c r="C28" s="6" t="n">
        <v>449067</v>
      </c>
      <c r="D28" s="6" t="n">
        <v>7591166</v>
      </c>
    </row>
    <row r="29" spans="1:4">
      <c r="A29" s="4" t="s">
        <v>204</v>
      </c>
      <c r="B29" s="6" t="n">
        <v>-372934</v>
      </c>
      <c r="C29" s="6" t="n">
        <v>-105357</v>
      </c>
      <c r="D29" s="6" t="n">
        <v>-116595</v>
      </c>
    </row>
    <row r="30" spans="1:4">
      <c r="A30" s="4" t="s">
        <v>205</v>
      </c>
      <c r="B30" s="6" t="n">
        <v>7000</v>
      </c>
      <c r="C30" s="6" t="n">
        <v>17999</v>
      </c>
      <c r="D30" s="6" t="n">
        <v>0</v>
      </c>
    </row>
    <row r="31" spans="1:4">
      <c r="A31" s="4" t="s">
        <v>206</v>
      </c>
      <c r="B31" s="6" t="n">
        <v>65000</v>
      </c>
      <c r="C31" s="6" t="n">
        <v>236867</v>
      </c>
      <c r="D31" s="6" t="n">
        <v>0</v>
      </c>
    </row>
    <row r="32" spans="1:4">
      <c r="A32" s="4" t="s">
        <v>207</v>
      </c>
      <c r="B32" s="6" t="n">
        <v>5000000</v>
      </c>
      <c r="C32" s="6" t="n">
        <v>0</v>
      </c>
      <c r="D32" s="6" t="n">
        <v>0</v>
      </c>
    </row>
    <row r="33" spans="1:4">
      <c r="A33" s="4" t="s">
        <v>208</v>
      </c>
      <c r="B33" s="6" t="n">
        <v>0</v>
      </c>
      <c r="C33" s="6" t="n">
        <v>663939</v>
      </c>
      <c r="D33" s="6" t="n">
        <v>120906</v>
      </c>
    </row>
    <row r="34" spans="1:4">
      <c r="A34" s="4" t="s">
        <v>209</v>
      </c>
      <c r="B34" s="6" t="n">
        <v>4699066</v>
      </c>
      <c r="C34" s="6" t="n">
        <v>56816490</v>
      </c>
      <c r="D34" s="6" t="n">
        <v>7595477</v>
      </c>
    </row>
    <row r="35" spans="1:4">
      <c r="A35" s="3" t="s">
        <v>210</v>
      </c>
    </row>
    <row r="36" spans="1:4">
      <c r="A36" s="4" t="s">
        <v>211</v>
      </c>
      <c r="B36" s="6" t="n">
        <v>-372759</v>
      </c>
      <c r="C36" s="6" t="n">
        <v>-264010</v>
      </c>
      <c r="D36" s="6" t="n">
        <v>-1462741</v>
      </c>
    </row>
    <row r="37" spans="1:4">
      <c r="A37" s="4" t="s">
        <v>212</v>
      </c>
      <c r="B37" s="6" t="n">
        <v>0</v>
      </c>
      <c r="C37" s="6" t="n">
        <v>0</v>
      </c>
      <c r="D37" s="6" t="n">
        <v>71161531</v>
      </c>
    </row>
    <row r="38" spans="1:4">
      <c r="A38" s="4" t="s">
        <v>213</v>
      </c>
      <c r="B38" s="6" t="n">
        <v>-78939743</v>
      </c>
      <c r="C38" s="6" t="n">
        <v>0</v>
      </c>
      <c r="D38" s="6" t="n">
        <v>0</v>
      </c>
    </row>
    <row r="39" spans="1:4">
      <c r="A39" s="4" t="s">
        <v>214</v>
      </c>
      <c r="B39" s="6" t="n">
        <v>116355125</v>
      </c>
      <c r="C39" s="6" t="n">
        <v>0</v>
      </c>
      <c r="D39" s="6" t="n">
        <v>0</v>
      </c>
    </row>
    <row r="40" spans="1:4">
      <c r="A40" s="4" t="s">
        <v>215</v>
      </c>
      <c r="B40" s="6" t="n">
        <v>-60550</v>
      </c>
      <c r="C40" s="6" t="n">
        <v>-4275553</v>
      </c>
      <c r="D40" s="6" t="n">
        <v>0</v>
      </c>
    </row>
    <row r="41" spans="1:4">
      <c r="A41" s="4" t="s">
        <v>216</v>
      </c>
      <c r="B41" s="6" t="n">
        <v>-9255121</v>
      </c>
      <c r="C41" s="6" t="n">
        <v>-9587500</v>
      </c>
      <c r="D41" s="6" t="n">
        <v>-8227734</v>
      </c>
    </row>
    <row r="42" spans="1:4">
      <c r="A42" s="4" t="s">
        <v>217</v>
      </c>
      <c r="B42" s="6" t="n">
        <v>-39100656</v>
      </c>
      <c r="C42" s="6" t="n">
        <v>-34284059</v>
      </c>
      <c r="D42" s="6" t="n">
        <v>-34731892</v>
      </c>
    </row>
    <row r="43" spans="1:4">
      <c r="A43" s="4" t="s">
        <v>218</v>
      </c>
      <c r="B43" s="6" t="n">
        <v>0</v>
      </c>
      <c r="C43" s="6" t="n">
        <v>0</v>
      </c>
      <c r="D43" s="6" t="n">
        <v>-1833650</v>
      </c>
    </row>
    <row r="44" spans="1:4">
      <c r="A44" s="4" t="s">
        <v>219</v>
      </c>
      <c r="B44" s="6" t="n">
        <v>0</v>
      </c>
      <c r="C44" s="6" t="n">
        <v>0</v>
      </c>
      <c r="D44" s="6" t="n">
        <v>10000000</v>
      </c>
    </row>
    <row r="45" spans="1:4">
      <c r="A45" s="4" t="s">
        <v>220</v>
      </c>
      <c r="B45" s="6" t="n">
        <v>0</v>
      </c>
      <c r="C45" s="6" t="n">
        <v>0</v>
      </c>
      <c r="D45" s="6" t="n">
        <v>-54000000</v>
      </c>
    </row>
    <row r="46" spans="1:4">
      <c r="A46" s="4" t="s">
        <v>221</v>
      </c>
      <c r="B46" s="6" t="n">
        <v>0</v>
      </c>
      <c r="C46" s="6" t="n">
        <v>0</v>
      </c>
      <c r="D46" s="6" t="n">
        <v>41000000</v>
      </c>
    </row>
    <row r="47" spans="1:4">
      <c r="A47" s="4" t="s">
        <v>222</v>
      </c>
      <c r="B47" s="6" t="n">
        <v>-3528000</v>
      </c>
      <c r="C47" s="6" t="n">
        <v>-3528000</v>
      </c>
      <c r="D47" s="6" t="n">
        <v>-45600577</v>
      </c>
    </row>
    <row r="48" spans="1:4">
      <c r="A48" s="4" t="s">
        <v>159</v>
      </c>
      <c r="B48" s="6" t="n">
        <v>0</v>
      </c>
      <c r="C48" s="6" t="n">
        <v>0</v>
      </c>
      <c r="D48" s="6" t="n">
        <v>-32800000</v>
      </c>
    </row>
    <row r="49" spans="1:4">
      <c r="A49" s="4" t="s">
        <v>223</v>
      </c>
      <c r="B49" s="6" t="n">
        <v>-14901704</v>
      </c>
      <c r="C49" s="6" t="n">
        <v>-51939122</v>
      </c>
      <c r="D49" s="6" t="n">
        <v>-56495063</v>
      </c>
    </row>
    <row r="50" spans="1:4">
      <c r="A50" s="4" t="s">
        <v>224</v>
      </c>
      <c r="B50" s="6" t="n">
        <v>51576466</v>
      </c>
      <c r="C50" s="6" t="n">
        <v>53500108</v>
      </c>
      <c r="D50" s="6" t="n">
        <v>7891985</v>
      </c>
    </row>
    <row r="51" spans="1:4">
      <c r="A51" s="4" t="s">
        <v>225</v>
      </c>
      <c r="B51" s="6" t="n">
        <v>69287177</v>
      </c>
      <c r="C51" s="6" t="n">
        <v>15787069</v>
      </c>
      <c r="D51" s="6" t="n">
        <v>7895084</v>
      </c>
    </row>
    <row r="52" spans="1:4">
      <c r="A52" s="4" t="s">
        <v>226</v>
      </c>
      <c r="B52" s="6" t="n">
        <v>120863643</v>
      </c>
      <c r="C52" s="6" t="n">
        <v>69287177</v>
      </c>
      <c r="D52" s="6" t="n">
        <v>15787069</v>
      </c>
    </row>
    <row r="53" spans="1:4">
      <c r="A53" s="3" t="s">
        <v>227</v>
      </c>
    </row>
    <row r="54" spans="1:4">
      <c r="A54" s="4" t="s">
        <v>228</v>
      </c>
      <c r="B54" s="6" t="n">
        <v>6834439</v>
      </c>
      <c r="C54" s="6" t="n">
        <v>11200835</v>
      </c>
      <c r="D54" s="6" t="n">
        <v>10780150</v>
      </c>
    </row>
    <row r="55" spans="1:4">
      <c r="A55" s="4" t="s">
        <v>229</v>
      </c>
      <c r="B55" s="6" t="n">
        <v>89433</v>
      </c>
      <c r="C55" s="6" t="n">
        <v>2136563</v>
      </c>
      <c r="D55" s="6" t="n">
        <v>199772</v>
      </c>
    </row>
    <row r="56" spans="1:4">
      <c r="A56" s="3" t="s">
        <v>230</v>
      </c>
    </row>
    <row r="57" spans="1:4">
      <c r="A57" s="4" t="s">
        <v>231</v>
      </c>
      <c r="B57" s="6" t="n">
        <v>0</v>
      </c>
      <c r="C57" s="6" t="n">
        <v>5000000</v>
      </c>
      <c r="D57" s="6" t="n">
        <v>0</v>
      </c>
    </row>
    <row r="58" spans="1:4">
      <c r="A58" s="4" t="s">
        <v>232</v>
      </c>
      <c r="B58" s="6" t="n">
        <v>0</v>
      </c>
      <c r="C58" s="6" t="n">
        <v>0</v>
      </c>
      <c r="D58" s="6" t="n">
        <v>-1161034</v>
      </c>
    </row>
    <row r="59" spans="1:4">
      <c r="A59" s="3" t="s">
        <v>233</v>
      </c>
    </row>
    <row r="60" spans="1:4">
      <c r="A60" s="4" t="s">
        <v>234</v>
      </c>
      <c r="B60" s="6" t="n">
        <v>0</v>
      </c>
      <c r="C60" s="6" t="n">
        <v>-255037</v>
      </c>
      <c r="D60" s="6" t="n">
        <v>255037</v>
      </c>
    </row>
    <row r="61" spans="1:4">
      <c r="A61" s="4" t="s">
        <v>235</v>
      </c>
      <c r="B61" s="6" t="n">
        <v>403831</v>
      </c>
      <c r="C61" s="6" t="n">
        <v>1509830</v>
      </c>
      <c r="D61" s="6" t="n">
        <v>962308</v>
      </c>
    </row>
    <row r="62" spans="1:4">
      <c r="A62" s="4" t="s">
        <v>236</v>
      </c>
      <c r="B62" s="5" t="n">
        <v>66064966</v>
      </c>
      <c r="C62" s="5" t="n">
        <v>42654</v>
      </c>
      <c r="D62"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851</v>
      </c>
      <c r="B1" s="2" t="s">
        <v>90</v>
      </c>
      <c r="C1" s="2" t="s">
        <v>1</v>
      </c>
    </row>
    <row r="2" spans="1:5">
      <c r="B2" s="2" t="s">
        <v>36</v>
      </c>
      <c r="C2" s="2" t="s">
        <v>2</v>
      </c>
      <c r="D2" s="2" t="s">
        <v>36</v>
      </c>
      <c r="E2" s="2" t="s">
        <v>94</v>
      </c>
    </row>
    <row r="3" spans="1:5">
      <c r="A3" s="3" t="s">
        <v>281</v>
      </c>
    </row>
    <row r="4" spans="1:5">
      <c r="A4" s="4" t="s">
        <v>852</v>
      </c>
      <c r="B4" s="5" t="n">
        <v>939000</v>
      </c>
      <c r="D4" s="5" t="n">
        <v>939000</v>
      </c>
    </row>
    <row r="5" spans="1:5">
      <c r="A5" s="4" t="s">
        <v>853</v>
      </c>
      <c r="B5" s="6" t="n">
        <v>628000</v>
      </c>
      <c r="D5" s="6" t="n">
        <v>628000</v>
      </c>
    </row>
    <row r="6" spans="1:5">
      <c r="A6" s="4" t="s">
        <v>190</v>
      </c>
      <c r="B6" s="6" t="n">
        <v>311000</v>
      </c>
      <c r="C6" s="5" t="n">
        <v>0</v>
      </c>
      <c r="D6" s="6" t="n">
        <v>310941</v>
      </c>
      <c r="E6" s="5" t="n">
        <v>0</v>
      </c>
    </row>
    <row r="7" spans="1:5">
      <c r="A7" s="3" t="s">
        <v>854</v>
      </c>
    </row>
    <row r="8" spans="1:5">
      <c r="A8" s="4" t="s">
        <v>855</v>
      </c>
      <c r="C8" s="6" t="n">
        <v>7956343</v>
      </c>
      <c r="D8" s="6" t="n">
        <v>9170493</v>
      </c>
    </row>
    <row r="9" spans="1:5">
      <c r="A9" s="4" t="s">
        <v>856</v>
      </c>
      <c r="C9" s="6" t="n">
        <v>0</v>
      </c>
      <c r="D9" s="6" t="n">
        <v>0</v>
      </c>
    </row>
    <row r="10" spans="1:5">
      <c r="A10" s="4" t="s">
        <v>857</v>
      </c>
      <c r="C10" s="6" t="n">
        <v>443969</v>
      </c>
      <c r="D10" s="6" t="n">
        <v>499562</v>
      </c>
    </row>
    <row r="11" spans="1:5">
      <c r="A11" s="4" t="s">
        <v>858</v>
      </c>
      <c r="C11" s="6" t="n">
        <v>0</v>
      </c>
      <c r="D11" s="6" t="n">
        <v>-628300</v>
      </c>
    </row>
    <row r="12" spans="1:5">
      <c r="A12" s="4" t="s">
        <v>859</v>
      </c>
      <c r="C12" s="6" t="n">
        <v>-356112</v>
      </c>
      <c r="D12" s="6" t="n">
        <v>-1085412</v>
      </c>
    </row>
    <row r="13" spans="1:5">
      <c r="A13" s="4" t="s">
        <v>860</v>
      </c>
      <c r="B13" s="5" t="n">
        <v>7956343</v>
      </c>
      <c r="C13" s="5" t="n">
        <v>8044200</v>
      </c>
      <c r="D13" s="5" t="n">
        <v>7956343</v>
      </c>
      <c r="E13" s="5" t="n">
        <v>917049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61</v>
      </c>
      <c r="B1" s="2" t="s">
        <v>862</v>
      </c>
      <c r="C1" s="2" t="s">
        <v>863</v>
      </c>
      <c r="D1" s="2" t="s">
        <v>864</v>
      </c>
      <c r="E1" s="2" t="s">
        <v>2</v>
      </c>
      <c r="F1" s="2" t="s">
        <v>36</v>
      </c>
      <c r="G1" s="2" t="s">
        <v>94</v>
      </c>
      <c r="H1" s="2" t="s">
        <v>865</v>
      </c>
    </row>
    <row r="2" spans="1:8">
      <c r="A2" s="3" t="s">
        <v>866</v>
      </c>
    </row>
    <row r="3" spans="1:8">
      <c r="A3" s="4" t="s">
        <v>73</v>
      </c>
      <c r="E3" s="6" t="n">
        <v>10000000</v>
      </c>
    </row>
    <row r="4" spans="1:8">
      <c r="A4" s="4" t="s">
        <v>72</v>
      </c>
      <c r="E4" s="7" t="n">
        <v>0.001</v>
      </c>
    </row>
    <row r="5" spans="1:8">
      <c r="A5" s="4" t="s">
        <v>215</v>
      </c>
      <c r="E5" s="5" t="n">
        <v>60550</v>
      </c>
      <c r="F5" s="5" t="n">
        <v>4275553</v>
      </c>
      <c r="G5" s="5" t="n">
        <v>0</v>
      </c>
    </row>
    <row r="6" spans="1:8">
      <c r="A6" s="4" t="s">
        <v>74</v>
      </c>
      <c r="E6" s="6" t="n">
        <v>50197</v>
      </c>
    </row>
    <row r="7" spans="1:8">
      <c r="A7" s="4" t="s">
        <v>79</v>
      </c>
    </row>
    <row r="8" spans="1:8">
      <c r="A8" s="3" t="s">
        <v>866</v>
      </c>
    </row>
    <row r="9" spans="1:8">
      <c r="A9" s="4" t="s">
        <v>73</v>
      </c>
      <c r="E9" s="6" t="n">
        <v>10000000</v>
      </c>
      <c r="F9" s="6" t="n">
        <v>10000000</v>
      </c>
    </row>
    <row r="10" spans="1:8">
      <c r="A10" s="4" t="s">
        <v>72</v>
      </c>
      <c r="E10" s="7" t="n">
        <v>0.001</v>
      </c>
      <c r="F10" s="7" t="n">
        <v>0.001</v>
      </c>
    </row>
    <row r="11" spans="1:8">
      <c r="A11" s="4" t="s">
        <v>80</v>
      </c>
      <c r="E11" s="4" t="s">
        <v>81</v>
      </c>
      <c r="F11" s="4" t="s">
        <v>81</v>
      </c>
    </row>
    <row r="12" spans="1:8">
      <c r="A12" s="4" t="s">
        <v>84</v>
      </c>
      <c r="D12" s="6" t="n">
        <v>22500</v>
      </c>
      <c r="E12" s="6" t="n">
        <v>50197</v>
      </c>
      <c r="F12" s="6" t="n">
        <v>50222</v>
      </c>
    </row>
    <row r="13" spans="1:8">
      <c r="A13" s="4" t="s">
        <v>867</v>
      </c>
      <c r="D13" s="5" t="n">
        <v>54200000</v>
      </c>
    </row>
    <row r="14" spans="1:8">
      <c r="A14" s="4" t="s">
        <v>83</v>
      </c>
      <c r="E14" s="5" t="n">
        <v>2500</v>
      </c>
      <c r="F14" s="5" t="n">
        <v>2500</v>
      </c>
    </row>
    <row r="15" spans="1:8">
      <c r="A15" s="4" t="s">
        <v>74</v>
      </c>
      <c r="E15" s="6" t="n">
        <v>50197</v>
      </c>
      <c r="F15" s="6" t="n">
        <v>50222</v>
      </c>
    </row>
    <row r="16" spans="1:8">
      <c r="A16" s="4" t="s">
        <v>868</v>
      </c>
    </row>
    <row r="17" spans="1:8">
      <c r="A17" s="3" t="s">
        <v>866</v>
      </c>
    </row>
    <row r="18" spans="1:8">
      <c r="A18" s="4" t="s">
        <v>72</v>
      </c>
      <c r="E18" s="7" t="n">
        <v>50.197</v>
      </c>
    </row>
    <row r="19" spans="1:8">
      <c r="A19" s="4" t="s">
        <v>869</v>
      </c>
      <c r="E19" s="4" t="s">
        <v>677</v>
      </c>
    </row>
    <row r="20" spans="1:8">
      <c r="A20" s="4" t="s">
        <v>870</v>
      </c>
      <c r="E20" s="13" t="n">
        <v>1.84375</v>
      </c>
    </row>
    <row r="21" spans="1:8">
      <c r="A21" s="4" t="s">
        <v>83</v>
      </c>
      <c r="E21" s="5" t="n">
        <v>25</v>
      </c>
    </row>
    <row r="22" spans="1:8">
      <c r="A22" s="4" t="s">
        <v>871</v>
      </c>
      <c r="H22" s="5" t="n">
        <v>10000000</v>
      </c>
    </row>
    <row r="23" spans="1:8">
      <c r="A23" s="4" t="s">
        <v>872</v>
      </c>
      <c r="F23" s="6" t="n">
        <v>177773</v>
      </c>
    </row>
    <row r="24" spans="1:8">
      <c r="A24" s="4" t="s">
        <v>215</v>
      </c>
      <c r="F24" s="5" t="n">
        <v>4300000</v>
      </c>
    </row>
    <row r="25" spans="1:8">
      <c r="A25" s="4" t="s">
        <v>74</v>
      </c>
      <c r="E25" s="6" t="n">
        <v>5019727</v>
      </c>
    </row>
    <row r="26" spans="1:8">
      <c r="A26" s="4" t="s">
        <v>873</v>
      </c>
    </row>
    <row r="27" spans="1:8">
      <c r="A27" s="3" t="s">
        <v>866</v>
      </c>
    </row>
    <row r="28" spans="1:8">
      <c r="A28" s="4" t="s">
        <v>872</v>
      </c>
      <c r="E28" s="6" t="n">
        <v>2500</v>
      </c>
    </row>
    <row r="29" spans="1:8">
      <c r="A29" s="4" t="s">
        <v>215</v>
      </c>
      <c r="E29" s="5" t="n">
        <v>61000</v>
      </c>
    </row>
    <row r="30" spans="1:8">
      <c r="A30" s="4" t="s">
        <v>874</v>
      </c>
    </row>
    <row r="31" spans="1:8">
      <c r="A31" s="3" t="s">
        <v>866</v>
      </c>
    </row>
    <row r="32" spans="1:8">
      <c r="A32" s="4" t="s">
        <v>80</v>
      </c>
      <c r="D32" s="4" t="s">
        <v>81</v>
      </c>
      <c r="E32" s="4" t="s">
        <v>81</v>
      </c>
    </row>
    <row r="33" spans="1:8">
      <c r="A33" s="4" t="s">
        <v>875</v>
      </c>
    </row>
    <row r="34" spans="1:8">
      <c r="A34" s="3" t="s">
        <v>866</v>
      </c>
    </row>
    <row r="35" spans="1:8">
      <c r="A35" s="4" t="s">
        <v>876</v>
      </c>
      <c r="B35" s="6" t="n">
        <v>150000</v>
      </c>
      <c r="C35" s="6" t="n">
        <v>2800000</v>
      </c>
      <c r="D35" s="6" t="n">
        <v>2250000</v>
      </c>
    </row>
    <row r="36" spans="1:8">
      <c r="A36" s="4" t="s">
        <v>877</v>
      </c>
      <c r="B36" s="5" t="n">
        <v>25</v>
      </c>
      <c r="C36" s="5" t="n">
        <v>25</v>
      </c>
    </row>
    <row r="37" spans="1:8">
      <c r="A37" s="4" t="s">
        <v>878</v>
      </c>
      <c r="G37" s="5" t="n">
        <v>71200000</v>
      </c>
    </row>
    <row r="38" spans="1:8">
      <c r="A38" s="4" t="s">
        <v>879</v>
      </c>
      <c r="G38" s="6" t="n">
        <v>5200000</v>
      </c>
    </row>
    <row r="39" spans="1:8">
      <c r="A39" s="4" t="s">
        <v>880</v>
      </c>
    </row>
    <row r="40" spans="1:8">
      <c r="A40" s="3" t="s">
        <v>866</v>
      </c>
    </row>
    <row r="41" spans="1:8">
      <c r="A41" s="4" t="s">
        <v>879</v>
      </c>
      <c r="G41" s="6" t="n">
        <v>52000</v>
      </c>
    </row>
    <row r="42" spans="1:8">
      <c r="A42" s="4" t="s">
        <v>750</v>
      </c>
    </row>
    <row r="43" spans="1:8">
      <c r="A43" s="3" t="s">
        <v>866</v>
      </c>
    </row>
    <row r="44" spans="1:8">
      <c r="A44" s="4" t="s">
        <v>881</v>
      </c>
      <c r="G44" s="5" t="n">
        <v>44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82</v>
      </c>
      <c r="B1" s="2" t="s">
        <v>2</v>
      </c>
      <c r="C1" s="2" t="s">
        <v>36</v>
      </c>
    </row>
    <row r="2" spans="1:3">
      <c r="A2" s="3" t="s">
        <v>284</v>
      </c>
    </row>
    <row r="3" spans="1:3">
      <c r="A3" s="4" t="s">
        <v>883</v>
      </c>
      <c r="B3" s="6" t="n">
        <v>13638916</v>
      </c>
      <c r="C3" s="6" t="n">
        <v>11960225</v>
      </c>
    </row>
    <row r="4" spans="1:3">
      <c r="A4" s="4" t="s">
        <v>884</v>
      </c>
      <c r="B4" s="6" t="n">
        <v>13638916</v>
      </c>
      <c r="C4" s="6" t="n">
        <v>119602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85</v>
      </c>
      <c r="B1" s="2" t="s">
        <v>886</v>
      </c>
      <c r="C1" s="2" t="s">
        <v>2</v>
      </c>
      <c r="D1" s="2" t="s">
        <v>887</v>
      </c>
    </row>
    <row r="2" spans="1:4">
      <c r="A2" s="3" t="s">
        <v>866</v>
      </c>
    </row>
    <row r="3" spans="1:4">
      <c r="A3" s="4" t="s">
        <v>888</v>
      </c>
      <c r="D3" s="5" t="n">
        <v>600000000</v>
      </c>
    </row>
    <row r="4" spans="1:4">
      <c r="A4" s="4" t="s">
        <v>889</v>
      </c>
      <c r="C4" s="5" t="n">
        <v>600000000</v>
      </c>
    </row>
    <row r="5" spans="1:4">
      <c r="A5" s="4" t="s">
        <v>890</v>
      </c>
    </row>
    <row r="6" spans="1:4">
      <c r="A6" s="3" t="s">
        <v>866</v>
      </c>
    </row>
    <row r="7" spans="1:4">
      <c r="A7" s="4" t="s">
        <v>891</v>
      </c>
      <c r="B7" s="6" t="n">
        <v>1000000</v>
      </c>
      <c r="C7" s="6" t="n">
        <v>22003</v>
      </c>
    </row>
    <row r="8" spans="1:4">
      <c r="A8" s="4" t="s">
        <v>892</v>
      </c>
      <c r="C8" s="6" t="n">
        <v>9779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893</v>
      </c>
      <c r="B1" s="2" t="s">
        <v>90</v>
      </c>
      <c r="J1" s="2" t="s">
        <v>1</v>
      </c>
    </row>
    <row r="2" spans="1:15">
      <c r="B2" s="2" t="s">
        <v>2</v>
      </c>
      <c r="C2" s="2" t="s">
        <v>581</v>
      </c>
      <c r="D2" s="2" t="s">
        <v>582</v>
      </c>
      <c r="E2" s="2" t="s">
        <v>559</v>
      </c>
      <c r="F2" s="2" t="s">
        <v>36</v>
      </c>
      <c r="G2" s="2" t="s">
        <v>91</v>
      </c>
      <c r="H2" s="2" t="s">
        <v>92</v>
      </c>
      <c r="I2" s="2" t="s">
        <v>93</v>
      </c>
      <c r="J2" s="2" t="s">
        <v>2</v>
      </c>
      <c r="K2" s="2" t="s">
        <v>36</v>
      </c>
      <c r="L2" s="2" t="s">
        <v>94</v>
      </c>
      <c r="M2" s="2" t="s">
        <v>663</v>
      </c>
      <c r="N2" s="2" t="s">
        <v>664</v>
      </c>
      <c r="O2" s="2" t="s">
        <v>665</v>
      </c>
    </row>
    <row r="3" spans="1:15">
      <c r="A3" s="3" t="s">
        <v>894</v>
      </c>
    </row>
    <row r="4" spans="1:15">
      <c r="A4" s="4" t="s">
        <v>119</v>
      </c>
      <c r="B4" s="5" t="n">
        <v>9807728</v>
      </c>
      <c r="C4" s="5" t="n">
        <v>-19419600</v>
      </c>
      <c r="D4" s="5" t="n">
        <v>9824926</v>
      </c>
      <c r="E4" s="5" t="n">
        <v>3866441</v>
      </c>
      <c r="F4" s="5" t="n">
        <v>20495995</v>
      </c>
      <c r="G4" s="5" t="n">
        <v>7697324</v>
      </c>
      <c r="H4" s="5" t="n">
        <v>7810849</v>
      </c>
      <c r="I4" s="5" t="n">
        <v>7707708</v>
      </c>
      <c r="J4" s="5" t="n">
        <v>4079495</v>
      </c>
      <c r="K4" s="5" t="n">
        <v>43711876</v>
      </c>
      <c r="L4" s="5" t="n">
        <v>32602790</v>
      </c>
    </row>
    <row r="5" spans="1:15">
      <c r="A5" s="4" t="s">
        <v>895</v>
      </c>
      <c r="B5" s="6" t="n">
        <v>2313780</v>
      </c>
      <c r="C5" s="6" t="n">
        <v>2313780</v>
      </c>
      <c r="D5" s="6" t="n">
        <v>2313780</v>
      </c>
      <c r="E5" s="6" t="n">
        <v>2314128</v>
      </c>
      <c r="F5" s="6" t="n">
        <v>2357752</v>
      </c>
      <c r="G5" s="6" t="n">
        <v>2396875</v>
      </c>
      <c r="H5" s="6" t="n">
        <v>2396875</v>
      </c>
      <c r="I5" s="6" t="n">
        <v>2396875</v>
      </c>
      <c r="J5" s="6" t="n">
        <v>9255468</v>
      </c>
      <c r="K5" s="6" t="n">
        <v>9548377</v>
      </c>
      <c r="L5" s="6" t="n">
        <v>7953988</v>
      </c>
    </row>
    <row r="6" spans="1:15">
      <c r="A6" s="4" t="s">
        <v>121</v>
      </c>
      <c r="B6" s="5" t="n">
        <v>7493948</v>
      </c>
      <c r="C6" s="5" t="n">
        <v>-21733380</v>
      </c>
      <c r="D6" s="5" t="n">
        <v>7511146</v>
      </c>
      <c r="E6" s="5" t="n">
        <v>1552313</v>
      </c>
      <c r="F6" s="5" t="n">
        <v>18138243</v>
      </c>
      <c r="G6" s="5" t="n">
        <v>5300449</v>
      </c>
      <c r="H6" s="5" t="n">
        <v>5413974</v>
      </c>
      <c r="I6" s="5" t="n">
        <v>5310833</v>
      </c>
      <c r="J6" s="5" t="n">
        <v>-5175973</v>
      </c>
      <c r="K6" s="5" t="n">
        <v>34163499</v>
      </c>
      <c r="L6" s="5" t="n">
        <v>24648802</v>
      </c>
    </row>
    <row r="7" spans="1:15">
      <c r="A7" s="4" t="s">
        <v>896</v>
      </c>
      <c r="J7" s="6" t="n">
        <v>13041613</v>
      </c>
      <c r="K7" s="6" t="n">
        <v>11935021</v>
      </c>
      <c r="L7" s="6" t="n">
        <v>11900516</v>
      </c>
    </row>
    <row r="8" spans="1:15">
      <c r="A8" s="4" t="s">
        <v>897</v>
      </c>
      <c r="B8" s="8" t="n">
        <v>0.55</v>
      </c>
      <c r="C8" s="8" t="n">
        <v>-1.65</v>
      </c>
      <c r="D8" s="8" t="n">
        <v>0.59</v>
      </c>
      <c r="E8" s="8" t="n">
        <v>0.12</v>
      </c>
      <c r="F8" s="8" t="n">
        <v>1.52</v>
      </c>
      <c r="G8" s="8" t="n">
        <v>0.44</v>
      </c>
      <c r="H8" s="8" t="n">
        <v>0.45</v>
      </c>
      <c r="I8" s="8" t="n">
        <v>0.45</v>
      </c>
      <c r="J8" s="8" t="n">
        <v>-0.4</v>
      </c>
      <c r="K8" s="8" t="n">
        <v>2.86</v>
      </c>
      <c r="L8" s="8" t="n">
        <v>2.07</v>
      </c>
    </row>
    <row r="9" spans="1:15">
      <c r="A9" s="4" t="s">
        <v>898</v>
      </c>
      <c r="B9" s="5" t="n">
        <v>7493948</v>
      </c>
      <c r="C9" s="5" t="n">
        <v>-21733380</v>
      </c>
      <c r="D9" s="5" t="n">
        <v>7511146</v>
      </c>
      <c r="E9" s="5" t="n">
        <v>1552313</v>
      </c>
      <c r="F9" s="5" t="n">
        <v>18138243</v>
      </c>
      <c r="G9" s="5" t="n">
        <v>5300449</v>
      </c>
      <c r="H9" s="5" t="n">
        <v>5413974</v>
      </c>
      <c r="I9" s="5" t="n">
        <v>5310833</v>
      </c>
      <c r="J9" s="5" t="n">
        <v>-5175973</v>
      </c>
      <c r="K9" s="5" t="n">
        <v>34163499</v>
      </c>
      <c r="L9" s="5" t="n">
        <v>24648802</v>
      </c>
    </row>
    <row r="10" spans="1:15">
      <c r="A10" s="4" t="s">
        <v>899</v>
      </c>
      <c r="J10" s="6" t="n">
        <v>0</v>
      </c>
      <c r="K10" s="6" t="n">
        <v>8766306</v>
      </c>
      <c r="L10" s="6" t="n">
        <v>0</v>
      </c>
    </row>
    <row r="11" spans="1:15">
      <c r="A11" s="4" t="s">
        <v>900</v>
      </c>
      <c r="J11" s="5" t="n">
        <v>-5175973</v>
      </c>
      <c r="K11" s="5" t="n">
        <v>42929805</v>
      </c>
      <c r="L11" s="5" t="n">
        <v>24648802</v>
      </c>
    </row>
    <row r="12" spans="1:15">
      <c r="A12" s="4" t="s">
        <v>901</v>
      </c>
      <c r="J12" s="6" t="n">
        <v>13041613</v>
      </c>
      <c r="K12" s="6" t="n">
        <v>15389180</v>
      </c>
      <c r="L12" s="6" t="n">
        <v>11900516</v>
      </c>
    </row>
    <row r="13" spans="1:15">
      <c r="A13" s="4" t="s">
        <v>902</v>
      </c>
      <c r="B13" s="8" t="n">
        <v>0.55</v>
      </c>
      <c r="C13" s="8" t="n">
        <v>-1.65</v>
      </c>
      <c r="D13" s="8" t="n">
        <v>0.59</v>
      </c>
      <c r="E13" s="8" t="n">
        <v>0.12</v>
      </c>
      <c r="F13" s="8" t="n">
        <v>1.32</v>
      </c>
      <c r="G13" s="8" t="n">
        <v>0.44</v>
      </c>
      <c r="H13" s="8" t="n">
        <v>0.45</v>
      </c>
      <c r="I13" s="8" t="n">
        <v>0.45</v>
      </c>
      <c r="J13" s="8" t="n">
        <v>-0.4</v>
      </c>
      <c r="K13" s="8" t="n">
        <v>2.79</v>
      </c>
      <c r="L13" s="8" t="n">
        <v>2.07</v>
      </c>
    </row>
    <row r="14" spans="1:15">
      <c r="A14" s="4" t="s">
        <v>179</v>
      </c>
      <c r="J14" s="5" t="n">
        <v>245</v>
      </c>
      <c r="K14" s="5" t="n">
        <v>-10554</v>
      </c>
    </row>
    <row r="15" spans="1:15">
      <c r="A15" s="4" t="s">
        <v>85</v>
      </c>
    </row>
    <row r="16" spans="1:15">
      <c r="A16" s="3" t="s">
        <v>894</v>
      </c>
    </row>
    <row r="17" spans="1:15">
      <c r="A17" s="4" t="s">
        <v>903</v>
      </c>
      <c r="B17" s="6" t="n">
        <v>2463394</v>
      </c>
      <c r="J17" s="6" t="n">
        <v>2463394</v>
      </c>
    </row>
    <row r="18" spans="1:15">
      <c r="A18" s="4" t="s">
        <v>735</v>
      </c>
    </row>
    <row r="19" spans="1:15">
      <c r="A19" s="3" t="s">
        <v>894</v>
      </c>
    </row>
    <row r="20" spans="1:15">
      <c r="A20" s="4" t="s">
        <v>904</v>
      </c>
      <c r="B20" s="4" t="s">
        <v>660</v>
      </c>
      <c r="F20" s="4" t="s">
        <v>660</v>
      </c>
      <c r="J20" s="4" t="s">
        <v>660</v>
      </c>
      <c r="K20" s="4" t="s">
        <v>660</v>
      </c>
      <c r="O20" s="4" t="s">
        <v>660</v>
      </c>
    </row>
    <row r="21" spans="1:15">
      <c r="A21" s="4" t="s">
        <v>903</v>
      </c>
      <c r="F21" s="6" t="n">
        <v>3453273</v>
      </c>
      <c r="K21" s="6" t="n">
        <v>3453273</v>
      </c>
      <c r="L21" s="6" t="n">
        <v>3454545</v>
      </c>
    </row>
    <row r="22" spans="1:15">
      <c r="A22" s="4" t="s">
        <v>736</v>
      </c>
    </row>
    <row r="23" spans="1:15">
      <c r="A23" s="3" t="s">
        <v>894</v>
      </c>
    </row>
    <row r="24" spans="1:15">
      <c r="A24" s="4" t="s">
        <v>904</v>
      </c>
      <c r="B24" s="4" t="s">
        <v>691</v>
      </c>
      <c r="F24" s="4" t="s">
        <v>466</v>
      </c>
      <c r="J24" s="4" t="s">
        <v>691</v>
      </c>
      <c r="K24" s="4" t="s">
        <v>466</v>
      </c>
      <c r="M24" s="4" t="s">
        <v>691</v>
      </c>
      <c r="N24" s="4" t="s">
        <v>69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90</v>
      </c>
      <c r="J1" s="2" t="s">
        <v>1</v>
      </c>
    </row>
    <row r="2" spans="1:12">
      <c r="B2" s="2" t="s">
        <v>2</v>
      </c>
      <c r="C2" s="2" t="s">
        <v>581</v>
      </c>
      <c r="D2" s="2" t="s">
        <v>582</v>
      </c>
      <c r="E2" s="2" t="s">
        <v>559</v>
      </c>
      <c r="F2" s="2" t="s">
        <v>36</v>
      </c>
      <c r="G2" s="2" t="s">
        <v>91</v>
      </c>
      <c r="H2" s="2" t="s">
        <v>92</v>
      </c>
      <c r="I2" s="2" t="s">
        <v>93</v>
      </c>
      <c r="J2" s="2" t="s">
        <v>2</v>
      </c>
      <c r="K2" s="2" t="s">
        <v>36</v>
      </c>
      <c r="L2" s="2" t="s">
        <v>94</v>
      </c>
    </row>
    <row r="3" spans="1:12">
      <c r="A3" s="3" t="s">
        <v>95</v>
      </c>
    </row>
    <row r="4" spans="1:12">
      <c r="A4" s="4" t="s">
        <v>96</v>
      </c>
      <c r="B4" s="5" t="n">
        <v>16712017</v>
      </c>
      <c r="C4" s="5" t="n">
        <v>16984903</v>
      </c>
      <c r="D4" s="5" t="n">
        <v>16635876</v>
      </c>
      <c r="E4" s="5" t="n">
        <v>16717710</v>
      </c>
      <c r="J4" s="5" t="n">
        <v>67050506</v>
      </c>
    </row>
    <row r="5" spans="1:12">
      <c r="A5" s="4" t="s">
        <v>97</v>
      </c>
      <c r="B5" s="6" t="n">
        <v>21709485</v>
      </c>
      <c r="C5" s="6" t="n">
        <v>21081244</v>
      </c>
      <c r="D5" s="6" t="n">
        <v>21532009</v>
      </c>
      <c r="E5" s="6" t="n">
        <v>21622832</v>
      </c>
      <c r="F5" s="5" t="n">
        <v>22900039</v>
      </c>
      <c r="G5" s="5" t="n">
        <v>22636705</v>
      </c>
      <c r="H5" s="5" t="n">
        <v>22150016</v>
      </c>
      <c r="I5" s="5" t="n">
        <v>21544838</v>
      </c>
      <c r="J5" s="6" t="n">
        <v>85945570</v>
      </c>
      <c r="K5" s="5" t="n">
        <v>89231598</v>
      </c>
      <c r="L5" s="5" t="n">
        <v>88749377</v>
      </c>
    </row>
    <row r="6" spans="1:12">
      <c r="A6" s="3" t="s">
        <v>98</v>
      </c>
    </row>
    <row r="7" spans="1:12">
      <c r="A7" s="4" t="s">
        <v>99</v>
      </c>
      <c r="B7" s="6" t="n">
        <v>1376152</v>
      </c>
      <c r="C7" s="6" t="n">
        <v>1116194</v>
      </c>
      <c r="D7" s="6" t="n">
        <v>1246755</v>
      </c>
      <c r="E7" s="6" t="n">
        <v>1503143</v>
      </c>
      <c r="F7" s="6" t="n">
        <v>1861329</v>
      </c>
      <c r="G7" s="6" t="n">
        <v>2241999</v>
      </c>
      <c r="H7" s="6" t="n">
        <v>1534524</v>
      </c>
      <c r="I7" s="6" t="n">
        <v>1572896</v>
      </c>
      <c r="J7" s="6" t="n">
        <v>5242244</v>
      </c>
      <c r="K7" s="6" t="n">
        <v>7210748</v>
      </c>
      <c r="L7" s="6" t="n">
        <v>6729707</v>
      </c>
    </row>
    <row r="8" spans="1:12">
      <c r="A8" s="4" t="s">
        <v>100</v>
      </c>
      <c r="B8" s="6" t="n">
        <v>2492346</v>
      </c>
      <c r="C8" s="6" t="n">
        <v>2494240</v>
      </c>
      <c r="D8" s="6" t="n">
        <v>2739855</v>
      </c>
      <c r="E8" s="6" t="n">
        <v>2870407</v>
      </c>
      <c r="F8" s="6" t="n">
        <v>4161533</v>
      </c>
      <c r="G8" s="6" t="n">
        <v>3046481</v>
      </c>
      <c r="H8" s="6" t="n">
        <v>3107776</v>
      </c>
      <c r="I8" s="6" t="n">
        <v>2727057</v>
      </c>
      <c r="J8" s="6" t="n">
        <v>10596848</v>
      </c>
      <c r="K8" s="6" t="n">
        <v>13042847</v>
      </c>
      <c r="L8" s="6" t="n">
        <v>10786497</v>
      </c>
    </row>
    <row r="9" spans="1:12">
      <c r="A9" s="4" t="s">
        <v>101</v>
      </c>
      <c r="B9" s="6" t="n">
        <v>5646254</v>
      </c>
      <c r="C9" s="6" t="n">
        <v>5645342</v>
      </c>
      <c r="D9" s="6" t="n">
        <v>5645250</v>
      </c>
      <c r="E9" s="6" t="n">
        <v>5645096</v>
      </c>
      <c r="F9" s="6" t="n">
        <v>6078582</v>
      </c>
      <c r="G9" s="6" t="n">
        <v>6289459</v>
      </c>
      <c r="H9" s="6" t="n">
        <v>6290082</v>
      </c>
      <c r="I9" s="6" t="n">
        <v>6289330</v>
      </c>
      <c r="J9" s="6" t="n">
        <v>22581942</v>
      </c>
      <c r="K9" s="6" t="n">
        <v>24947453</v>
      </c>
      <c r="L9" s="6" t="n">
        <v>24047710</v>
      </c>
    </row>
    <row r="10" spans="1:12">
      <c r="A10" s="4" t="s">
        <v>906</v>
      </c>
      <c r="F10" s="6" t="n">
        <v>-536867</v>
      </c>
      <c r="G10" s="6" t="n">
        <v>0</v>
      </c>
      <c r="H10" s="6" t="n">
        <v>0</v>
      </c>
      <c r="I10" s="6" t="n">
        <v>500000</v>
      </c>
      <c r="J10" s="6" t="n">
        <v>0</v>
      </c>
      <c r="K10" s="6" t="n">
        <v>-36867</v>
      </c>
      <c r="L10" s="6" t="n">
        <v>0</v>
      </c>
    </row>
    <row r="11" spans="1:12">
      <c r="A11" s="4" t="s">
        <v>103</v>
      </c>
      <c r="B11" s="6" t="n">
        <v>9514752</v>
      </c>
      <c r="C11" s="6" t="n">
        <v>9255776</v>
      </c>
      <c r="D11" s="6" t="n">
        <v>9631860</v>
      </c>
      <c r="E11" s="6" t="n">
        <v>10018646</v>
      </c>
      <c r="F11" s="6" t="n">
        <v>11564577</v>
      </c>
      <c r="G11" s="6" t="n">
        <v>11577939</v>
      </c>
      <c r="H11" s="6" t="n">
        <v>10932382</v>
      </c>
      <c r="I11" s="6" t="n">
        <v>11089283</v>
      </c>
      <c r="J11" s="6" t="n">
        <v>38421034</v>
      </c>
      <c r="K11" s="6" t="n">
        <v>45164181</v>
      </c>
      <c r="L11" s="6" t="n">
        <v>41563914</v>
      </c>
    </row>
    <row r="12" spans="1:12">
      <c r="A12" s="4" t="s">
        <v>104</v>
      </c>
      <c r="B12" s="6" t="n">
        <v>12194733</v>
      </c>
      <c r="C12" s="6" t="n">
        <v>11825468</v>
      </c>
      <c r="D12" s="6" t="n">
        <v>11900149</v>
      </c>
      <c r="E12" s="6" t="n">
        <v>11604186</v>
      </c>
      <c r="F12" s="6" t="n">
        <v>11335462</v>
      </c>
      <c r="G12" s="6" t="n">
        <v>11058766</v>
      </c>
      <c r="H12" s="6" t="n">
        <v>11217634</v>
      </c>
      <c r="I12" s="6" t="n">
        <v>10455555</v>
      </c>
      <c r="J12" s="6" t="n">
        <v>47524536</v>
      </c>
      <c r="K12" s="6" t="n">
        <v>44067417</v>
      </c>
      <c r="L12" s="6" t="n">
        <v>47185463</v>
      </c>
    </row>
    <row r="13" spans="1:12">
      <c r="A13" s="3" t="s">
        <v>105</v>
      </c>
    </row>
    <row r="14" spans="1:12">
      <c r="A14" s="4" t="s">
        <v>106</v>
      </c>
      <c r="B14" s="6" t="n">
        <v>426797</v>
      </c>
      <c r="C14" s="6" t="n">
        <v>360182</v>
      </c>
      <c r="D14" s="6" t="n">
        <v>285259</v>
      </c>
      <c r="E14" s="6" t="n">
        <v>256615</v>
      </c>
      <c r="F14" s="6" t="n">
        <v>41503</v>
      </c>
      <c r="G14" s="6" t="n">
        <v>5627</v>
      </c>
      <c r="H14" s="6" t="n">
        <v>55714</v>
      </c>
      <c r="I14" s="6" t="n">
        <v>3951</v>
      </c>
      <c r="J14" s="6" t="n">
        <v>1328853</v>
      </c>
      <c r="K14" s="6" t="n">
        <v>106795</v>
      </c>
      <c r="L14" s="6" t="n">
        <v>680091</v>
      </c>
    </row>
    <row r="15" spans="1:12">
      <c r="A15" s="4" t="s">
        <v>107</v>
      </c>
      <c r="F15" s="6" t="n">
        <v>-48028</v>
      </c>
      <c r="G15" s="6" t="n">
        <v>-930147</v>
      </c>
      <c r="H15" s="6" t="n">
        <v>-881100</v>
      </c>
      <c r="I15" s="6" t="n">
        <v>13966</v>
      </c>
      <c r="J15" s="6" t="n">
        <v>0</v>
      </c>
      <c r="K15" s="6" t="n">
        <v>-1845309</v>
      </c>
      <c r="L15" s="6" t="n">
        <v>1531827</v>
      </c>
    </row>
    <row r="16" spans="1:12">
      <c r="A16" s="4" t="s">
        <v>108</v>
      </c>
      <c r="B16" s="6" t="n">
        <v>-2996512</v>
      </c>
      <c r="C16" s="6" t="n">
        <v>-2777122</v>
      </c>
      <c r="D16" s="6" t="n">
        <v>-2297783</v>
      </c>
      <c r="E16" s="6" t="n">
        <v>-2507294</v>
      </c>
      <c r="F16" s="6" t="n">
        <v>-3168583</v>
      </c>
      <c r="G16" s="6" t="n">
        <v>-3183589</v>
      </c>
      <c r="H16" s="6" t="n">
        <v>-3196248</v>
      </c>
      <c r="I16" s="6" t="n">
        <v>-3210590</v>
      </c>
      <c r="J16" s="6" t="n">
        <v>-10578711</v>
      </c>
      <c r="K16" s="6" t="n">
        <v>-12759010</v>
      </c>
      <c r="L16" s="6" t="n">
        <v>-12378514</v>
      </c>
    </row>
    <row r="17" spans="1:12">
      <c r="A17" s="4" t="s">
        <v>109</v>
      </c>
      <c r="F17" s="6" t="n">
        <v>11723257</v>
      </c>
      <c r="G17" s="6" t="n">
        <v>0</v>
      </c>
      <c r="H17" s="6" t="n">
        <v>0</v>
      </c>
      <c r="I17" s="6" t="n">
        <v>0</v>
      </c>
      <c r="J17" s="6" t="n">
        <v>0</v>
      </c>
      <c r="K17" s="6" t="n">
        <v>11723257</v>
      </c>
      <c r="L17" s="6" t="n">
        <v>0</v>
      </c>
    </row>
    <row r="18" spans="1:12">
      <c r="A18" s="4" t="s">
        <v>110</v>
      </c>
      <c r="B18" s="6" t="n">
        <v>0</v>
      </c>
      <c r="C18" s="6" t="n">
        <v>-28920834</v>
      </c>
      <c r="D18" s="6" t="n">
        <v>0</v>
      </c>
      <c r="E18" s="6" t="n">
        <v>-5039731</v>
      </c>
      <c r="J18" s="6" t="n">
        <v>-33960565</v>
      </c>
      <c r="K18" s="6" t="n">
        <v>0</v>
      </c>
      <c r="L18" s="6" t="n">
        <v>-336933</v>
      </c>
    </row>
    <row r="19" spans="1:12">
      <c r="A19" s="4" t="s">
        <v>111</v>
      </c>
      <c r="B19" s="6" t="n">
        <v>-2569715</v>
      </c>
      <c r="C19" s="6" t="n">
        <v>-31337774</v>
      </c>
      <c r="D19" s="6" t="n">
        <v>-2012524</v>
      </c>
      <c r="E19" s="6" t="n">
        <v>-7290410</v>
      </c>
      <c r="F19" s="6" t="n">
        <v>8548149</v>
      </c>
      <c r="G19" s="6" t="n">
        <v>-4108109</v>
      </c>
      <c r="H19" s="6" t="n">
        <v>-4021634</v>
      </c>
      <c r="I19" s="6" t="n">
        <v>-3192673</v>
      </c>
      <c r="J19" s="6" t="n">
        <v>-43210423</v>
      </c>
      <c r="K19" s="6" t="n">
        <v>-2774267</v>
      </c>
      <c r="L19" s="6" t="n">
        <v>-10503529</v>
      </c>
    </row>
    <row r="20" spans="1:12">
      <c r="A20" s="4" t="s">
        <v>112</v>
      </c>
      <c r="B20" s="6" t="n">
        <v>9625018</v>
      </c>
      <c r="C20" s="6" t="n">
        <v>-19512306</v>
      </c>
      <c r="D20" s="6" t="n">
        <v>9887625</v>
      </c>
      <c r="E20" s="6" t="n">
        <v>4313776</v>
      </c>
      <c r="F20" s="6" t="n">
        <v>19883611</v>
      </c>
      <c r="G20" s="6" t="n">
        <v>6950657</v>
      </c>
      <c r="H20" s="6" t="n">
        <v>7196000</v>
      </c>
      <c r="I20" s="6" t="n">
        <v>7262882</v>
      </c>
      <c r="J20" s="6" t="n">
        <v>4314113</v>
      </c>
      <c r="K20" s="6" t="n">
        <v>41293150</v>
      </c>
      <c r="L20" s="6" t="n">
        <v>36681934</v>
      </c>
    </row>
    <row r="21" spans="1:12">
      <c r="A21" s="3" t="s">
        <v>113</v>
      </c>
    </row>
    <row r="22" spans="1:12">
      <c r="A22" s="4" t="s">
        <v>114</v>
      </c>
      <c r="B22" s="6" t="n">
        <v>-472498</v>
      </c>
      <c r="C22" s="6" t="n">
        <v>-1270</v>
      </c>
      <c r="D22" s="6" t="n">
        <v>0</v>
      </c>
      <c r="E22" s="6" t="n">
        <v>353744</v>
      </c>
      <c r="F22" s="6" t="n">
        <v>-530659</v>
      </c>
      <c r="G22" s="6" t="n">
        <v>-8393</v>
      </c>
      <c r="H22" s="6" t="n">
        <v>-10785</v>
      </c>
      <c r="I22" s="6" t="n">
        <v>-35549</v>
      </c>
      <c r="J22" s="6" t="n">
        <v>-120024</v>
      </c>
      <c r="K22" s="6" t="n">
        <v>-585386</v>
      </c>
      <c r="L22" s="6" t="n">
        <v>2831658</v>
      </c>
    </row>
    <row r="23" spans="1:12">
      <c r="A23" s="4" t="s">
        <v>115</v>
      </c>
      <c r="B23" s="6" t="n">
        <v>289788</v>
      </c>
      <c r="C23" s="6" t="n">
        <v>-91436</v>
      </c>
      <c r="D23" s="6" t="n">
        <v>62699</v>
      </c>
      <c r="E23" s="6" t="n">
        <v>93591</v>
      </c>
      <c r="F23" s="6" t="n">
        <v>-81725</v>
      </c>
      <c r="G23" s="6" t="n">
        <v>-738274</v>
      </c>
      <c r="H23" s="6" t="n">
        <v>-604064</v>
      </c>
      <c r="I23" s="6" t="n">
        <v>-409277</v>
      </c>
      <c r="J23" s="6" t="n">
        <v>354642</v>
      </c>
      <c r="K23" s="6" t="n">
        <v>-1833340</v>
      </c>
      <c r="L23" s="6" t="n">
        <v>-486340</v>
      </c>
    </row>
    <row r="24" spans="1:12">
      <c r="A24" s="4" t="s">
        <v>116</v>
      </c>
      <c r="B24" s="6" t="n">
        <v>-182710</v>
      </c>
      <c r="C24" s="6" t="n">
        <v>-92706</v>
      </c>
      <c r="D24" s="6" t="n">
        <v>62699</v>
      </c>
      <c r="E24" s="6" t="n">
        <v>447335</v>
      </c>
      <c r="F24" s="6" t="n">
        <v>-612384</v>
      </c>
      <c r="G24" s="6" t="n">
        <v>-746667</v>
      </c>
      <c r="H24" s="6" t="n">
        <v>-614849</v>
      </c>
      <c r="I24" s="6" t="n">
        <v>-444826</v>
      </c>
      <c r="J24" s="6" t="n">
        <v>234618</v>
      </c>
      <c r="K24" s="6" t="n">
        <v>-2418726</v>
      </c>
      <c r="L24" s="6" t="n">
        <v>2345318</v>
      </c>
    </row>
    <row r="25" spans="1:12">
      <c r="A25" s="4" t="s">
        <v>119</v>
      </c>
      <c r="B25" s="6" t="n">
        <v>9807728</v>
      </c>
      <c r="C25" s="6" t="n">
        <v>-19419600</v>
      </c>
      <c r="D25" s="6" t="n">
        <v>9824926</v>
      </c>
      <c r="E25" s="6" t="n">
        <v>3866441</v>
      </c>
      <c r="F25" s="6" t="n">
        <v>20495995</v>
      </c>
      <c r="G25" s="6" t="n">
        <v>7697324</v>
      </c>
      <c r="H25" s="6" t="n">
        <v>7810849</v>
      </c>
      <c r="I25" s="6" t="n">
        <v>7707708</v>
      </c>
      <c r="J25" s="6" t="n">
        <v>4079495</v>
      </c>
      <c r="K25" s="6" t="n">
        <v>43711876</v>
      </c>
      <c r="L25" s="6" t="n">
        <v>32602790</v>
      </c>
    </row>
    <row r="26" spans="1:12">
      <c r="A26" s="4" t="s">
        <v>120</v>
      </c>
      <c r="B26" s="6" t="n">
        <v>2313780</v>
      </c>
      <c r="C26" s="6" t="n">
        <v>2313780</v>
      </c>
      <c r="D26" s="6" t="n">
        <v>2313780</v>
      </c>
      <c r="E26" s="6" t="n">
        <v>2314128</v>
      </c>
      <c r="F26" s="6" t="n">
        <v>2357752</v>
      </c>
      <c r="G26" s="6" t="n">
        <v>2396875</v>
      </c>
      <c r="H26" s="6" t="n">
        <v>2396875</v>
      </c>
      <c r="I26" s="6" t="n">
        <v>2396875</v>
      </c>
      <c r="J26" s="6" t="n">
        <v>9255468</v>
      </c>
      <c r="K26" s="6" t="n">
        <v>9548377</v>
      </c>
      <c r="L26" s="6" t="n">
        <v>7953988</v>
      </c>
    </row>
    <row r="27" spans="1:12">
      <c r="A27" s="4" t="s">
        <v>121</v>
      </c>
      <c r="B27" s="5" t="n">
        <v>7493948</v>
      </c>
      <c r="C27" s="5" t="n">
        <v>-21733380</v>
      </c>
      <c r="D27" s="5" t="n">
        <v>7511146</v>
      </c>
      <c r="E27" s="5" t="n">
        <v>1552313</v>
      </c>
      <c r="F27" s="5" t="n">
        <v>18138243</v>
      </c>
      <c r="G27" s="5" t="n">
        <v>5300449</v>
      </c>
      <c r="H27" s="5" t="n">
        <v>5413974</v>
      </c>
      <c r="I27" s="5" t="n">
        <v>5310833</v>
      </c>
      <c r="J27" s="5" t="n">
        <v>-5175973</v>
      </c>
      <c r="K27" s="5" t="n">
        <v>34163499</v>
      </c>
      <c r="L27" s="5" t="n">
        <v>24648802</v>
      </c>
    </row>
    <row r="28" spans="1:12">
      <c r="A28" s="3" t="s">
        <v>129</v>
      </c>
    </row>
    <row r="29" spans="1:12">
      <c r="A29" s="4" t="s">
        <v>130</v>
      </c>
      <c r="B29" s="8" t="n">
        <v>0.55</v>
      </c>
      <c r="C29" s="8" t="n">
        <v>-1.65</v>
      </c>
      <c r="D29" s="8" t="n">
        <v>0.59</v>
      </c>
      <c r="E29" s="8" t="n">
        <v>0.12</v>
      </c>
      <c r="F29" s="8" t="n">
        <v>1.52</v>
      </c>
      <c r="G29" s="8" t="n">
        <v>0.44</v>
      </c>
      <c r="H29" s="8" t="n">
        <v>0.45</v>
      </c>
      <c r="I29" s="8" t="n">
        <v>0.45</v>
      </c>
      <c r="J29" s="8" t="n">
        <v>-0.4</v>
      </c>
      <c r="K29" s="8" t="n">
        <v>2.86</v>
      </c>
      <c r="L29" s="8" t="n">
        <v>2.07</v>
      </c>
    </row>
    <row r="30" spans="1:12">
      <c r="A30" s="4" t="s">
        <v>131</v>
      </c>
      <c r="B30" s="8" t="n">
        <v>0.55</v>
      </c>
      <c r="C30" s="8" t="n">
        <v>-1.65</v>
      </c>
      <c r="D30" s="8" t="n">
        <v>0.59</v>
      </c>
      <c r="E30" s="8" t="n">
        <v>0.12</v>
      </c>
      <c r="F30" s="8" t="n">
        <v>1.32</v>
      </c>
      <c r="G30" s="8" t="n">
        <v>0.44</v>
      </c>
      <c r="H30" s="8" t="n">
        <v>0.45</v>
      </c>
      <c r="I30" s="8" t="n">
        <v>0.45</v>
      </c>
      <c r="J30" s="8" t="n">
        <v>-0.4</v>
      </c>
      <c r="K30" s="8" t="n">
        <v>2.79</v>
      </c>
      <c r="L30" s="8" t="n">
        <v>2.07</v>
      </c>
    </row>
    <row r="31" spans="1:12">
      <c r="A31" s="4" t="s">
        <v>136</v>
      </c>
    </row>
    <row r="32" spans="1:12">
      <c r="A32" s="3" t="s">
        <v>95</v>
      </c>
    </row>
    <row r="33" spans="1:12">
      <c r="A33" s="4" t="s">
        <v>95</v>
      </c>
      <c r="B33" s="5" t="n">
        <v>4970173</v>
      </c>
      <c r="C33" s="5" t="n">
        <v>4068338</v>
      </c>
      <c r="D33" s="5" t="n">
        <v>4868144</v>
      </c>
      <c r="E33" s="5" t="n">
        <v>4871582</v>
      </c>
      <c r="F33" s="5" t="n">
        <v>4412378</v>
      </c>
      <c r="G33" s="5" t="n">
        <v>4244722</v>
      </c>
      <c r="H33" s="5" t="n">
        <v>3874157</v>
      </c>
      <c r="I33" s="5" t="n">
        <v>3952979</v>
      </c>
      <c r="J33" s="5" t="n">
        <v>18778237</v>
      </c>
      <c r="K33" s="5" t="n">
        <v>16484236</v>
      </c>
      <c r="L33" s="5" t="n">
        <v>19945573</v>
      </c>
    </row>
    <row r="34" spans="1:12">
      <c r="A34" s="4" t="s">
        <v>137</v>
      </c>
    </row>
    <row r="35" spans="1:12">
      <c r="A35" s="3" t="s">
        <v>95</v>
      </c>
    </row>
    <row r="36" spans="1:12">
      <c r="A36" s="4" t="s">
        <v>95</v>
      </c>
      <c r="B36" s="5" t="n">
        <v>27295</v>
      </c>
      <c r="C36" s="5" t="n">
        <v>28003</v>
      </c>
      <c r="D36" s="5" t="n">
        <v>27989</v>
      </c>
      <c r="E36" s="5" t="n">
        <v>33540</v>
      </c>
      <c r="J36" s="5" t="n">
        <v>116827</v>
      </c>
      <c r="K36" s="5" t="n">
        <v>0</v>
      </c>
      <c r="L36" s="5"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7</v>
      </c>
      <c r="B1" s="2" t="s">
        <v>908</v>
      </c>
      <c r="C1" s="2" t="s">
        <v>864</v>
      </c>
      <c r="D1" s="2" t="s">
        <v>2</v>
      </c>
      <c r="E1" s="2" t="s">
        <v>36</v>
      </c>
      <c r="F1" s="2" t="s">
        <v>94</v>
      </c>
    </row>
    <row r="2" spans="1:6">
      <c r="A2" s="3" t="s">
        <v>909</v>
      </c>
    </row>
    <row r="3" spans="1:6">
      <c r="A3" s="4" t="s">
        <v>135</v>
      </c>
      <c r="D3" s="5" t="n">
        <v>3</v>
      </c>
      <c r="E3" s="5" t="n">
        <v>3</v>
      </c>
      <c r="F3" s="5" t="n">
        <v>3</v>
      </c>
    </row>
    <row r="4" spans="1:6">
      <c r="A4" s="4" t="s">
        <v>79</v>
      </c>
    </row>
    <row r="5" spans="1:6">
      <c r="A5" s="3" t="s">
        <v>909</v>
      </c>
    </row>
    <row r="6" spans="1:6">
      <c r="A6" s="4" t="s">
        <v>904</v>
      </c>
      <c r="D6" s="4" t="s">
        <v>81</v>
      </c>
      <c r="E6" s="4" t="s">
        <v>81</v>
      </c>
    </row>
    <row r="7" spans="1:6">
      <c r="A7" s="4" t="s">
        <v>874</v>
      </c>
    </row>
    <row r="8" spans="1:6">
      <c r="A8" s="3" t="s">
        <v>909</v>
      </c>
    </row>
    <row r="9" spans="1:6">
      <c r="A9" s="4" t="s">
        <v>904</v>
      </c>
      <c r="C9" s="4" t="s">
        <v>81</v>
      </c>
      <c r="D9" s="4" t="s">
        <v>81</v>
      </c>
    </row>
    <row r="10" spans="1:6">
      <c r="A10" s="4" t="s">
        <v>910</v>
      </c>
    </row>
    <row r="11" spans="1:6">
      <c r="A11" s="3" t="s">
        <v>909</v>
      </c>
    </row>
    <row r="12" spans="1:6">
      <c r="A12" s="4" t="s">
        <v>135</v>
      </c>
      <c r="B12" s="7" t="n">
        <v>0.75</v>
      </c>
    </row>
    <row r="13" spans="1:6">
      <c r="A13" s="4" t="s">
        <v>911</v>
      </c>
    </row>
    <row r="14" spans="1:6">
      <c r="A14" s="3" t="s">
        <v>909</v>
      </c>
    </row>
    <row r="15" spans="1:6">
      <c r="A15" s="4" t="s">
        <v>912</v>
      </c>
      <c r="B15" s="14" t="n">
        <v>0.4609375</v>
      </c>
    </row>
    <row r="16" spans="1:6">
      <c r="A16" s="4" t="s">
        <v>913</v>
      </c>
    </row>
    <row r="17" spans="1:6">
      <c r="A17" s="3" t="s">
        <v>909</v>
      </c>
    </row>
    <row r="18" spans="1:6">
      <c r="A18" s="4" t="s">
        <v>904</v>
      </c>
      <c r="B18" s="4" t="s">
        <v>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406</v>
      </c>
      <c r="D1" s="2" t="s">
        <v>36</v>
      </c>
    </row>
    <row r="2" spans="1:4">
      <c r="A2" s="3" t="s">
        <v>37</v>
      </c>
    </row>
    <row r="3" spans="1:4">
      <c r="A3" s="4" t="s">
        <v>915</v>
      </c>
      <c r="B3" s="5" t="n">
        <v>379211399</v>
      </c>
      <c r="D3" s="5" t="n">
        <v>398214355</v>
      </c>
    </row>
    <row r="4" spans="1:4">
      <c r="A4" s="4" t="s">
        <v>42</v>
      </c>
      <c r="B4" s="6" t="n">
        <v>120863643</v>
      </c>
      <c r="D4" s="6" t="n">
        <v>69287177</v>
      </c>
    </row>
    <row r="5" spans="1:4">
      <c r="A5" s="4" t="s">
        <v>916</v>
      </c>
      <c r="B5" s="6" t="n">
        <v>2171969</v>
      </c>
      <c r="D5" s="6" t="n">
        <v>2838443</v>
      </c>
    </row>
    <row r="6" spans="1:4">
      <c r="A6" s="4" t="s">
        <v>46</v>
      </c>
      <c r="B6" s="6" t="n">
        <v>804341</v>
      </c>
      <c r="C6" s="5" t="n">
        <v>743118</v>
      </c>
      <c r="D6" s="6" t="n">
        <v>668584</v>
      </c>
    </row>
    <row r="7" spans="1:4">
      <c r="A7" s="4" t="s">
        <v>49</v>
      </c>
      <c r="B7" s="6" t="n">
        <v>651455794</v>
      </c>
      <c r="D7" s="6" t="n">
        <v>624883180</v>
      </c>
    </row>
    <row r="8" spans="1:4">
      <c r="A8" s="3" t="s">
        <v>50</v>
      </c>
    </row>
    <row r="9" spans="1:4">
      <c r="A9" s="4" t="s">
        <v>52</v>
      </c>
      <c r="B9" s="6" t="n">
        <v>118323496</v>
      </c>
      <c r="D9" s="6" t="n">
        <v>112777271</v>
      </c>
    </row>
    <row r="10" spans="1:4">
      <c r="A10" s="4" t="s">
        <v>54</v>
      </c>
      <c r="B10" s="6" t="n">
        <v>6000981</v>
      </c>
      <c r="C10" s="6" t="n">
        <v>3568024</v>
      </c>
      <c r="D10" s="6" t="n">
        <v>3493490</v>
      </c>
    </row>
    <row r="11" spans="1:4">
      <c r="A11" s="4" t="s">
        <v>55</v>
      </c>
      <c r="B11" s="6" t="n">
        <v>1669950</v>
      </c>
      <c r="D11" s="6" t="n">
        <v>1831613</v>
      </c>
    </row>
    <row r="12" spans="1:4">
      <c r="A12" s="4" t="s">
        <v>57</v>
      </c>
      <c r="B12" s="6" t="n">
        <v>174716355</v>
      </c>
      <c r="D12" s="6" t="n">
        <v>169871875</v>
      </c>
    </row>
    <row r="13" spans="1:4">
      <c r="A13" s="3" t="s">
        <v>58</v>
      </c>
    </row>
    <row r="14" spans="1:4">
      <c r="A14" s="4" t="s">
        <v>59</v>
      </c>
      <c r="B14" s="6" t="n">
        <v>125493175</v>
      </c>
      <c r="D14" s="6" t="n">
        <v>125555675</v>
      </c>
    </row>
    <row r="15" spans="1:4">
      <c r="A15" s="4" t="s">
        <v>60</v>
      </c>
      <c r="B15" s="6" t="n">
        <v>13639</v>
      </c>
      <c r="D15" s="6" t="n">
        <v>11960</v>
      </c>
    </row>
    <row r="16" spans="1:4">
      <c r="A16" s="4" t="s">
        <v>61</v>
      </c>
      <c r="B16" s="6" t="n">
        <v>360844497</v>
      </c>
      <c r="D16" s="6" t="n">
        <v>320295969</v>
      </c>
    </row>
    <row r="17" spans="1:4">
      <c r="A17" s="4" t="s">
        <v>62</v>
      </c>
      <c r="B17" s="6" t="n">
        <v>-9611872</v>
      </c>
      <c r="C17" s="5" t="n">
        <v>9147701</v>
      </c>
      <c r="D17" s="6" t="n">
        <v>9147701</v>
      </c>
    </row>
    <row r="18" spans="1:4">
      <c r="A18" s="4" t="s">
        <v>65</v>
      </c>
      <c r="B18" s="6" t="n">
        <v>651455794</v>
      </c>
      <c r="D18" s="6" t="n">
        <v>624883180</v>
      </c>
    </row>
    <row r="19" spans="1:4">
      <c r="A19" s="4" t="s">
        <v>917</v>
      </c>
    </row>
    <row r="20" spans="1:4">
      <c r="A20" s="3" t="s">
        <v>37</v>
      </c>
    </row>
    <row r="21" spans="1:4">
      <c r="A21" s="4" t="s">
        <v>915</v>
      </c>
      <c r="B21" s="6" t="n">
        <v>3497058</v>
      </c>
      <c r="D21" s="6" t="n">
        <v>3681438</v>
      </c>
    </row>
    <row r="22" spans="1:4">
      <c r="A22" s="4" t="s">
        <v>483</v>
      </c>
      <c r="B22" s="6" t="n">
        <v>401331625</v>
      </c>
      <c r="D22" s="6" t="n">
        <v>415674601</v>
      </c>
    </row>
    <row r="23" spans="1:4">
      <c r="A23" s="4" t="s">
        <v>42</v>
      </c>
      <c r="B23" s="6" t="n">
        <v>113264989</v>
      </c>
      <c r="D23" s="6" t="n">
        <v>64574701</v>
      </c>
    </row>
    <row r="24" spans="1:4">
      <c r="A24" s="4" t="s">
        <v>918</v>
      </c>
      <c r="B24" s="6" t="n">
        <v>11635874</v>
      </c>
      <c r="D24" s="6" t="n">
        <v>10549719</v>
      </c>
    </row>
    <row r="25" spans="1:4">
      <c r="A25" s="4" t="s">
        <v>919</v>
      </c>
      <c r="B25" s="6" t="n">
        <v>75412500</v>
      </c>
      <c r="D25" s="6" t="n">
        <v>81000000</v>
      </c>
    </row>
    <row r="26" spans="1:4">
      <c r="A26" s="4" t="s">
        <v>916</v>
      </c>
      <c r="B26" s="6" t="n">
        <v>1283744</v>
      </c>
      <c r="D26" s="6" t="n">
        <v>1769585</v>
      </c>
    </row>
    <row r="27" spans="1:4">
      <c r="A27" s="4" t="s">
        <v>46</v>
      </c>
      <c r="B27" s="6" t="n">
        <v>306939</v>
      </c>
      <c r="D27" s="6" t="n">
        <v>265024</v>
      </c>
    </row>
    <row r="28" spans="1:4">
      <c r="A28" s="4" t="s">
        <v>49</v>
      </c>
      <c r="B28" s="6" t="n">
        <v>606732729</v>
      </c>
      <c r="D28" s="6" t="n">
        <v>577515068</v>
      </c>
    </row>
    <row r="29" spans="1:4">
      <c r="A29" s="3" t="s">
        <v>50</v>
      </c>
    </row>
    <row r="30" spans="1:4">
      <c r="A30" s="4" t="s">
        <v>52</v>
      </c>
      <c r="B30" s="6" t="n">
        <v>118323496</v>
      </c>
      <c r="D30" s="6" t="n">
        <v>112777271</v>
      </c>
    </row>
    <row r="31" spans="1:4">
      <c r="A31" s="4" t="s">
        <v>54</v>
      </c>
      <c r="B31" s="6" t="n">
        <v>3180010</v>
      </c>
      <c r="D31" s="6" t="n">
        <v>1075045</v>
      </c>
    </row>
    <row r="32" spans="1:4">
      <c r="A32" s="4" t="s">
        <v>55</v>
      </c>
      <c r="B32" s="6" t="n">
        <v>1669950</v>
      </c>
      <c r="D32" s="6" t="n">
        <v>1831613</v>
      </c>
    </row>
    <row r="33" spans="1:4">
      <c r="A33" s="4" t="s">
        <v>920</v>
      </c>
      <c r="B33" s="6" t="n">
        <v>153640</v>
      </c>
      <c r="D33" s="6" t="n">
        <v>153640</v>
      </c>
    </row>
    <row r="34" spans="1:4">
      <c r="A34" s="4" t="s">
        <v>57</v>
      </c>
      <c r="B34" s="6" t="n">
        <v>123327096</v>
      </c>
      <c r="D34" s="6" t="n">
        <v>115837569</v>
      </c>
    </row>
    <row r="35" spans="1:4">
      <c r="A35" s="3" t="s">
        <v>58</v>
      </c>
    </row>
    <row r="36" spans="1:4">
      <c r="A36" s="4" t="s">
        <v>59</v>
      </c>
      <c r="B36" s="6" t="n">
        <v>125493175</v>
      </c>
      <c r="D36" s="6" t="n">
        <v>125555675</v>
      </c>
    </row>
    <row r="37" spans="1:4">
      <c r="A37" s="4" t="s">
        <v>60</v>
      </c>
      <c r="B37" s="6" t="n">
        <v>13639</v>
      </c>
      <c r="D37" s="6" t="n">
        <v>11960</v>
      </c>
    </row>
    <row r="38" spans="1:4">
      <c r="A38" s="4" t="s">
        <v>61</v>
      </c>
      <c r="B38" s="6" t="n">
        <v>367510691</v>
      </c>
      <c r="D38" s="6" t="n">
        <v>326962163</v>
      </c>
    </row>
    <row r="39" spans="1:4">
      <c r="A39" s="4" t="s">
        <v>62</v>
      </c>
      <c r="B39" s="6" t="n">
        <v>-9611872</v>
      </c>
      <c r="D39" s="6" t="n">
        <v>9147701</v>
      </c>
    </row>
    <row r="40" spans="1:4">
      <c r="A40" s="4" t="s">
        <v>63</v>
      </c>
      <c r="B40" s="6" t="n">
        <v>483405633</v>
      </c>
      <c r="D40" s="6" t="n">
        <v>461677499</v>
      </c>
    </row>
    <row r="41" spans="1:4">
      <c r="A41" s="4" t="s">
        <v>65</v>
      </c>
      <c r="B41" s="5" t="n">
        <v>606732729</v>
      </c>
      <c r="D41" s="5" t="n">
        <v>5775150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6</v>
      </c>
      <c r="D2" s="2" t="s">
        <v>864</v>
      </c>
    </row>
    <row r="3" spans="1:4">
      <c r="A3" s="3" t="s">
        <v>922</v>
      </c>
    </row>
    <row r="4" spans="1:4">
      <c r="A4" s="4" t="s">
        <v>68</v>
      </c>
      <c r="B4" s="5" t="n">
        <v>105825816</v>
      </c>
      <c r="C4" s="5" t="n">
        <v>87154095</v>
      </c>
    </row>
    <row r="5" spans="1:4">
      <c r="A5" s="4" t="s">
        <v>70</v>
      </c>
      <c r="B5" s="5" t="n">
        <v>1956710</v>
      </c>
      <c r="C5" s="5" t="n">
        <v>1290236</v>
      </c>
    </row>
    <row r="6" spans="1:4">
      <c r="A6" s="4" t="s">
        <v>72</v>
      </c>
      <c r="B6" s="7" t="n">
        <v>0.001</v>
      </c>
    </row>
    <row r="7" spans="1:4">
      <c r="A7" s="4" t="s">
        <v>73</v>
      </c>
      <c r="B7" s="6" t="n">
        <v>10000000</v>
      </c>
    </row>
    <row r="8" spans="1:4">
      <c r="A8" s="4" t="s">
        <v>74</v>
      </c>
      <c r="B8" s="6" t="n">
        <v>50197</v>
      </c>
    </row>
    <row r="9" spans="1:4">
      <c r="A9" s="4" t="s">
        <v>75</v>
      </c>
      <c r="B9" s="7" t="n">
        <v>0.001</v>
      </c>
      <c r="C9" s="7" t="n">
        <v>0.001</v>
      </c>
    </row>
    <row r="10" spans="1:4">
      <c r="A10" s="4" t="s">
        <v>76</v>
      </c>
      <c r="B10" s="6" t="n">
        <v>13638916</v>
      </c>
      <c r="C10" s="6" t="n">
        <v>11960225</v>
      </c>
    </row>
    <row r="11" spans="1:4">
      <c r="A11" s="4" t="s">
        <v>77</v>
      </c>
      <c r="B11" s="6" t="n">
        <v>13638916</v>
      </c>
      <c r="C11" s="6" t="n">
        <v>11960225</v>
      </c>
    </row>
    <row r="12" spans="1:4">
      <c r="A12" s="4" t="s">
        <v>923</v>
      </c>
      <c r="B12" s="6" t="n">
        <v>100000000</v>
      </c>
      <c r="C12" s="6" t="n">
        <v>100000000</v>
      </c>
    </row>
    <row r="13" spans="1:4">
      <c r="A13" s="4" t="s">
        <v>85</v>
      </c>
    </row>
    <row r="14" spans="1:4">
      <c r="A14" s="3" t="s">
        <v>922</v>
      </c>
    </row>
    <row r="15" spans="1:4">
      <c r="A15" s="4" t="s">
        <v>86</v>
      </c>
      <c r="B15" s="5" t="n">
        <v>3768504</v>
      </c>
      <c r="C15" s="5" t="n">
        <v>1180729</v>
      </c>
    </row>
    <row r="16" spans="1:4">
      <c r="A16" s="4" t="s">
        <v>79</v>
      </c>
    </row>
    <row r="17" spans="1:4">
      <c r="A17" s="3" t="s">
        <v>922</v>
      </c>
    </row>
    <row r="18" spans="1:4">
      <c r="A18" s="4" t="s">
        <v>80</v>
      </c>
      <c r="B18" s="4" t="s">
        <v>81</v>
      </c>
      <c r="C18" s="4" t="s">
        <v>81</v>
      </c>
    </row>
    <row r="19" spans="1:4">
      <c r="A19" s="4" t="s">
        <v>82</v>
      </c>
      <c r="B19" s="5" t="n">
        <v>125493175</v>
      </c>
      <c r="C19" s="5" t="n">
        <v>125555675</v>
      </c>
    </row>
    <row r="20" spans="1:4">
      <c r="A20" s="4" t="s">
        <v>83</v>
      </c>
      <c r="B20" s="5" t="n">
        <v>2500</v>
      </c>
      <c r="C20" s="5" t="n">
        <v>2500</v>
      </c>
    </row>
    <row r="21" spans="1:4">
      <c r="A21" s="4" t="s">
        <v>72</v>
      </c>
      <c r="B21" s="7" t="n">
        <v>0.001</v>
      </c>
      <c r="C21" s="7" t="n">
        <v>0.001</v>
      </c>
    </row>
    <row r="22" spans="1:4">
      <c r="A22" s="4" t="s">
        <v>73</v>
      </c>
      <c r="B22" s="6" t="n">
        <v>10000000</v>
      </c>
      <c r="C22" s="6" t="n">
        <v>10000000</v>
      </c>
    </row>
    <row r="23" spans="1:4">
      <c r="A23" s="4" t="s">
        <v>84</v>
      </c>
      <c r="B23" s="6" t="n">
        <v>50197</v>
      </c>
      <c r="C23" s="6" t="n">
        <v>50222</v>
      </c>
      <c r="D23" s="6" t="n">
        <v>22500</v>
      </c>
    </row>
    <row r="24" spans="1:4">
      <c r="A24" s="4" t="s">
        <v>74</v>
      </c>
      <c r="B24" s="6" t="n">
        <v>50197</v>
      </c>
      <c r="C24" s="6" t="n">
        <v>50222</v>
      </c>
    </row>
    <row r="25" spans="1:4">
      <c r="A25" s="4" t="s">
        <v>917</v>
      </c>
    </row>
    <row r="26" spans="1:4">
      <c r="A26" s="3" t="s">
        <v>922</v>
      </c>
    </row>
    <row r="27" spans="1:4">
      <c r="A27" s="4" t="s">
        <v>68</v>
      </c>
      <c r="B27" s="5" t="n">
        <v>1296598</v>
      </c>
      <c r="C27" s="5" t="n">
        <v>1112218</v>
      </c>
    </row>
    <row r="28" spans="1:4">
      <c r="A28" s="4" t="s">
        <v>70</v>
      </c>
      <c r="B28" s="5" t="n">
        <v>1198023</v>
      </c>
      <c r="C28" s="5" t="n">
        <v>712182</v>
      </c>
    </row>
    <row r="29" spans="1:4">
      <c r="A29" s="4" t="s">
        <v>75</v>
      </c>
      <c r="B29" s="7" t="n">
        <v>0.001</v>
      </c>
      <c r="C29" s="7" t="n">
        <v>0.001</v>
      </c>
    </row>
    <row r="30" spans="1:4">
      <c r="A30" s="4" t="s">
        <v>76</v>
      </c>
      <c r="B30" s="6" t="n">
        <v>13638916</v>
      </c>
      <c r="C30" s="6" t="n">
        <v>11960225</v>
      </c>
    </row>
    <row r="31" spans="1:4">
      <c r="A31" s="4" t="s">
        <v>77</v>
      </c>
      <c r="B31" s="6" t="n">
        <v>13638916</v>
      </c>
      <c r="C31" s="6" t="n">
        <v>11960225</v>
      </c>
    </row>
    <row r="32" spans="1:4">
      <c r="A32" s="4" t="s">
        <v>923</v>
      </c>
      <c r="B32" s="6" t="n">
        <v>100000000</v>
      </c>
      <c r="C32" s="6" t="n">
        <v>100000000</v>
      </c>
    </row>
    <row r="33" spans="1:4">
      <c r="A33" s="4" t="s">
        <v>924</v>
      </c>
    </row>
    <row r="34" spans="1:4">
      <c r="A34" s="3" t="s">
        <v>922</v>
      </c>
    </row>
    <row r="35" spans="1:4">
      <c r="A35" s="4" t="s">
        <v>86</v>
      </c>
      <c r="B35" s="5" t="n">
        <v>3768504</v>
      </c>
      <c r="C35" s="5" t="n">
        <v>1180729</v>
      </c>
    </row>
    <row r="36" spans="1:4">
      <c r="A36" s="4" t="s">
        <v>925</v>
      </c>
    </row>
    <row r="37" spans="1:4">
      <c r="A37" s="3" t="s">
        <v>922</v>
      </c>
    </row>
    <row r="38" spans="1:4">
      <c r="A38" s="4" t="s">
        <v>80</v>
      </c>
      <c r="B38" s="4" t="s">
        <v>81</v>
      </c>
      <c r="C38" s="4" t="s">
        <v>81</v>
      </c>
    </row>
    <row r="39" spans="1:4">
      <c r="A39" s="4" t="s">
        <v>82</v>
      </c>
      <c r="B39" s="5" t="n">
        <v>125493175</v>
      </c>
      <c r="C39" s="5" t="n">
        <v>125555675</v>
      </c>
    </row>
    <row r="40" spans="1:4">
      <c r="A40" s="4" t="s">
        <v>83</v>
      </c>
      <c r="B40" s="5" t="n">
        <v>2500</v>
      </c>
      <c r="C40" s="5" t="n">
        <v>2500</v>
      </c>
    </row>
    <row r="41" spans="1:4">
      <c r="A41" s="4" t="s">
        <v>72</v>
      </c>
      <c r="B41" s="7" t="n">
        <v>0.001</v>
      </c>
      <c r="C41" s="7" t="n">
        <v>0.001</v>
      </c>
    </row>
    <row r="42" spans="1:4">
      <c r="A42" s="4" t="s">
        <v>73</v>
      </c>
      <c r="B42" s="6" t="n">
        <v>10000000</v>
      </c>
      <c r="C42" s="6" t="n">
        <v>10000000</v>
      </c>
    </row>
    <row r="43" spans="1:4">
      <c r="A43" s="4" t="s">
        <v>84</v>
      </c>
      <c r="B43" s="6" t="n">
        <v>50197</v>
      </c>
      <c r="C43" s="6" t="n">
        <v>50222</v>
      </c>
    </row>
    <row r="44" spans="1:4">
      <c r="A44" s="4" t="s">
        <v>74</v>
      </c>
      <c r="B44" s="6" t="n">
        <v>50197</v>
      </c>
      <c r="C44" s="6" t="n">
        <v>5022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90</v>
      </c>
      <c r="J1" s="2" t="s">
        <v>1</v>
      </c>
    </row>
    <row r="2" spans="1:12">
      <c r="B2" s="2" t="s">
        <v>2</v>
      </c>
      <c r="C2" s="2" t="s">
        <v>581</v>
      </c>
      <c r="D2" s="2" t="s">
        <v>582</v>
      </c>
      <c r="E2" s="2" t="s">
        <v>559</v>
      </c>
      <c r="F2" s="2" t="s">
        <v>36</v>
      </c>
      <c r="G2" s="2" t="s">
        <v>91</v>
      </c>
      <c r="H2" s="2" t="s">
        <v>92</v>
      </c>
      <c r="I2" s="2" t="s">
        <v>93</v>
      </c>
      <c r="J2" s="2" t="s">
        <v>2</v>
      </c>
      <c r="K2" s="2" t="s">
        <v>36</v>
      </c>
      <c r="L2" s="2" t="s">
        <v>94</v>
      </c>
    </row>
    <row r="3" spans="1:12">
      <c r="A3" s="3" t="s">
        <v>95</v>
      </c>
    </row>
    <row r="4" spans="1:12">
      <c r="A4" s="4" t="s">
        <v>97</v>
      </c>
      <c r="B4" s="5" t="n">
        <v>21709485</v>
      </c>
      <c r="C4" s="5" t="n">
        <v>21081244</v>
      </c>
      <c r="D4" s="5" t="n">
        <v>21532009</v>
      </c>
      <c r="E4" s="5" t="n">
        <v>21622832</v>
      </c>
      <c r="F4" s="5" t="n">
        <v>22900039</v>
      </c>
      <c r="G4" s="5" t="n">
        <v>22636705</v>
      </c>
      <c r="H4" s="5" t="n">
        <v>22150016</v>
      </c>
      <c r="I4" s="5" t="n">
        <v>21544838</v>
      </c>
      <c r="J4" s="5" t="n">
        <v>85945570</v>
      </c>
      <c r="K4" s="5" t="n">
        <v>89231598</v>
      </c>
      <c r="L4" s="5" t="n">
        <v>88749377</v>
      </c>
    </row>
    <row r="5" spans="1:12">
      <c r="A5" s="3" t="s">
        <v>98</v>
      </c>
    </row>
    <row r="6" spans="1:12">
      <c r="A6" s="4" t="s">
        <v>100</v>
      </c>
      <c r="B6" s="6" t="n">
        <v>2492346</v>
      </c>
      <c r="C6" s="6" t="n">
        <v>2494240</v>
      </c>
      <c r="D6" s="6" t="n">
        <v>2739855</v>
      </c>
      <c r="E6" s="6" t="n">
        <v>2870407</v>
      </c>
      <c r="F6" s="6" t="n">
        <v>4161533</v>
      </c>
      <c r="G6" s="6" t="n">
        <v>3046481</v>
      </c>
      <c r="H6" s="6" t="n">
        <v>3107776</v>
      </c>
      <c r="I6" s="6" t="n">
        <v>2727057</v>
      </c>
      <c r="J6" s="6" t="n">
        <v>10596848</v>
      </c>
      <c r="K6" s="6" t="n">
        <v>13042847</v>
      </c>
      <c r="L6" s="6" t="n">
        <v>10786497</v>
      </c>
    </row>
    <row r="7" spans="1:12">
      <c r="A7" s="4" t="s">
        <v>927</v>
      </c>
      <c r="J7" s="6" t="n">
        <v>3400000</v>
      </c>
      <c r="K7" s="6" t="n">
        <v>3400000</v>
      </c>
      <c r="L7" s="6" t="n">
        <v>3400000</v>
      </c>
    </row>
    <row r="8" spans="1:12">
      <c r="A8" s="4" t="s">
        <v>103</v>
      </c>
      <c r="B8" s="6" t="n">
        <v>9514752</v>
      </c>
      <c r="C8" s="6" t="n">
        <v>9255776</v>
      </c>
      <c r="D8" s="6" t="n">
        <v>9631860</v>
      </c>
      <c r="E8" s="6" t="n">
        <v>10018646</v>
      </c>
      <c r="F8" s="6" t="n">
        <v>11564577</v>
      </c>
      <c r="G8" s="6" t="n">
        <v>11577939</v>
      </c>
      <c r="H8" s="6" t="n">
        <v>10932382</v>
      </c>
      <c r="I8" s="6" t="n">
        <v>11089283</v>
      </c>
      <c r="J8" s="6" t="n">
        <v>38421034</v>
      </c>
      <c r="K8" s="6" t="n">
        <v>45164181</v>
      </c>
      <c r="L8" s="6" t="n">
        <v>41563914</v>
      </c>
    </row>
    <row r="9" spans="1:12">
      <c r="A9" s="4" t="s">
        <v>104</v>
      </c>
      <c r="B9" s="6" t="n">
        <v>12194733</v>
      </c>
      <c r="C9" s="6" t="n">
        <v>11825468</v>
      </c>
      <c r="D9" s="6" t="n">
        <v>11900149</v>
      </c>
      <c r="E9" s="6" t="n">
        <v>11604186</v>
      </c>
      <c r="F9" s="6" t="n">
        <v>11335462</v>
      </c>
      <c r="G9" s="6" t="n">
        <v>11058766</v>
      </c>
      <c r="H9" s="6" t="n">
        <v>11217634</v>
      </c>
      <c r="I9" s="6" t="n">
        <v>10455555</v>
      </c>
      <c r="J9" s="6" t="n">
        <v>47524536</v>
      </c>
      <c r="K9" s="6" t="n">
        <v>44067417</v>
      </c>
      <c r="L9" s="6" t="n">
        <v>47185463</v>
      </c>
    </row>
    <row r="10" spans="1:12">
      <c r="A10" s="3" t="s">
        <v>105</v>
      </c>
    </row>
    <row r="11" spans="1:12">
      <c r="A11" s="4" t="s">
        <v>106</v>
      </c>
      <c r="B11" s="6" t="n">
        <v>426797</v>
      </c>
      <c r="C11" s="6" t="n">
        <v>360182</v>
      </c>
      <c r="D11" s="6" t="n">
        <v>285259</v>
      </c>
      <c r="E11" s="6" t="n">
        <v>256615</v>
      </c>
      <c r="F11" s="6" t="n">
        <v>41503</v>
      </c>
      <c r="G11" s="6" t="n">
        <v>5627</v>
      </c>
      <c r="H11" s="6" t="n">
        <v>55714</v>
      </c>
      <c r="I11" s="6" t="n">
        <v>3951</v>
      </c>
      <c r="J11" s="6" t="n">
        <v>1328853</v>
      </c>
      <c r="K11" s="6" t="n">
        <v>106795</v>
      </c>
      <c r="L11" s="6" t="n">
        <v>680091</v>
      </c>
    </row>
    <row r="12" spans="1:12">
      <c r="A12" s="4" t="s">
        <v>110</v>
      </c>
      <c r="B12" s="6" t="n">
        <v>0</v>
      </c>
      <c r="C12" s="6" t="n">
        <v>-28920834</v>
      </c>
      <c r="D12" s="6" t="n">
        <v>0</v>
      </c>
      <c r="E12" s="6" t="n">
        <v>-5039731</v>
      </c>
      <c r="J12" s="6" t="n">
        <v>-33960565</v>
      </c>
      <c r="K12" s="6" t="n">
        <v>0</v>
      </c>
      <c r="L12" s="6" t="n">
        <v>-336933</v>
      </c>
    </row>
    <row r="13" spans="1:12">
      <c r="A13" s="4" t="s">
        <v>111</v>
      </c>
      <c r="B13" s="6" t="n">
        <v>-2569715</v>
      </c>
      <c r="C13" s="6" t="n">
        <v>-31337774</v>
      </c>
      <c r="D13" s="6" t="n">
        <v>-2012524</v>
      </c>
      <c r="E13" s="6" t="n">
        <v>-7290410</v>
      </c>
      <c r="F13" s="6" t="n">
        <v>8548149</v>
      </c>
      <c r="G13" s="6" t="n">
        <v>-4108109</v>
      </c>
      <c r="H13" s="6" t="n">
        <v>-4021634</v>
      </c>
      <c r="I13" s="6" t="n">
        <v>-3192673</v>
      </c>
      <c r="J13" s="6" t="n">
        <v>-43210423</v>
      </c>
      <c r="K13" s="6" t="n">
        <v>-2774267</v>
      </c>
      <c r="L13" s="6" t="n">
        <v>-10503529</v>
      </c>
    </row>
    <row r="14" spans="1:12">
      <c r="A14" s="4" t="s">
        <v>119</v>
      </c>
      <c r="B14" s="5" t="n">
        <v>9807728</v>
      </c>
      <c r="C14" s="5" t="n">
        <v>-19419600</v>
      </c>
      <c r="D14" s="5" t="n">
        <v>9824926</v>
      </c>
      <c r="E14" s="5" t="n">
        <v>3866441</v>
      </c>
      <c r="F14" s="5" t="n">
        <v>20495995</v>
      </c>
      <c r="G14" s="5" t="n">
        <v>7697324</v>
      </c>
      <c r="H14" s="5" t="n">
        <v>7810849</v>
      </c>
      <c r="I14" s="5" t="n">
        <v>7707708</v>
      </c>
      <c r="J14" s="6" t="n">
        <v>4079495</v>
      </c>
      <c r="K14" s="6" t="n">
        <v>43711876</v>
      </c>
      <c r="L14" s="6" t="n">
        <v>32602790</v>
      </c>
    </row>
    <row r="15" spans="1:12">
      <c r="A15" s="4" t="s">
        <v>928</v>
      </c>
      <c r="J15" s="6" t="n">
        <v>0</v>
      </c>
      <c r="K15" s="6" t="n">
        <v>0</v>
      </c>
      <c r="L15" s="6" t="n">
        <v>11196</v>
      </c>
    </row>
    <row r="16" spans="1:12">
      <c r="A16" s="4" t="s">
        <v>125</v>
      </c>
      <c r="J16" s="6" t="n">
        <v>0</v>
      </c>
      <c r="K16" s="6" t="n">
        <v>0</v>
      </c>
      <c r="L16" s="6" t="n">
        <v>13813</v>
      </c>
    </row>
    <row r="17" spans="1:12">
      <c r="A17" s="4" t="s">
        <v>917</v>
      </c>
    </row>
    <row r="18" spans="1:12">
      <c r="A18" s="3" t="s">
        <v>95</v>
      </c>
    </row>
    <row r="19" spans="1:12">
      <c r="A19" s="4" t="s">
        <v>929</v>
      </c>
      <c r="J19" s="6" t="n">
        <v>41073290</v>
      </c>
      <c r="K19" s="6" t="n">
        <v>48353177</v>
      </c>
      <c r="L19" s="6" t="n">
        <v>36222221</v>
      </c>
    </row>
    <row r="20" spans="1:12">
      <c r="A20" s="4" t="s">
        <v>97</v>
      </c>
      <c r="J20" s="6" t="n">
        <v>41073290</v>
      </c>
      <c r="K20" s="6" t="n">
        <v>48353177</v>
      </c>
      <c r="L20" s="6" t="n">
        <v>36222221</v>
      </c>
    </row>
    <row r="21" spans="1:12">
      <c r="A21" s="3" t="s">
        <v>98</v>
      </c>
    </row>
    <row r="22" spans="1:12">
      <c r="A22" s="4" t="s">
        <v>100</v>
      </c>
      <c r="J22" s="6" t="n">
        <v>2045404</v>
      </c>
      <c r="K22" s="6" t="n">
        <v>2353593</v>
      </c>
      <c r="L22" s="6" t="n">
        <v>2298201</v>
      </c>
    </row>
    <row r="23" spans="1:12">
      <c r="A23" s="4" t="s">
        <v>927</v>
      </c>
      <c r="J23" s="6" t="n">
        <v>184380</v>
      </c>
      <c r="K23" s="6" t="n">
        <v>184380</v>
      </c>
      <c r="L23" s="6" t="n">
        <v>184380</v>
      </c>
    </row>
    <row r="24" spans="1:12">
      <c r="A24" s="4" t="s">
        <v>930</v>
      </c>
      <c r="J24" s="6" t="n">
        <v>5316</v>
      </c>
      <c r="K24" s="6" t="n">
        <v>5316</v>
      </c>
      <c r="L24" s="6" t="n">
        <v>5316</v>
      </c>
    </row>
    <row r="25" spans="1:12">
      <c r="A25" s="4" t="s">
        <v>103</v>
      </c>
      <c r="J25" s="6" t="n">
        <v>2235100</v>
      </c>
      <c r="K25" s="6" t="n">
        <v>2543289</v>
      </c>
      <c r="L25" s="6" t="n">
        <v>2487897</v>
      </c>
    </row>
    <row r="26" spans="1:12">
      <c r="A26" s="4" t="s">
        <v>104</v>
      </c>
      <c r="J26" s="6" t="n">
        <v>38838190</v>
      </c>
      <c r="K26" s="6" t="n">
        <v>45809888</v>
      </c>
      <c r="L26" s="6" t="n">
        <v>33734324</v>
      </c>
    </row>
    <row r="27" spans="1:12">
      <c r="A27" s="3" t="s">
        <v>105</v>
      </c>
    </row>
    <row r="28" spans="1:12">
      <c r="A28" s="4" t="s">
        <v>106</v>
      </c>
      <c r="J28" s="6" t="n">
        <v>1252749</v>
      </c>
      <c r="K28" s="6" t="n">
        <v>56827</v>
      </c>
      <c r="L28" s="6" t="n">
        <v>96866</v>
      </c>
    </row>
    <row r="29" spans="1:12">
      <c r="A29" s="4" t="s">
        <v>931</v>
      </c>
      <c r="J29" s="6" t="n">
        <v>5916317</v>
      </c>
      <c r="K29" s="6" t="n">
        <v>7903104</v>
      </c>
      <c r="L29" s="6" t="n">
        <v>11549344</v>
      </c>
    </row>
    <row r="30" spans="1:12">
      <c r="A30" s="4" t="s">
        <v>932</v>
      </c>
      <c r="J30" s="6" t="n">
        <v>-7967196</v>
      </c>
      <c r="K30" s="6" t="n">
        <v>-10057943</v>
      </c>
      <c r="L30" s="6" t="n">
        <v>-11451944</v>
      </c>
    </row>
    <row r="31" spans="1:12">
      <c r="A31" s="4" t="s">
        <v>110</v>
      </c>
      <c r="J31" s="6" t="n">
        <v>-33960565</v>
      </c>
      <c r="K31" s="6" t="n">
        <v>0</v>
      </c>
      <c r="L31" s="6" t="n">
        <v>-225801</v>
      </c>
    </row>
    <row r="32" spans="1:12">
      <c r="A32" s="4" t="s">
        <v>111</v>
      </c>
      <c r="J32" s="6" t="n">
        <v>-34758695</v>
      </c>
      <c r="K32" s="6" t="n">
        <v>-2098012</v>
      </c>
      <c r="L32" s="6" t="n">
        <v>-31535</v>
      </c>
    </row>
    <row r="33" spans="1:12">
      <c r="A33" s="4" t="s">
        <v>119</v>
      </c>
      <c r="J33" s="6" t="n">
        <v>4079495</v>
      </c>
      <c r="K33" s="6" t="n">
        <v>43711876</v>
      </c>
      <c r="L33" s="6" t="n">
        <v>33702789</v>
      </c>
    </row>
    <row r="34" spans="1:12">
      <c r="A34" s="4" t="s">
        <v>928</v>
      </c>
      <c r="J34" s="6" t="n">
        <v>0</v>
      </c>
      <c r="K34" s="6" t="n">
        <v>0</v>
      </c>
      <c r="L34" s="6" t="n">
        <v>11196</v>
      </c>
    </row>
    <row r="35" spans="1:12">
      <c r="A35" s="4" t="s">
        <v>125</v>
      </c>
      <c r="J35" s="5" t="n">
        <v>4079495</v>
      </c>
      <c r="K35" s="5" t="n">
        <v>43711876</v>
      </c>
      <c r="L35" s="5" t="n">
        <v>3371398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3</v>
      </c>
      <c r="B1" s="2" t="s">
        <v>531</v>
      </c>
      <c r="C1" s="2" t="s">
        <v>2</v>
      </c>
      <c r="D1" s="2" t="s">
        <v>36</v>
      </c>
      <c r="E1" s="2" t="s">
        <v>94</v>
      </c>
    </row>
    <row r="2" spans="1:5">
      <c r="A2" s="3" t="s">
        <v>934</v>
      </c>
    </row>
    <row r="3" spans="1:5">
      <c r="A3" s="4" t="s">
        <v>935</v>
      </c>
      <c r="C3" s="5" t="n">
        <v>61779104</v>
      </c>
      <c r="D3" s="5" t="n">
        <v>48622740</v>
      </c>
      <c r="E3" s="5" t="n">
        <v>56791571</v>
      </c>
    </row>
    <row r="4" spans="1:5">
      <c r="A4" s="3" t="s">
        <v>201</v>
      </c>
    </row>
    <row r="5" spans="1:5">
      <c r="A5" s="4" t="s">
        <v>936</v>
      </c>
      <c r="B5" s="5" t="n">
        <v>237000</v>
      </c>
      <c r="C5" s="6" t="n">
        <v>5000000</v>
      </c>
      <c r="D5" s="6" t="n">
        <v>0</v>
      </c>
      <c r="E5" s="6" t="n">
        <v>0</v>
      </c>
    </row>
    <row r="6" spans="1:5">
      <c r="A6" s="4" t="s">
        <v>209</v>
      </c>
      <c r="C6" s="6" t="n">
        <v>4699066</v>
      </c>
      <c r="D6" s="6" t="n">
        <v>56816490</v>
      </c>
      <c r="E6" s="6" t="n">
        <v>7595477</v>
      </c>
    </row>
    <row r="7" spans="1:5">
      <c r="A7" s="3" t="s">
        <v>210</v>
      </c>
    </row>
    <row r="8" spans="1:5">
      <c r="A8" s="4" t="s">
        <v>211</v>
      </c>
      <c r="C8" s="6" t="n">
        <v>-372759</v>
      </c>
      <c r="D8" s="6" t="n">
        <v>-264010</v>
      </c>
      <c r="E8" s="6" t="n">
        <v>-1462741</v>
      </c>
    </row>
    <row r="9" spans="1:5">
      <c r="A9" s="4" t="s">
        <v>212</v>
      </c>
      <c r="C9" s="6" t="n">
        <v>0</v>
      </c>
      <c r="D9" s="6" t="n">
        <v>0</v>
      </c>
      <c r="E9" s="6" t="n">
        <v>71161531</v>
      </c>
    </row>
    <row r="10" spans="1:5">
      <c r="A10" s="4" t="s">
        <v>214</v>
      </c>
      <c r="C10" s="6" t="n">
        <v>116355125</v>
      </c>
      <c r="D10" s="6" t="n">
        <v>0</v>
      </c>
      <c r="E10" s="6" t="n">
        <v>0</v>
      </c>
    </row>
    <row r="11" spans="1:5">
      <c r="A11" s="4" t="s">
        <v>213</v>
      </c>
      <c r="C11" s="6" t="n">
        <v>-78939743</v>
      </c>
      <c r="D11" s="6" t="n">
        <v>0</v>
      </c>
      <c r="E11" s="6" t="n">
        <v>0</v>
      </c>
    </row>
    <row r="12" spans="1:5">
      <c r="A12" s="4" t="s">
        <v>937</v>
      </c>
      <c r="C12" s="6" t="n">
        <v>-60550</v>
      </c>
      <c r="D12" s="6" t="n">
        <v>-4275553</v>
      </c>
      <c r="E12" s="6" t="n">
        <v>0</v>
      </c>
    </row>
    <row r="13" spans="1:5">
      <c r="A13" s="4" t="s">
        <v>216</v>
      </c>
      <c r="C13" s="6" t="n">
        <v>-9255121</v>
      </c>
      <c r="D13" s="6" t="n">
        <v>-9587500</v>
      </c>
      <c r="E13" s="6" t="n">
        <v>-8227734</v>
      </c>
    </row>
    <row r="14" spans="1:5">
      <c r="A14" s="4" t="s">
        <v>219</v>
      </c>
      <c r="C14" s="6" t="n">
        <v>0</v>
      </c>
      <c r="D14" s="6" t="n">
        <v>0</v>
      </c>
      <c r="E14" s="6" t="n">
        <v>10000000</v>
      </c>
    </row>
    <row r="15" spans="1:5">
      <c r="A15" s="4" t="s">
        <v>220</v>
      </c>
      <c r="C15" s="6" t="n">
        <v>0</v>
      </c>
      <c r="D15" s="6" t="n">
        <v>0</v>
      </c>
      <c r="E15" s="6" t="n">
        <v>-54000000</v>
      </c>
    </row>
    <row r="16" spans="1:5">
      <c r="A16" s="4" t="s">
        <v>938</v>
      </c>
      <c r="C16" s="6" t="n">
        <v>-3528000</v>
      </c>
      <c r="D16" s="6" t="n">
        <v>-3528000</v>
      </c>
      <c r="E16" s="6" t="n">
        <v>-45600577</v>
      </c>
    </row>
    <row r="17" spans="1:5">
      <c r="A17" s="4" t="s">
        <v>223</v>
      </c>
      <c r="C17" s="6" t="n">
        <v>-14901704</v>
      </c>
      <c r="D17" s="6" t="n">
        <v>-51939122</v>
      </c>
      <c r="E17" s="6" t="n">
        <v>-56495063</v>
      </c>
    </row>
    <row r="18" spans="1:5">
      <c r="A18" s="4" t="s">
        <v>224</v>
      </c>
      <c r="C18" s="6" t="n">
        <v>51576466</v>
      </c>
      <c r="D18" s="6" t="n">
        <v>53500108</v>
      </c>
      <c r="E18" s="6" t="n">
        <v>7891985</v>
      </c>
    </row>
    <row r="19" spans="1:5">
      <c r="A19" s="4" t="s">
        <v>225</v>
      </c>
      <c r="C19" s="6" t="n">
        <v>69287177</v>
      </c>
      <c r="D19" s="6" t="n">
        <v>15787069</v>
      </c>
      <c r="E19" s="6" t="n">
        <v>7895084</v>
      </c>
    </row>
    <row r="20" spans="1:5">
      <c r="A20" s="4" t="s">
        <v>226</v>
      </c>
      <c r="C20" s="6" t="n">
        <v>120863643</v>
      </c>
      <c r="D20" s="6" t="n">
        <v>69287177</v>
      </c>
      <c r="E20" s="6" t="n">
        <v>15787069</v>
      </c>
    </row>
    <row r="21" spans="1:5">
      <c r="A21" s="3" t="s">
        <v>227</v>
      </c>
    </row>
    <row r="22" spans="1:5">
      <c r="A22" s="4" t="s">
        <v>939</v>
      </c>
      <c r="C22" s="6" t="n">
        <v>6834439</v>
      </c>
      <c r="D22" s="6" t="n">
        <v>11200835</v>
      </c>
      <c r="E22" s="6" t="n">
        <v>10780150</v>
      </c>
    </row>
    <row r="23" spans="1:5">
      <c r="A23" s="3" t="s">
        <v>233</v>
      </c>
    </row>
    <row r="24" spans="1:5">
      <c r="A24" s="4" t="s">
        <v>236</v>
      </c>
      <c r="C24" s="6" t="n">
        <v>66064966</v>
      </c>
      <c r="D24" s="6" t="n">
        <v>42654</v>
      </c>
      <c r="E24" s="6" t="n">
        <v>0</v>
      </c>
    </row>
    <row r="25" spans="1:5">
      <c r="A25" s="4" t="s">
        <v>235</v>
      </c>
      <c r="C25" s="6" t="n">
        <v>403831</v>
      </c>
      <c r="D25" s="6" t="n">
        <v>1509830</v>
      </c>
      <c r="E25" s="6" t="n">
        <v>962308</v>
      </c>
    </row>
    <row r="26" spans="1:5">
      <c r="A26" s="4" t="s">
        <v>917</v>
      </c>
    </row>
    <row r="27" spans="1:5">
      <c r="A27" s="3" t="s">
        <v>934</v>
      </c>
    </row>
    <row r="28" spans="1:5">
      <c r="A28" s="4" t="s">
        <v>935</v>
      </c>
      <c r="C28" s="6" t="n">
        <v>-939775</v>
      </c>
      <c r="D28" s="6" t="n">
        <v>-6257124</v>
      </c>
      <c r="E28" s="6" t="n">
        <v>1661123</v>
      </c>
    </row>
    <row r="29" spans="1:5">
      <c r="A29" s="3" t="s">
        <v>201</v>
      </c>
    </row>
    <row r="30" spans="1:5">
      <c r="A30" s="4" t="s">
        <v>936</v>
      </c>
      <c r="C30" s="6" t="n">
        <v>5587500</v>
      </c>
      <c r="D30" s="6" t="n">
        <v>2250000</v>
      </c>
      <c r="E30" s="6" t="n">
        <v>40092095</v>
      </c>
    </row>
    <row r="31" spans="1:5">
      <c r="A31" s="4" t="s">
        <v>940</v>
      </c>
      <c r="C31" s="6" t="n">
        <v>0</v>
      </c>
      <c r="D31" s="6" t="n">
        <v>-73996</v>
      </c>
      <c r="E31" s="6" t="n">
        <v>-33900000</v>
      </c>
    </row>
    <row r="32" spans="1:5">
      <c r="A32" s="4" t="s">
        <v>941</v>
      </c>
      <c r="C32" s="6" t="n">
        <v>55416267</v>
      </c>
      <c r="D32" s="6" t="n">
        <v>110140459</v>
      </c>
      <c r="E32" s="6" t="n">
        <v>46774111</v>
      </c>
    </row>
    <row r="33" spans="1:5">
      <c r="A33" s="4" t="s">
        <v>209</v>
      </c>
      <c r="C33" s="6" t="n">
        <v>61003767</v>
      </c>
      <c r="D33" s="6" t="n">
        <v>112316463</v>
      </c>
      <c r="E33" s="6" t="n">
        <v>52966206</v>
      </c>
    </row>
    <row r="34" spans="1:5">
      <c r="A34" s="3" t="s">
        <v>210</v>
      </c>
    </row>
    <row r="35" spans="1:5">
      <c r="A35" s="4" t="s">
        <v>211</v>
      </c>
      <c r="C35" s="6" t="n">
        <v>-372759</v>
      </c>
      <c r="D35" s="6" t="n">
        <v>0</v>
      </c>
      <c r="E35" s="6" t="n">
        <v>-1360241</v>
      </c>
    </row>
    <row r="36" spans="1:5">
      <c r="A36" s="4" t="s">
        <v>212</v>
      </c>
      <c r="C36" s="6" t="n">
        <v>0</v>
      </c>
      <c r="D36" s="6" t="n">
        <v>0</v>
      </c>
      <c r="E36" s="6" t="n">
        <v>71161531</v>
      </c>
    </row>
    <row r="37" spans="1:5">
      <c r="A37" s="4" t="s">
        <v>214</v>
      </c>
      <c r="C37" s="6" t="n">
        <v>116355125</v>
      </c>
      <c r="D37" s="6" t="n">
        <v>0</v>
      </c>
      <c r="E37" s="6" t="n">
        <v>0</v>
      </c>
    </row>
    <row r="38" spans="1:5">
      <c r="A38" s="4" t="s">
        <v>213</v>
      </c>
      <c r="C38" s="6" t="n">
        <v>-78939743</v>
      </c>
      <c r="D38" s="6" t="n">
        <v>0</v>
      </c>
      <c r="E38" s="6" t="n">
        <v>0</v>
      </c>
    </row>
    <row r="39" spans="1:5">
      <c r="A39" s="4" t="s">
        <v>937</v>
      </c>
      <c r="C39" s="6" t="n">
        <v>-60550</v>
      </c>
      <c r="D39" s="6" t="n">
        <v>-4275553</v>
      </c>
      <c r="E39" s="6" t="n">
        <v>0</v>
      </c>
    </row>
    <row r="40" spans="1:5">
      <c r="A40" s="4" t="s">
        <v>216</v>
      </c>
      <c r="C40" s="6" t="n">
        <v>-9255121</v>
      </c>
      <c r="D40" s="6" t="n">
        <v>-9587500</v>
      </c>
      <c r="E40" s="6" t="n">
        <v>-8227734</v>
      </c>
    </row>
    <row r="41" spans="1:5">
      <c r="A41" s="4" t="s">
        <v>217</v>
      </c>
      <c r="C41" s="6" t="n">
        <v>-39100656</v>
      </c>
      <c r="D41" s="6" t="n">
        <v>-34284059</v>
      </c>
      <c r="E41" s="6" t="n">
        <v>-34731892</v>
      </c>
    </row>
    <row r="42" spans="1:5">
      <c r="A42" s="4" t="s">
        <v>219</v>
      </c>
      <c r="C42" s="6" t="n">
        <v>0</v>
      </c>
      <c r="D42" s="6" t="n">
        <v>0</v>
      </c>
      <c r="E42" s="6" t="n">
        <v>10000000</v>
      </c>
    </row>
    <row r="43" spans="1:5">
      <c r="A43" s="4" t="s">
        <v>220</v>
      </c>
      <c r="C43" s="6" t="n">
        <v>0</v>
      </c>
      <c r="D43" s="6" t="n">
        <v>0</v>
      </c>
      <c r="E43" s="6" t="n">
        <v>-54000000</v>
      </c>
    </row>
    <row r="44" spans="1:5">
      <c r="A44" s="4" t="s">
        <v>938</v>
      </c>
      <c r="C44" s="6" t="n">
        <v>0</v>
      </c>
      <c r="D44" s="6" t="n">
        <v>0</v>
      </c>
      <c r="E44" s="6" t="n">
        <v>-36740000</v>
      </c>
    </row>
    <row r="45" spans="1:5">
      <c r="A45" s="4" t="s">
        <v>223</v>
      </c>
      <c r="C45" s="6" t="n">
        <v>-11373704</v>
      </c>
      <c r="D45" s="6" t="n">
        <v>-48147112</v>
      </c>
      <c r="E45" s="6" t="n">
        <v>-53898336</v>
      </c>
    </row>
    <row r="46" spans="1:5">
      <c r="A46" s="4" t="s">
        <v>224</v>
      </c>
      <c r="C46" s="6" t="n">
        <v>48690288</v>
      </c>
      <c r="D46" s="6" t="n">
        <v>57912227</v>
      </c>
      <c r="E46" s="6" t="n">
        <v>728993</v>
      </c>
    </row>
    <row r="47" spans="1:5">
      <c r="A47" s="4" t="s">
        <v>225</v>
      </c>
      <c r="C47" s="6" t="n">
        <v>64574701</v>
      </c>
      <c r="D47" s="6" t="n">
        <v>6662474</v>
      </c>
      <c r="E47" s="6" t="n">
        <v>5933481</v>
      </c>
    </row>
    <row r="48" spans="1:5">
      <c r="A48" s="4" t="s">
        <v>226</v>
      </c>
      <c r="C48" s="6" t="n">
        <v>113264989</v>
      </c>
      <c r="D48" s="6" t="n">
        <v>64574701</v>
      </c>
      <c r="E48" s="6" t="n">
        <v>6662474</v>
      </c>
    </row>
    <row r="49" spans="1:5">
      <c r="A49" s="3" t="s">
        <v>227</v>
      </c>
    </row>
    <row r="50" spans="1:5">
      <c r="A50" s="4" t="s">
        <v>939</v>
      </c>
      <c r="C50" s="6" t="n">
        <v>4504263</v>
      </c>
      <c r="D50" s="6" t="n">
        <v>8794086</v>
      </c>
      <c r="E50" s="6" t="n">
        <v>10080764</v>
      </c>
    </row>
    <row r="51" spans="1:5">
      <c r="A51" s="3" t="s">
        <v>230</v>
      </c>
    </row>
    <row r="52" spans="1:5">
      <c r="A52" s="4" t="s">
        <v>942</v>
      </c>
      <c r="C52" s="6" t="n">
        <v>0</v>
      </c>
      <c r="D52" s="6" t="n">
        <v>0</v>
      </c>
      <c r="E52" s="6" t="n">
        <v>4902495</v>
      </c>
    </row>
    <row r="53" spans="1:5">
      <c r="A53" s="4" t="s">
        <v>943</v>
      </c>
      <c r="C53" s="6" t="n">
        <v>0</v>
      </c>
      <c r="D53" s="6" t="n">
        <v>-73996</v>
      </c>
      <c r="E53" s="6" t="n">
        <v>0</v>
      </c>
    </row>
    <row r="54" spans="1:5">
      <c r="A54" s="3" t="s">
        <v>233</v>
      </c>
    </row>
    <row r="55" spans="1:5">
      <c r="A55" s="4" t="s">
        <v>236</v>
      </c>
      <c r="C55" s="6" t="n">
        <v>66064966</v>
      </c>
      <c r="D55" s="6" t="n">
        <v>42654</v>
      </c>
      <c r="E55" s="6" t="n">
        <v>0</v>
      </c>
    </row>
    <row r="56" spans="1:5">
      <c r="A56" s="4" t="s">
        <v>235</v>
      </c>
      <c r="C56" s="5" t="n">
        <v>403831</v>
      </c>
      <c r="D56" s="5" t="n">
        <v>1509830</v>
      </c>
      <c r="E56" s="5" t="n">
        <v>9623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6</v>
      </c>
      <c r="D2" s="2" t="s">
        <v>94</v>
      </c>
    </row>
    <row r="3" spans="1:4">
      <c r="A3" s="4" t="s">
        <v>917</v>
      </c>
    </row>
    <row r="4" spans="1:4">
      <c r="A4" s="3" t="s">
        <v>945</v>
      </c>
    </row>
    <row r="5" spans="1:4">
      <c r="A5" s="4" t="s">
        <v>946</v>
      </c>
      <c r="B5" s="5" t="n">
        <v>55416267</v>
      </c>
      <c r="C5" s="5" t="n">
        <v>110140459</v>
      </c>
      <c r="D5" s="5" t="n">
        <v>467741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7</v>
      </c>
      <c r="B1" s="2" t="s">
        <v>1</v>
      </c>
    </row>
    <row r="2" spans="1:5">
      <c r="B2" s="2" t="s">
        <v>2</v>
      </c>
      <c r="C2" s="2" t="s">
        <v>36</v>
      </c>
      <c r="D2" s="2" t="s">
        <v>94</v>
      </c>
      <c r="E2" s="2" t="s">
        <v>948</v>
      </c>
    </row>
    <row r="3" spans="1:5">
      <c r="A3" s="3" t="s">
        <v>949</v>
      </c>
    </row>
    <row r="4" spans="1:5">
      <c r="A4" s="4" t="s">
        <v>950</v>
      </c>
      <c r="B4" s="5" t="n">
        <v>33944000</v>
      </c>
    </row>
    <row r="5" spans="1:5">
      <c r="A5" s="4" t="s">
        <v>951</v>
      </c>
      <c r="B5" s="6" t="n">
        <v>106655063</v>
      </c>
    </row>
    <row r="6" spans="1:5">
      <c r="A6" s="4" t="s">
        <v>952</v>
      </c>
      <c r="B6" s="6" t="n">
        <v>384778459</v>
      </c>
    </row>
    <row r="7" spans="1:5">
      <c r="A7" s="4" t="s">
        <v>953</v>
      </c>
      <c r="B7" s="6" t="n">
        <v>-6396307</v>
      </c>
    </row>
    <row r="8" spans="1:5">
      <c r="A8" s="4" t="s">
        <v>954</v>
      </c>
      <c r="B8" s="6" t="n">
        <v>106655063</v>
      </c>
    </row>
    <row r="9" spans="1:5">
      <c r="A9" s="4" t="s">
        <v>955</v>
      </c>
      <c r="B9" s="6" t="n">
        <v>378382152</v>
      </c>
    </row>
    <row r="10" spans="1:5">
      <c r="A10" s="4" t="s">
        <v>956</v>
      </c>
      <c r="B10" s="6" t="n">
        <v>485037215</v>
      </c>
      <c r="C10" s="5" t="n">
        <v>485368450</v>
      </c>
      <c r="D10" s="5" t="n">
        <v>538112220</v>
      </c>
      <c r="E10" s="5" t="n">
        <v>541478086</v>
      </c>
    </row>
    <row r="11" spans="1:5">
      <c r="A11" s="4" t="s">
        <v>957</v>
      </c>
      <c r="B11" s="6" t="n">
        <v>105825816</v>
      </c>
      <c r="C11" s="5" t="n">
        <v>87154095</v>
      </c>
      <c r="D11" s="5" t="n">
        <v>72155753</v>
      </c>
      <c r="E11" s="5" t="n">
        <v>52219717</v>
      </c>
    </row>
    <row r="12" spans="1:5">
      <c r="A12" s="4" t="s">
        <v>958</v>
      </c>
      <c r="B12" s="6" t="n">
        <v>379211399</v>
      </c>
    </row>
    <row r="13" spans="1:5">
      <c r="A13" s="4" t="s">
        <v>434</v>
      </c>
    </row>
    <row r="14" spans="1:5">
      <c r="A14" s="3" t="s">
        <v>949</v>
      </c>
    </row>
    <row r="15" spans="1:5">
      <c r="A15" s="4" t="s">
        <v>950</v>
      </c>
      <c r="B15" s="6" t="n">
        <v>33944000</v>
      </c>
    </row>
    <row r="16" spans="1:5">
      <c r="A16" s="4" t="s">
        <v>951</v>
      </c>
      <c r="B16" s="6" t="n">
        <v>105485063</v>
      </c>
    </row>
    <row r="17" spans="1:5">
      <c r="A17" s="4" t="s">
        <v>952</v>
      </c>
      <c r="B17" s="6" t="n">
        <v>125119062</v>
      </c>
    </row>
    <row r="18" spans="1:5">
      <c r="A18" s="4" t="s">
        <v>953</v>
      </c>
      <c r="B18" s="6" t="n">
        <v>0</v>
      </c>
    </row>
    <row r="19" spans="1:5">
      <c r="A19" s="4" t="s">
        <v>954</v>
      </c>
      <c r="B19" s="6" t="n">
        <v>105485063</v>
      </c>
    </row>
    <row r="20" spans="1:5">
      <c r="A20" s="4" t="s">
        <v>955</v>
      </c>
      <c r="B20" s="6" t="n">
        <v>125119062</v>
      </c>
    </row>
    <row r="21" spans="1:5">
      <c r="A21" s="4" t="s">
        <v>956</v>
      </c>
      <c r="B21" s="6" t="n">
        <v>230604125</v>
      </c>
    </row>
    <row r="22" spans="1:5">
      <c r="A22" s="4" t="s">
        <v>957</v>
      </c>
      <c r="B22" s="6" t="n">
        <v>62370978</v>
      </c>
    </row>
    <row r="23" spans="1:5">
      <c r="A23" s="4" t="s">
        <v>958</v>
      </c>
      <c r="B23" s="5" t="n">
        <v>168233147</v>
      </c>
    </row>
    <row r="24" spans="1:5">
      <c r="A24" s="4" t="s">
        <v>959</v>
      </c>
      <c r="B24" s="4" t="s">
        <v>438</v>
      </c>
    </row>
    <row r="25" spans="1:5">
      <c r="A25" s="4" t="s">
        <v>477</v>
      </c>
    </row>
    <row r="26" spans="1:5">
      <c r="A26" s="3" t="s">
        <v>949</v>
      </c>
    </row>
    <row r="27" spans="1:5">
      <c r="A27" s="4" t="s">
        <v>950</v>
      </c>
      <c r="B27" s="5" t="n">
        <v>0</v>
      </c>
    </row>
    <row r="28" spans="1:5">
      <c r="A28" s="4" t="s">
        <v>951</v>
      </c>
      <c r="B28" s="6" t="n">
        <v>210000</v>
      </c>
    </row>
    <row r="29" spans="1:5">
      <c r="A29" s="4" t="s">
        <v>952</v>
      </c>
      <c r="B29" s="6" t="n">
        <v>1188000</v>
      </c>
    </row>
    <row r="30" spans="1:5">
      <c r="A30" s="4" t="s">
        <v>953</v>
      </c>
      <c r="B30" s="6" t="n">
        <v>103497</v>
      </c>
    </row>
    <row r="31" spans="1:5">
      <c r="A31" s="4" t="s">
        <v>954</v>
      </c>
      <c r="B31" s="6" t="n">
        <v>210000</v>
      </c>
    </row>
    <row r="32" spans="1:5">
      <c r="A32" s="4" t="s">
        <v>955</v>
      </c>
      <c r="B32" s="6" t="n">
        <v>1291497</v>
      </c>
    </row>
    <row r="33" spans="1:5">
      <c r="A33" s="4" t="s">
        <v>956</v>
      </c>
      <c r="B33" s="6" t="n">
        <v>1501497</v>
      </c>
    </row>
    <row r="34" spans="1:5">
      <c r="A34" s="4" t="s">
        <v>957</v>
      </c>
      <c r="B34" s="6" t="n">
        <v>177214</v>
      </c>
    </row>
    <row r="35" spans="1:5">
      <c r="A35" s="4" t="s">
        <v>958</v>
      </c>
      <c r="B35" s="5" t="n">
        <v>1324283</v>
      </c>
    </row>
    <row r="36" spans="1:5">
      <c r="A36" s="4" t="s">
        <v>959</v>
      </c>
      <c r="B36" s="4" t="s">
        <v>960</v>
      </c>
    </row>
    <row r="37" spans="1:5">
      <c r="A37" s="4" t="s">
        <v>420</v>
      </c>
    </row>
    <row r="38" spans="1:5">
      <c r="A38" s="3" t="s">
        <v>949</v>
      </c>
    </row>
    <row r="39" spans="1:5">
      <c r="A39" s="4" t="s">
        <v>950</v>
      </c>
      <c r="B39" s="5" t="n">
        <v>0</v>
      </c>
    </row>
    <row r="40" spans="1:5">
      <c r="A40" s="4" t="s">
        <v>951</v>
      </c>
      <c r="B40" s="6" t="n">
        <v>960000</v>
      </c>
    </row>
    <row r="41" spans="1:5">
      <c r="A41" s="4" t="s">
        <v>952</v>
      </c>
      <c r="B41" s="6" t="n">
        <v>258471397</v>
      </c>
    </row>
    <row r="42" spans="1:5">
      <c r="A42" s="4" t="s">
        <v>953</v>
      </c>
      <c r="B42" s="6" t="n">
        <v>-6499804</v>
      </c>
    </row>
    <row r="43" spans="1:5">
      <c r="A43" s="4" t="s">
        <v>954</v>
      </c>
      <c r="B43" s="6" t="n">
        <v>960000</v>
      </c>
    </row>
    <row r="44" spans="1:5">
      <c r="A44" s="4" t="s">
        <v>955</v>
      </c>
      <c r="B44" s="6" t="n">
        <v>251971593</v>
      </c>
    </row>
    <row r="45" spans="1:5">
      <c r="A45" s="4" t="s">
        <v>956</v>
      </c>
      <c r="B45" s="6" t="n">
        <v>252931593</v>
      </c>
    </row>
    <row r="46" spans="1:5">
      <c r="A46" s="4" t="s">
        <v>957</v>
      </c>
      <c r="B46" s="6" t="n">
        <v>43277624</v>
      </c>
    </row>
    <row r="47" spans="1:5">
      <c r="A47" s="4" t="s">
        <v>958</v>
      </c>
      <c r="B47" s="5" t="n">
        <v>209653969</v>
      </c>
    </row>
    <row r="48" spans="1:5">
      <c r="A48" s="4" t="s">
        <v>959</v>
      </c>
      <c r="B48" s="4" t="s">
        <v>4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61</v>
      </c>
      <c r="B1" s="2" t="s">
        <v>1</v>
      </c>
    </row>
    <row r="2" spans="1:4">
      <c r="B2" s="2" t="s">
        <v>962</v>
      </c>
      <c r="C2" s="2" t="s">
        <v>694</v>
      </c>
      <c r="D2" s="2" t="s">
        <v>715</v>
      </c>
    </row>
    <row r="3" spans="1:4">
      <c r="A3" s="3" t="s">
        <v>949</v>
      </c>
    </row>
    <row r="4" spans="1:4">
      <c r="A4" s="4" t="s">
        <v>765</v>
      </c>
      <c r="B4" s="5" t="n">
        <v>152109426</v>
      </c>
      <c r="C4" s="5" t="n">
        <v>150038380</v>
      </c>
    </row>
    <row r="5" spans="1:4">
      <c r="A5" s="4" t="s">
        <v>963</v>
      </c>
      <c r="B5" s="6" t="n">
        <v>105825816</v>
      </c>
      <c r="C5" s="5" t="n">
        <v>87154095</v>
      </c>
    </row>
    <row r="6" spans="1:4">
      <c r="A6" s="4" t="s">
        <v>964</v>
      </c>
      <c r="B6" s="6" t="n">
        <v>7200000</v>
      </c>
    </row>
    <row r="7" spans="1:4">
      <c r="A7" s="4" t="s">
        <v>434</v>
      </c>
    </row>
    <row r="8" spans="1:4">
      <c r="A8" s="3" t="s">
        <v>949</v>
      </c>
    </row>
    <row r="9" spans="1:4">
      <c r="A9" s="4" t="s">
        <v>965</v>
      </c>
      <c r="B9" s="6" t="n">
        <v>2557910</v>
      </c>
    </row>
    <row r="10" spans="1:4">
      <c r="A10" s="4" t="s">
        <v>465</v>
      </c>
    </row>
    <row r="11" spans="1:4">
      <c r="A11" s="3" t="s">
        <v>949</v>
      </c>
    </row>
    <row r="12" spans="1:4">
      <c r="A12" s="4" t="s">
        <v>966</v>
      </c>
      <c r="D12" s="5" t="n">
        <v>45700000</v>
      </c>
    </row>
    <row r="13" spans="1:4">
      <c r="A13" s="4" t="s">
        <v>967</v>
      </c>
      <c r="D13" s="6" t="n">
        <v>51700000</v>
      </c>
    </row>
    <row r="14" spans="1:4">
      <c r="A14" s="4" t="s">
        <v>963</v>
      </c>
      <c r="D14" s="5" t="n">
        <v>6000000</v>
      </c>
    </row>
    <row r="15" spans="1:4">
      <c r="A15" s="4" t="s">
        <v>420</v>
      </c>
    </row>
    <row r="16" spans="1:4">
      <c r="A16" s="3" t="s">
        <v>949</v>
      </c>
    </row>
    <row r="17" spans="1:4">
      <c r="A17" s="4" t="s">
        <v>965</v>
      </c>
      <c r="B17" s="5" t="n">
        <v>1931396</v>
      </c>
    </row>
    <row r="18" spans="1:4">
      <c r="A18" s="4" t="s">
        <v>801</v>
      </c>
    </row>
    <row r="19" spans="1:4">
      <c r="A19" s="3" t="s">
        <v>949</v>
      </c>
    </row>
    <row r="20" spans="1:4">
      <c r="A20" s="4" t="s">
        <v>968</v>
      </c>
      <c r="B20" s="6" t="n">
        <v>2</v>
      </c>
    </row>
    <row r="21" spans="1:4">
      <c r="A21" s="4" t="s">
        <v>765</v>
      </c>
      <c r="B21" s="5" t="n">
        <v>0</v>
      </c>
    </row>
    <row r="22" spans="1:4">
      <c r="A22" s="4" t="s">
        <v>87</v>
      </c>
    </row>
    <row r="23" spans="1:4">
      <c r="A23" s="3" t="s">
        <v>949</v>
      </c>
    </row>
    <row r="24" spans="1:4">
      <c r="A24" s="4" t="s">
        <v>765</v>
      </c>
      <c r="B24" s="6" t="n">
        <v>33944000</v>
      </c>
    </row>
    <row r="25" spans="1:4">
      <c r="A25" s="4" t="s">
        <v>758</v>
      </c>
    </row>
    <row r="26" spans="1:4">
      <c r="A26" s="3" t="s">
        <v>949</v>
      </c>
    </row>
    <row r="27" spans="1:4">
      <c r="A27" s="4" t="s">
        <v>765</v>
      </c>
      <c r="B27" s="5" t="n">
        <v>33944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6</v>
      </c>
      <c r="D2" s="2" t="s">
        <v>94</v>
      </c>
    </row>
    <row r="3" spans="1:4">
      <c r="A3" s="3" t="s">
        <v>970</v>
      </c>
    </row>
    <row r="4" spans="1:4">
      <c r="A4" s="4" t="s">
        <v>971</v>
      </c>
      <c r="B4" s="5" t="n">
        <v>485368450</v>
      </c>
      <c r="C4" s="5" t="n">
        <v>538112220</v>
      </c>
      <c r="D4" s="5" t="n">
        <v>541478086</v>
      </c>
    </row>
    <row r="5" spans="1:4">
      <c r="A5" s="4" t="s">
        <v>972</v>
      </c>
      <c r="B5" s="6" t="n">
        <v>24877</v>
      </c>
      <c r="C5" s="6" t="n">
        <v>3599</v>
      </c>
      <c r="D5" s="6" t="n">
        <v>9649</v>
      </c>
    </row>
    <row r="6" spans="1:4">
      <c r="A6" s="4" t="s">
        <v>973</v>
      </c>
      <c r="B6" s="6" t="n">
        <v>-356112</v>
      </c>
      <c r="C6" s="6" t="n">
        <v>-52747369</v>
      </c>
      <c r="D6" s="6" t="n">
        <v>-3375515</v>
      </c>
    </row>
    <row r="7" spans="1:4">
      <c r="A7" s="4" t="s">
        <v>974</v>
      </c>
      <c r="B7" s="6" t="n">
        <v>485037215</v>
      </c>
      <c r="C7" s="6" t="n">
        <v>485368450</v>
      </c>
      <c r="D7" s="6" t="n">
        <v>538112220</v>
      </c>
    </row>
    <row r="8" spans="1:4">
      <c r="A8" s="3" t="s">
        <v>975</v>
      </c>
    </row>
    <row r="9" spans="1:4">
      <c r="A9" s="4" t="s">
        <v>971</v>
      </c>
      <c r="B9" s="6" t="n">
        <v>87154095</v>
      </c>
      <c r="C9" s="6" t="n">
        <v>72155753</v>
      </c>
      <c r="D9" s="6" t="n">
        <v>52219717</v>
      </c>
    </row>
    <row r="10" spans="1:4">
      <c r="A10" s="4" t="s">
        <v>976</v>
      </c>
      <c r="B10" s="6" t="n">
        <v>18671721</v>
      </c>
      <c r="C10" s="6" t="n">
        <v>20986461</v>
      </c>
      <c r="D10" s="6" t="n">
        <v>19936036</v>
      </c>
    </row>
    <row r="11" spans="1:4">
      <c r="A11" s="4" t="s">
        <v>973</v>
      </c>
      <c r="B11" s="6" t="n">
        <v>0</v>
      </c>
      <c r="C11" s="6" t="n">
        <v>-5988119</v>
      </c>
      <c r="D11" s="6" t="n">
        <v>0</v>
      </c>
    </row>
    <row r="12" spans="1:4">
      <c r="A12" s="4" t="s">
        <v>974</v>
      </c>
      <c r="B12" s="5" t="n">
        <v>105825816</v>
      </c>
      <c r="C12" s="5" t="n">
        <v>87154095</v>
      </c>
      <c r="D12" s="5" t="n">
        <v>721557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7</v>
      </c>
      <c r="B1" s="2" t="s">
        <v>1</v>
      </c>
    </row>
    <row r="2" spans="1:5">
      <c r="B2" s="2" t="s">
        <v>2</v>
      </c>
      <c r="C2" s="2" t="s">
        <v>36</v>
      </c>
      <c r="D2" s="2" t="s">
        <v>94</v>
      </c>
      <c r="E2" s="2" t="s">
        <v>948</v>
      </c>
    </row>
    <row r="3" spans="1:5">
      <c r="A3" s="3" t="s">
        <v>978</v>
      </c>
    </row>
    <row r="4" spans="1:5">
      <c r="A4" s="4" t="s">
        <v>979</v>
      </c>
      <c r="B4" s="5" t="n">
        <v>1300000</v>
      </c>
    </row>
    <row r="5" spans="1:5">
      <c r="A5" s="4" t="s">
        <v>980</v>
      </c>
      <c r="B5" s="6" t="n">
        <v>1235000</v>
      </c>
      <c r="C5" s="5" t="n">
        <v>1300000</v>
      </c>
      <c r="D5" s="5" t="n">
        <v>1500000</v>
      </c>
      <c r="E5" s="5" t="n">
        <v>1500000</v>
      </c>
    </row>
    <row r="6" spans="1:5">
      <c r="A6" s="4" t="s">
        <v>981</v>
      </c>
      <c r="B6" s="5" t="n">
        <v>0</v>
      </c>
    </row>
    <row r="7" spans="1:5">
      <c r="A7" s="4" t="s">
        <v>982</v>
      </c>
    </row>
    <row r="8" spans="1:5">
      <c r="A8" s="3" t="s">
        <v>978</v>
      </c>
    </row>
    <row r="9" spans="1:5">
      <c r="A9" s="4" t="s">
        <v>983</v>
      </c>
      <c r="B9" s="4" t="s">
        <v>541</v>
      </c>
    </row>
    <row r="10" spans="1:5">
      <c r="A10" s="4" t="s">
        <v>984</v>
      </c>
      <c r="B10" s="5" t="n">
        <v>10833</v>
      </c>
    </row>
    <row r="11" spans="1:5">
      <c r="A11" s="4" t="s">
        <v>979</v>
      </c>
      <c r="B11" s="6" t="n">
        <v>1300000</v>
      </c>
    </row>
    <row r="12" spans="1:5">
      <c r="A12" s="4" t="s">
        <v>980</v>
      </c>
      <c r="B12" s="6" t="n">
        <v>1235000</v>
      </c>
    </row>
    <row r="13" spans="1:5">
      <c r="A13" s="4" t="s">
        <v>981</v>
      </c>
      <c r="B13"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6</v>
      </c>
      <c r="D2" s="2" t="s">
        <v>94</v>
      </c>
    </row>
    <row r="3" spans="1:4">
      <c r="A3" s="3" t="s">
        <v>986</v>
      </c>
    </row>
    <row r="4" spans="1:4">
      <c r="A4" s="4" t="s">
        <v>987</v>
      </c>
      <c r="B4" s="5" t="n">
        <v>1300000</v>
      </c>
      <c r="C4" s="5" t="n">
        <v>1500000</v>
      </c>
      <c r="D4" s="5" t="n">
        <v>1500000</v>
      </c>
    </row>
    <row r="5" spans="1:4">
      <c r="A5" s="3" t="s">
        <v>988</v>
      </c>
    </row>
    <row r="6" spans="1:4">
      <c r="A6" s="4" t="s">
        <v>989</v>
      </c>
      <c r="B6" s="6" t="n">
        <v>0</v>
      </c>
      <c r="C6" s="6" t="n">
        <v>0</v>
      </c>
      <c r="D6" s="6" t="n">
        <v>0</v>
      </c>
    </row>
    <row r="7" spans="1:4">
      <c r="A7" s="4" t="s">
        <v>990</v>
      </c>
      <c r="B7" s="6" t="n">
        <v>0</v>
      </c>
      <c r="C7" s="6" t="n">
        <v>0</v>
      </c>
      <c r="D7" s="6" t="n">
        <v>0</v>
      </c>
    </row>
    <row r="8" spans="1:4">
      <c r="A8" s="4" t="s">
        <v>991</v>
      </c>
      <c r="B8" s="6" t="n">
        <v>0</v>
      </c>
      <c r="C8" s="6" t="n">
        <v>0</v>
      </c>
      <c r="D8" s="6" t="n">
        <v>0</v>
      </c>
    </row>
    <row r="9" spans="1:4">
      <c r="A9" s="3" t="s">
        <v>992</v>
      </c>
    </row>
    <row r="10" spans="1:4">
      <c r="A10" s="4" t="s">
        <v>993</v>
      </c>
      <c r="B10" s="6" t="n">
        <v>65000</v>
      </c>
      <c r="C10" s="6" t="n">
        <v>236867</v>
      </c>
      <c r="D10" s="6" t="n">
        <v>0</v>
      </c>
    </row>
    <row r="11" spans="1:4">
      <c r="A11" s="4" t="s">
        <v>994</v>
      </c>
      <c r="B11" s="6" t="n">
        <v>0</v>
      </c>
      <c r="C11" s="6" t="n">
        <v>0</v>
      </c>
      <c r="D11" s="6" t="n">
        <v>0</v>
      </c>
    </row>
    <row r="12" spans="1:4">
      <c r="A12" s="4" t="s">
        <v>995</v>
      </c>
      <c r="B12" s="6" t="n">
        <v>0</v>
      </c>
      <c r="C12" s="6" t="n">
        <v>0</v>
      </c>
      <c r="D12" s="6" t="n">
        <v>0</v>
      </c>
    </row>
    <row r="13" spans="1:4">
      <c r="A13" s="4" t="s">
        <v>996</v>
      </c>
      <c r="B13" s="6" t="n">
        <v>0</v>
      </c>
      <c r="C13" s="6" t="n">
        <v>-36867</v>
      </c>
      <c r="D13" s="6" t="n">
        <v>0</v>
      </c>
    </row>
    <row r="14" spans="1:4">
      <c r="A14" s="4" t="s">
        <v>997</v>
      </c>
      <c r="B14" s="6" t="n">
        <v>65000</v>
      </c>
      <c r="C14" s="6" t="n">
        <v>200000</v>
      </c>
      <c r="D14" s="6" t="n">
        <v>0</v>
      </c>
    </row>
    <row r="15" spans="1:4">
      <c r="A15" s="4" t="s">
        <v>998</v>
      </c>
      <c r="B15" s="5" t="n">
        <v>1235000</v>
      </c>
      <c r="C15" s="5" t="n">
        <v>1300000</v>
      </c>
      <c r="D15" s="5" t="n">
        <v>15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9</v>
      </c>
      <c r="B1" s="2" t="s">
        <v>531</v>
      </c>
      <c r="C1" s="2" t="s">
        <v>36</v>
      </c>
      <c r="D1" s="2" t="s">
        <v>91</v>
      </c>
      <c r="E1" s="2" t="s">
        <v>92</v>
      </c>
      <c r="F1" s="2" t="s">
        <v>93</v>
      </c>
      <c r="G1" s="2" t="s">
        <v>2</v>
      </c>
      <c r="H1" s="2" t="s">
        <v>36</v>
      </c>
      <c r="I1" s="2" t="s">
        <v>94</v>
      </c>
    </row>
    <row r="2" spans="1:9">
      <c r="A2" s="3" t="s">
        <v>978</v>
      </c>
    </row>
    <row r="3" spans="1:9">
      <c r="A3" s="4" t="s">
        <v>206</v>
      </c>
      <c r="B3" s="5" t="n">
        <v>237000</v>
      </c>
      <c r="G3" s="5" t="n">
        <v>5000000</v>
      </c>
      <c r="H3" s="5" t="n">
        <v>0</v>
      </c>
      <c r="I3" s="5" t="n">
        <v>0</v>
      </c>
    </row>
    <row r="4" spans="1:9">
      <c r="A4" s="4" t="s">
        <v>102</v>
      </c>
      <c r="C4" s="5" t="n">
        <v>-536867</v>
      </c>
      <c r="D4" s="5" t="n">
        <v>0</v>
      </c>
      <c r="E4" s="5" t="n">
        <v>0</v>
      </c>
      <c r="F4" s="5" t="n">
        <v>500000</v>
      </c>
      <c r="G4" s="5" t="n">
        <v>0</v>
      </c>
      <c r="H4" s="6" t="n">
        <v>-36867</v>
      </c>
      <c r="I4" s="6" t="n">
        <v>0</v>
      </c>
    </row>
    <row r="5" spans="1:9">
      <c r="A5" s="4" t="s">
        <v>536</v>
      </c>
    </row>
    <row r="6" spans="1:9">
      <c r="A6" s="3" t="s">
        <v>978</v>
      </c>
    </row>
    <row r="7" spans="1:9">
      <c r="A7" s="4" t="s">
        <v>792</v>
      </c>
      <c r="B7" s="5" t="n">
        <v>1300000</v>
      </c>
    </row>
    <row r="8" spans="1:9">
      <c r="A8" s="4" t="s">
        <v>535</v>
      </c>
    </row>
    <row r="9" spans="1:9">
      <c r="A9" s="3" t="s">
        <v>978</v>
      </c>
    </row>
    <row r="10" spans="1:9">
      <c r="A10" s="4" t="s">
        <v>792</v>
      </c>
      <c r="I10" s="5" t="n">
        <v>1500000</v>
      </c>
    </row>
    <row r="11" spans="1:9">
      <c r="A11" s="4" t="s">
        <v>102</v>
      </c>
      <c r="H11" s="5" t="n">
        <v>-37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00</v>
      </c>
      <c r="B1" s="1" t="s">
        <v>1001</v>
      </c>
      <c r="C1" s="2" t="s">
        <v>1002</v>
      </c>
    </row>
    <row r="2" spans="1:3">
      <c r="A2" s="4" t="s">
        <v>1003</v>
      </c>
      <c r="B2" s="4" t="s">
        <v>1004</v>
      </c>
      <c r="C2" s="5" t="n">
        <v>-2449245</v>
      </c>
    </row>
    <row r="3" spans="1:3">
      <c r="A3" s="4" t="s">
        <v>1005</v>
      </c>
    </row>
    <row r="4" spans="1:3">
      <c r="A4" s="4" t="s">
        <v>1003</v>
      </c>
      <c r="B4" s="4" t="s">
        <v>1004</v>
      </c>
      <c r="C4" s="5" t="n">
        <v>-24492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11:54Z</dcterms:created>
  <dcterms:modified xmlns:dcterms="http://purl.org/dc/terms/" xmlns:xsi="http://www.w3.org/2001/XMLSchema-instance" xsi:type="dcterms:W3CDTF">2020-02-27T17:11:54Z</dcterms:modified>
</cp:coreProperties>
</file>